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SS) EARNINGS PER COMMON SHAR" sheetId="11" state="visible" r:id="rId11"/>
    <sheet xmlns:r="http://schemas.openxmlformats.org/officeDocument/2006/relationships" name="SHARE-BASED PAYMENTS" sheetId="12" state="visible" r:id="rId12"/>
    <sheet xmlns:r="http://schemas.openxmlformats.org/officeDocument/2006/relationships" name="INVESTMENTS" sheetId="13" state="visible" r:id="rId13"/>
    <sheet xmlns:r="http://schemas.openxmlformats.org/officeDocument/2006/relationships" name="OIL AND NATURAL GAS PROPERTIES" sheetId="14" state="visible" r:id="rId14"/>
    <sheet xmlns:r="http://schemas.openxmlformats.org/officeDocument/2006/relationships" name="PROPERTY AND EQUIPMENT AND ASSE" sheetId="15" state="visible" r:id="rId15"/>
    <sheet xmlns:r="http://schemas.openxmlformats.org/officeDocument/2006/relationships" name="RETIREMENT PLAN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SEGMENT AND GEOGRAPHIC INFORMAT" sheetId="19" state="visible" r:id="rId19"/>
    <sheet xmlns:r="http://schemas.openxmlformats.org/officeDocument/2006/relationships" name="ACCUMULATED OTHER COMPREHENSIVE"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INFORMATION RELATING TO THE C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ELECTED QUARTERLY F" sheetId="26" state="visible" r:id="rId26"/>
    <sheet xmlns:r="http://schemas.openxmlformats.org/officeDocument/2006/relationships" name="SUPPLEMENTARY OIL AND NATURAL G" sheetId="27" state="visible" r:id="rId27"/>
    <sheet xmlns:r="http://schemas.openxmlformats.org/officeDocument/2006/relationships" name="SUMMARY OF SIGNIFICANT ACCOUN_2" sheetId="28" state="visible" r:id="rId28"/>
    <sheet xmlns:r="http://schemas.openxmlformats.org/officeDocument/2006/relationships" name="(LOSS) EARNINGS PER COMMON SH_2" sheetId="29" state="visible" r:id="rId29"/>
    <sheet xmlns:r="http://schemas.openxmlformats.org/officeDocument/2006/relationships" name="SHARE-BASED PAYMENTS (Tables)" sheetId="30" state="visible" r:id="rId30"/>
    <sheet xmlns:r="http://schemas.openxmlformats.org/officeDocument/2006/relationships" name="INVESTMENTS (Tables)" sheetId="31" state="visible" r:id="rId31"/>
    <sheet xmlns:r="http://schemas.openxmlformats.org/officeDocument/2006/relationships" name="PROPERTY AND EQUIPMENT AND AS_2"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REVENUE FROM CONTRACTS WITH C_2" sheetId="35" state="visible" r:id="rId35"/>
    <sheet xmlns:r="http://schemas.openxmlformats.org/officeDocument/2006/relationships" name="SEGMENT AND GEOGRAPHIC INFORM_2" sheetId="36" state="visible" r:id="rId36"/>
    <sheet xmlns:r="http://schemas.openxmlformats.org/officeDocument/2006/relationships" name="ACCUMULATED OTHER COMPREHENSI_2" sheetId="37" state="visible" r:id="rId37"/>
    <sheet xmlns:r="http://schemas.openxmlformats.org/officeDocument/2006/relationships" name="COMMITMENTS AND CONTINGENCIES (" sheetId="38" state="visible" r:id="rId38"/>
    <sheet xmlns:r="http://schemas.openxmlformats.org/officeDocument/2006/relationships" name="INFORMATION RELATING TO THE C_2" sheetId="39" state="visible" r:id="rId39"/>
    <sheet xmlns:r="http://schemas.openxmlformats.org/officeDocument/2006/relationships" name="SUPPLEMENTARY OIL AND NATURAL_2" sheetId="40" state="visible" r:id="rId40"/>
    <sheet xmlns:r="http://schemas.openxmlformats.org/officeDocument/2006/relationships" name="SUMMARY OF SIGNIFICANT ACCOUN_3" sheetId="41" state="visible" r:id="rId41"/>
    <sheet xmlns:r="http://schemas.openxmlformats.org/officeDocument/2006/relationships" name="(LOSS) EARNINGS PER COMMON SH_3" sheetId="42" state="visible" r:id="rId42"/>
    <sheet xmlns:r="http://schemas.openxmlformats.org/officeDocument/2006/relationships" name="SHARE-BASED PAYMENTS (Details)" sheetId="43" state="visible" r:id="rId43"/>
    <sheet xmlns:r="http://schemas.openxmlformats.org/officeDocument/2006/relationships" name="SHARE-BASED PAYMENTS Equity- an" sheetId="44" state="visible" r:id="rId44"/>
    <sheet xmlns:r="http://schemas.openxmlformats.org/officeDocument/2006/relationships" name="INVESTMENTS INVESTMENTS - SUMMA" sheetId="45" state="visible" r:id="rId45"/>
    <sheet xmlns:r="http://schemas.openxmlformats.org/officeDocument/2006/relationships" name="INVESTMENTS - INVESTMENT IN KUK" sheetId="46" state="visible" r:id="rId46"/>
    <sheet xmlns:r="http://schemas.openxmlformats.org/officeDocument/2006/relationships" name="INVESTMENTS INVESTMENTS - SUM_2" sheetId="47" state="visible" r:id="rId47"/>
    <sheet xmlns:r="http://schemas.openxmlformats.org/officeDocument/2006/relationships" name="INVESTMENTS INVESTMENTS - SALE " sheetId="48" state="visible" r:id="rId48"/>
    <sheet xmlns:r="http://schemas.openxmlformats.org/officeDocument/2006/relationships" name="INVESTMENTS INVESTMENTS - SUM_3" sheetId="49" state="visible" r:id="rId49"/>
    <sheet xmlns:r="http://schemas.openxmlformats.org/officeDocument/2006/relationships" name="INVESTMENTS INVESTMENTS - INVES" sheetId="50" state="visible" r:id="rId50"/>
    <sheet xmlns:r="http://schemas.openxmlformats.org/officeDocument/2006/relationships" name="OIL AND NATURAL GAS PROPERTIES " sheetId="51" state="visible" r:id="rId51"/>
    <sheet xmlns:r="http://schemas.openxmlformats.org/officeDocument/2006/relationships" name="PROPERTY AND EQUIPMENT AND AS_3" sheetId="52" state="visible" r:id="rId52"/>
    <sheet xmlns:r="http://schemas.openxmlformats.org/officeDocument/2006/relationships" name="RETIREMENT PLANS (Details)" sheetId="53" state="visible" r:id="rId53"/>
    <sheet xmlns:r="http://schemas.openxmlformats.org/officeDocument/2006/relationships" name="RETIREMENT PLANS - FAIR VALUE (" sheetId="54" state="visible" r:id="rId54"/>
    <sheet xmlns:r="http://schemas.openxmlformats.org/officeDocument/2006/relationships" name="INCOME TAXES (Details)"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ACCUMULATED OTHER COMPREHENSI_3" sheetId="63" state="visible" r:id="rId63"/>
    <sheet xmlns:r="http://schemas.openxmlformats.org/officeDocument/2006/relationships" name="COMMITMENTS AND CONTINGENCIES_2" sheetId="64" state="visible" r:id="rId64"/>
    <sheet xmlns:r="http://schemas.openxmlformats.org/officeDocument/2006/relationships" name="INFORMATION RELATING TO THE C_3" sheetId="65" state="visible" r:id="rId65"/>
    <sheet xmlns:r="http://schemas.openxmlformats.org/officeDocument/2006/relationships" name="RELATED PARTY TRANSACTIONS (Det" sheetId="66" state="visible" r:id="rId66"/>
    <sheet xmlns:r="http://schemas.openxmlformats.org/officeDocument/2006/relationships" name="SUBSEQUENT EVENTS (Details)" sheetId="67" state="visible" r:id="rId67"/>
    <sheet xmlns:r="http://schemas.openxmlformats.org/officeDocument/2006/relationships" name="SUPPLEMENTARY OIL AND NATURAL_3" sheetId="68" state="visible" r:id="rId68"/>
  </sheets>
  <definedNames/>
  <calcPr calcId="124519" fullCalcOnLoad="1"/>
</workbook>
</file>

<file path=xl/sharedStrings.xml><?xml version="1.0" encoding="utf-8"?>
<sst xmlns="http://schemas.openxmlformats.org/spreadsheetml/2006/main" uniqueCount="1023">
  <si>
    <t>Document and Entity Information - USD ($) $ in Thousands</t>
  </si>
  <si>
    <t>12 Months Ended</t>
  </si>
  <si>
    <t>Sep. 30, 2019</t>
  </si>
  <si>
    <t>Dec. 03, 2019</t>
  </si>
  <si>
    <t>Mar. 31, 2019</t>
  </si>
  <si>
    <t>Document and Entity Information</t>
  </si>
  <si>
    <t>Entity Registrant Name</t>
  </si>
  <si>
    <t>BARNWELL INDUSTRIES INC</t>
  </si>
  <si>
    <t>Entity Central Index Key</t>
  </si>
  <si>
    <t>0000010048</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9</t>
  </si>
  <si>
    <t>Document Fiscal Period Focus</t>
  </si>
  <si>
    <t>FY</t>
  </si>
  <si>
    <t>CONSOLIDATED BALANCE SHEETS - USD ($) $ in Thousands</t>
  </si>
  <si>
    <t>Sep. 30, 2018</t>
  </si>
  <si>
    <t>Current assets:</t>
  </si>
  <si>
    <t>Cash and cash equivalents</t>
  </si>
  <si>
    <t>Certificates of deposit</t>
  </si>
  <si>
    <t>Accounts and other receivables, net of allowance for doubtful accounts of: $44,000 at September 30, 2019; $42,000 at September 30, 2018</t>
  </si>
  <si>
    <t>Income taxes receivable</t>
  </si>
  <si>
    <t>Other current assets</t>
  </si>
  <si>
    <t>Total current assets</t>
  </si>
  <si>
    <t>Income taxes receivable, net of current portion</t>
  </si>
  <si>
    <t>Asset for retirement benefits</t>
  </si>
  <si>
    <t>Investments</t>
  </si>
  <si>
    <t>Property and equipment, net</t>
  </si>
  <si>
    <t>Total assets</t>
  </si>
  <si>
    <t>Current liabilities:</t>
  </si>
  <si>
    <t>Accounts payable</t>
  </si>
  <si>
    <t>Accrued capital expenditures</t>
  </si>
  <si>
    <t>Accrued compensation</t>
  </si>
  <si>
    <t>Accrued operating and other expenses</t>
  </si>
  <si>
    <t>Current portion of asset retirement obligation</t>
  </si>
  <si>
    <t>Other current liabilities</t>
  </si>
  <si>
    <t>Total current liabilities</t>
  </si>
  <si>
    <t>Deferred rent</t>
  </si>
  <si>
    <t>Liability for retirement benefits</t>
  </si>
  <si>
    <t>Asset retirement obligation</t>
  </si>
  <si>
    <t>Deferred income tax liabilities</t>
  </si>
  <si>
    <t>Total liabilities</t>
  </si>
  <si>
    <t>Commitments and contingencies (Note 13)</t>
  </si>
  <si>
    <t xml:space="preserve"> </t>
  </si>
  <si>
    <t>Equity:</t>
  </si>
  <si>
    <t>Common stock, par value $0.50 per share; authorized, 20,000,000 shares: 8,445,060 issued at September 30, 2019 and 2018</t>
  </si>
  <si>
    <t>Additional paid-in capital</t>
  </si>
  <si>
    <t>Retained earnings</t>
  </si>
  <si>
    <t>Accumulated other comprehensive loss, net</t>
  </si>
  <si>
    <t>Treasury stock, at cost: 167,900 shares at September 30, 2019 and 2018</t>
  </si>
  <si>
    <t>Total stockholders’ equity</t>
  </si>
  <si>
    <t>Non-controlling interests</t>
  </si>
  <si>
    <t>Total equity</t>
  </si>
  <si>
    <t>Total liabilities and equity</t>
  </si>
  <si>
    <t>CONSOLIDATED BALANCE SHEETS (Parenthetical) - USD ($) $ in Thousands</t>
  </si>
  <si>
    <t>Statement of Financial Position [Abstract]</t>
  </si>
  <si>
    <t>Common stock, par value (in dollars per share)</t>
  </si>
  <si>
    <t>Common stock, authorized shares (in shares)</t>
  </si>
  <si>
    <t>Common stock, issued shares (in shares)</t>
  </si>
  <si>
    <t>Treasury stock, shares (in shares)</t>
  </si>
  <si>
    <t>Accounts receivable, allowance for doubtful accounts</t>
  </si>
  <si>
    <t>CONSOLIDATED STATEMENTS OF OPERATIONS - USD ($) $ in Thousands</t>
  </si>
  <si>
    <t>Revenues:</t>
  </si>
  <si>
    <t>Revenues</t>
  </si>
  <si>
    <t>Costs and expenses:</t>
  </si>
  <si>
    <t>General and administrative</t>
  </si>
  <si>
    <t>Depletion, depreciation, and amortization</t>
  </si>
  <si>
    <t>Impairment of assets</t>
  </si>
  <si>
    <t>Gain on sales of assets</t>
  </si>
  <si>
    <t>Interest expense</t>
  </si>
  <si>
    <t>Total costs and expenses</t>
  </si>
  <si>
    <t>Loss before equity in (loss) income of affiliates and income taxes</t>
  </si>
  <si>
    <t>Equity in (loss) income of affiliates</t>
  </si>
  <si>
    <t>Loss before income taxes</t>
  </si>
  <si>
    <t>Income tax benefit</t>
  </si>
  <si>
    <t>Net loss</t>
  </si>
  <si>
    <t>Less: Net (loss) earnings attributable to non-controlling interests</t>
  </si>
  <si>
    <t>Net loss attributable to Barnwell Industries, Inc. stockholders</t>
  </si>
  <si>
    <t>Basic net loss per common share attributable to Barnwell Industries, Inc. stockholders (in dollars per share)</t>
  </si>
  <si>
    <t>Diluted net loss per common share attributable to Barnwell Industries, Inc. stockholders (in dollars per share)</t>
  </si>
  <si>
    <t>Weighted-average number of common shares outstanding:</t>
  </si>
  <si>
    <t>Basic (in shares)</t>
  </si>
  <si>
    <t>Diluted (in shares)</t>
  </si>
  <si>
    <t>Oil and natural gas</t>
  </si>
  <si>
    <t>Costs and expenses</t>
  </si>
  <si>
    <t>Contract drilling</t>
  </si>
  <si>
    <t>Sale of interest in leasehold land</t>
  </si>
  <si>
    <t>Gas processing and other</t>
  </si>
  <si>
    <t>CONSOLIDATED STATEMENTS OF COMPREHENSIVE (LOSS) INCOME - USD ($) $ in Thousands</t>
  </si>
  <si>
    <t>Statement of Comprehensive Income [Abstract]</t>
  </si>
  <si>
    <t>Other comprehensive (loss) income:</t>
  </si>
  <si>
    <t>Foreign currency translation adjustments, net of taxes of $0</t>
  </si>
  <si>
    <t>Amortization of net actuarial loss and prior service cost</t>
  </si>
  <si>
    <t>Retirement plans:</t>
  </si>
  <si>
    <t>Amortization of accumulated other comprehensive loss into net periodic benefit cost, net of taxes of $0</t>
  </si>
  <si>
    <t>Net actuarial (loss) gains arising during the period, net of taxes of $0</t>
  </si>
  <si>
    <t>Total other comprehensive (loss) income</t>
  </si>
  <si>
    <t>Total comprehensive loss</t>
  </si>
  <si>
    <t>Less: Comprehensive (loss) income attributable to non-controlling interests</t>
  </si>
  <si>
    <t>Comprehensive loss attributable to Barnwell Industries, Inc.</t>
  </si>
  <si>
    <t>CONSOLIDATED STATEMENTS OF COMPREHENSIVE (LOSS) INCOME (Parenthetical) - USD ($) $ in Thousands</t>
  </si>
  <si>
    <t>Foreign currency translation adjustments, taxes</t>
  </si>
  <si>
    <t>Amortization of accumulated other comprehensive loss into net periodic benefit cost, taxes</t>
  </si>
  <si>
    <t>Net actuarial gains (losses) arising during the period, taxes</t>
  </si>
  <si>
    <t>CONSOLIDATED STATEMENTS OF EQUITY - USD ($) $ in Thousands</t>
  </si>
  <si>
    <t>Total</t>
  </si>
  <si>
    <t>Common Stock</t>
  </si>
  <si>
    <t>Additional Paid-In Capital</t>
  </si>
  <si>
    <t>Retained Earnings</t>
  </si>
  <si>
    <t>Accumulated Other Comprehensive Income (Loss)</t>
  </si>
  <si>
    <t>Treasury Stock</t>
  </si>
  <si>
    <t>Non-controlling Interests</t>
  </si>
  <si>
    <t>Balance at Sep. 30, 2017</t>
  </si>
  <si>
    <t>Balance (in shares) at Sep. 30, 2017</t>
  </si>
  <si>
    <t>Increase (Decrease) in Stockholders' Equity</t>
  </si>
  <si>
    <t>Distributions to non-controlling interests</t>
  </si>
  <si>
    <t>Net (loss) earnings</t>
  </si>
  <si>
    <t>Balance at Sep. 30, 2018</t>
  </si>
  <si>
    <t>Balance (in shares) at Sep. 30, 2018</t>
  </si>
  <si>
    <t>Cumulative impact from the adoption of ASU No. 2014-09</t>
  </si>
  <si>
    <t>Balance at Sep. 30, 2019</t>
  </si>
  <si>
    <t>Balance (in shares) at Sep. 30, 2019</t>
  </si>
  <si>
    <t>CONSOLIDATED STATEMENTS OF EQUITY (Parenthetical) - USD ($) $ in Thousands</t>
  </si>
  <si>
    <t>Statement of Stockholders' Equity [Abstract]</t>
  </si>
  <si>
    <t>CONSOLIDATED STATEMENTS OF CASH FLOWS - USD ($) $ in Thousands</t>
  </si>
  <si>
    <t>Cash flows from operating activities:</t>
  </si>
  <si>
    <t>Adjustments to reconcile net loss to net cash used in operating activities:</t>
  </si>
  <si>
    <t>Equity in loss (income) of affiliates</t>
  </si>
  <si>
    <t>Gain on sale of oil and natural gas properties</t>
  </si>
  <si>
    <t>Sale of interest in leasehold land, net of fees paid</t>
  </si>
  <si>
    <t>Distributions of income from equity investees</t>
  </si>
  <si>
    <t>Retirement benefits expense</t>
  </si>
  <si>
    <t>Income tax receivable, noncurrent</t>
  </si>
  <si>
    <t>Accretion of asset retirement obligation</t>
  </si>
  <si>
    <t>Deferred income tax (benefit) expense</t>
  </si>
  <si>
    <t>Asset retirement obligation payments</t>
  </si>
  <si>
    <t>Share-based compensation benefit</t>
  </si>
  <si>
    <t>Deferred rent liability</t>
  </si>
  <si>
    <t>Retirement plan contributions and payments</t>
  </si>
  <si>
    <t>Increase (decrease) from changes in current assets and liabilities</t>
  </si>
  <si>
    <t>Net cash used in operating activities</t>
  </si>
  <si>
    <t>Cash flows from investing activities:</t>
  </si>
  <si>
    <t>Purchases of certificates of deposit</t>
  </si>
  <si>
    <t>Proceeds from the maturity of certificates of deposit</t>
  </si>
  <si>
    <t>Distributions from equity investees in excess of earnings</t>
  </si>
  <si>
    <t>Proceeds from sale of interest in leasehold land, net of fees paid</t>
  </si>
  <si>
    <t>Proceeds from sale of oil and natural gas assets</t>
  </si>
  <si>
    <t>Proceeds from final acquisition purchase price adjustments</t>
  </si>
  <si>
    <t>Proceeds from the sale of investment in residential parcel</t>
  </si>
  <si>
    <t>Payments to acquire oil and natural gas properties</t>
  </si>
  <si>
    <t>Capital expenditures - oil and natural gas</t>
  </si>
  <si>
    <t>Capital expenditures - all other</t>
  </si>
  <si>
    <t>Issuance of note receivable</t>
  </si>
  <si>
    <t>Proceeds from repayment of note receivable</t>
  </si>
  <si>
    <t>Net cash provided by (used in) investing activities</t>
  </si>
  <si>
    <t>Cash flows from financing activities:</t>
  </si>
  <si>
    <t>Net cash used in financing activities</t>
  </si>
  <si>
    <t>Effect of exchange rate changes on cash and cash equivalents</t>
  </si>
  <si>
    <t>Net decrease in cash and cash equivalents</t>
  </si>
  <si>
    <t>Cash and cash equivalents at beginning of year</t>
  </si>
  <si>
    <t>Cash and cash equivalents at end of year</t>
  </si>
  <si>
    <t>SUMMARY OF SIGNIFICANT ACCOUNTING POLICIES</t>
  </si>
  <si>
    <t>Organization, Consolidation and Presentation of Financial Statements [Abstract]</t>
  </si>
  <si>
    <t>SUMMARY OF SIGNIFICANT ACCOUNTING POLICIES Description of Business Barnwell is engaged in the following lines of business: 1) acquiring, developing, producing and selling oil and natural gas in Canada, 2) investing in land interests in Hawaii, and 3) drilling wells and installing and repairing water pumping systems in Hawaii. Principles of Consolidation The consolidated financial statements include the accounts of Barnwell Industries, Inc. and all majority-owned subsidiaries (collectively referred to herein as “Barnwell,” “we,” “our,” “us,” or the “Company”), including a 77.6% -owned land investment general partnership (Kaupulehu Developments) and a 75% -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 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 Revenue Recognition On October 1, 2018, the Company adopted the Financial Accounting Standards Board's (“FASB”) Accounting Standards Update (“ASU”) No. 2014-09, “Revenue from Contracts with Customers” (“Topic 606”) using the modified retrospective method applied to all contracts. Results for reporting periods beginning October 1, 2018 are presented under Topic 606, while prior period amounts are not adjusted and continue to be reported under the accounting standards in effect for the prior period. The Company recorded an adjustment to retained earnings on October 1, 2018 due to the cumulative impact of adopting Topic 606. See Note 9 “Revenue from Contracts with Customers” for the required disclosures related to the impact of adopting this standard and a discussion of the Company’s updated policies related to revenue recognition discussed below. Barnwell operates in and derives revenue from the following three principal business segments: • Oil and Natural Gas Segment - Barnwell engages in oil and natural gas development, production, acquisitions and sales in Canad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Under Topic 606, there were no changes to revenue recognition for the Oil and Natural Gas segment.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Prior to the adoption of Topic 606, the payments received by Barnwell were deemed contingent revenues under the full accrual method and were recognized as revenues when payment is assured, which was generally when a lot sale occurred or the preferred payments were made. The adoption of Topic 606 did not fundamentally change the way Barnwell recognizes these contingent residual revenue payments due primarily to the variable consideration constraint provision of Topic 606, whereby the constraint is removed only when it is probable that a significant reversal in the amount of cumulative revenue recognized will not occur. As such, there were no significant changes to revenue recognition for the Land Investment segment under Topic 606. Contract Drilling - Through contracts which are normally less than twelve months in duration, Barnwell drills water and water monitoring wells and installs and repairs water pumping systems in Hawaii. Under the Topic 606 requirements,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 Cash and Cash Equivalents Cash and cash equivalents include cash on hand, demand deposits and short-term investments with original maturities of three months or less. Certificates of Deposit Certificates of deposit include certificates of deposit at various financial institutions with original maturities in excess of three months. Concentration of Credit Risk Financial instruments that potentially subject the Company to concentrations of credit risk consist primarily of cash, cash equivalents, and certificates of deposit. We maintain bank account balances with high quality financial institutions which often exceed insured limits. We have not experienced any losses with these accounts and believe that we are not exposed to any significant credit risk on cash. Certificates of deposit are maintained at separate high-quality financial institutions within insured limits and are therefore not exposed to any credit risk. 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 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 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4). 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 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 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 Retirement Plans Barnwell accounts for its defined benefit pension plan, Supplemental Employe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7.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50,000 based on the assets of the plan at September 30, 2019 .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 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 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 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 Recently Adopted Accounting Pronouncements In May 2014, the FASB issued ASU No. 2014-09, “Revenue from Contracts with Customers (Topic 606),” which requires an entity to recognize the amount of revenue to which it expects to be entitled for the transfer of promised goods or services to customers. The Company adopted the provisions of this ASU effective October 1, 2018. The impacts of Topic 606 on Barnwell are described in the "Revenue Recognition" accounting policy noted above as well as Note 9. In January 2016, the FASB issued ASU No. 2016-01, “Recognition and Measurement of Financial Assets and Financial Liabilities,” which provides guidance for the recognition, measurement, presentation, and disclosure of financial assets and liabilities. The Company adopted the provisions of this ASU effective October 1, 2018. The adoption of this update did not have an impact on Barnwell's consolidated financial statements. In August 2016, the FASB issued ASU No. 2016-15, “Classification of Certain Cash Receipts and Cash Payments,” which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e provisions of this ASU effective October 1, 2018. The adoption of this update did not have an impact on Barnwell's consolidated financial statements. In October 2016, the FASB issued ASU No. 2016-16, “Intra-Entity Transfers of Assets Other Than Inventory,” which provides guidance on recognition of current income tax consequences for intra-entity asset transfers (other than inventory) at the time of transfer. This represents a change from current GAAP, where the consolidated tax consequences of intra-entity asset transfers are deferred until the transferred asset is sold to a third party or otherwise recovered through use. The Company adopted the provisions of this ASU effective October 1, 2018. The adoption of this update did not have an impact on Barnwell's consolidated financial statements. In November 2016, the FASB issued ASU No. 2016-18, “Statement of Cash Flows - Restricted Cash,” which requires that a statement of cash flows explain the change during the period in the total of cash, cash equivalents and amounts generally de</t>
  </si>
  <si>
    <t>(LOSS) EARNINGS PER COMMON SHARE</t>
  </si>
  <si>
    <t>Earnings Per Share [Abstract]</t>
  </si>
  <si>
    <t>LOSS PER COMMON SHARE</t>
  </si>
  <si>
    <t>LOSS PER COMMON SHARE Basic loss per share is computed using the weighted-average number of common shares outstanding for the period. Diluted loss per share is calculated using the treasury stock method to reflect the assumed issuance of common shares for all potentially dilutive securities, which consist of outstanding stock options. Potentially dilutive shares are excluded from the computation of diluted loss per share if their effect is anti-dilutive. Options to purchase 318,750 shares of common stock were excluded from the computation of diluted shares for the years ended September 30, 2019 and 2018 , as their inclusion would have been antidilutive. Reconciliations between net loss attributable to Barnwell stockholders and common shares outstanding of the basic and diluted net loss per share computations are detailed in the following tables: Year ended September 30, 2019 Net Loss Shares Per-Share (Numerator) (Denominator) Amount Basic net loss per share $ (12,414,000 ) 8,277,160 $ (1.50 ) Effect of dilutive securities - common stock options — — Diluted net loss per share $ (12,414,000 ) 8,277,160 $ (1.50 ) Year ended September 30, 2018 Net Loss Shares Per-Share (Numerator) (Denominator) Amount Basic net loss per share $ (1,770,000 ) 8,277,160 $ (0.21 ) Effect of dilutive securities - common stock options — — Diluted net loss per share $ (1,770,000 ) 8,277,160 $ (0.21 )</t>
  </si>
  <si>
    <t>SHARE-BASED PAYMENTS</t>
  </si>
  <si>
    <t>Share-based Payment Arrangement [Abstract]</t>
  </si>
  <si>
    <t>SHARE-BASED PAYMENTS The Company’s share-based compensation benefit and related income tax effects are as follows: Year ended September 30, 2019 2018 Share-based benefit $ (42,000 ) $ (59,000 ) Income tax effect $ — $ — Share-based compensation benefit recognized for the years ended September 30, 2019 and 2018 are reflected in “General and administrative” expenses in the Consolidated Statements of Operations. There was no impact on income taxes for the years ended September 30, 2019 and 2018 due to a full valuation allowance on the related deferred tax asset. As of September 30, 2019 , there was no unrecognized compensation cost related to nonvested share options. Description of Share-Based Payment Arrangements The Company’s stock option plans are administered by the Compensation Committee of the Board of Directors. 2008 Equity Incentive Plan: Under the stockholder-approved 2008 Stock Option Plan (the "2008 Plan"), Barnwell was authorized to grant up to 800,000 shares of common stock to employees. A total of 737,500 share options were granted under this plan; as the 2008 Plan has reached its tenth anniversary, option shares are no longer available for grant. Stock options grants included nonqualified stock options that had exercise prices equal to Barnwell’s stock price on the date of grant, vested annually over a service period of four years commencing one year from the date of grant and expired ten years from the date of grant. Certain options have stock appreciation rights that permitted the holder to receive stock, cash or a combination thereof equal to the amount by which the fair market value, at the time of exercise of the option, exceeded the option price. 2018 Equity Incentive Plan: The stockholder-approved 2018 Equity Incentive Plan provides for the issuance of incentive stock options, nonstatutory stock options, stock options with stock appreciation rights, restricted stock, restricted stock units and performance units, qualified performance-based awards, and stock grants to employees, consultants and non-employee members of the Board of Directors. 800,000 shares of Barnwell common stock have been reserved for issuance and as of September 30, 2019 , a total of 800,000 share options remain available for grant. Barnwell currently has a policy of issuing new shares to satisfy share option exercises when the optionee requests shares. Equity-classified Awards Compensation cost for equity-classified awards is measured at the grant date based on the fair value of the award and is recognized as an expense over the requisite service period. A summary of the activity in Barnwell’s equity-classified share options from October 1, 2018 through September 30, 2019 is presented below: Options Shares Weighted- Weighted- Aggregate Outstanding at October 1, 2018 30,000 $ 3.01 Granted — — Exercised — — Expired/Forfeited — — Outstanding at September 30, 2019 30,000 $ 3.01 0.5 $ — Exercisable at September 30, 2019 30,000 $ 3.01 0.5 $ — Total share-based compensation expense for equity-classified awards vested in the year ended September 30, 2018 was $1,000 . There was no shared-based compensation expense for equity-classified awards vested in the year ended September 30, 2019. Liability-classified Awards Compensation cost for liability-classified awards is remeasured to current fair value using a closed-form valuation model based on current values at each period end with the change in fair value recognized as an expense or benefit until the award is settled. The following assumptions were used in estimating fair value for all liability-classified share options outstanding: Year ended September 30, 2019 2018 Expected volatility range 87.8% to 91.1% 59.8% to 60.1% Weighted-average volatility 90.8% 59.8% Expected dividends None None Expected term (in years) 0.2 to 0.5 1.2 to 5.2 Risk-free interest rate 1.8% to 1.9% 2.6% to 2.9% Expected forfeitures None None The application of alternative assumptions could produce significantly different estimates of the fair value of share-based compensation, and consequently, the related costs reported in the Consolidated Statements of Operations. A summary of the activity in Barnwell’s liability-classified share options from October 1, 2018 through September 30, 2019 is presented below: Options Shares Weighted- Weighted- Aggregate Outstanding at October 1, 2018 288,750 $ 4.18 Granted — — Exercised — — Expired/Forfeited — — Outstanding at September 30, 2019 288,750 $ 4.18 0.2 $ — Exercisable at September 30, 2019 288,750 $ 4.18 0.2 $ — The following table summarizes the components of the total share-based compensation for liability-classified awards: Year ended September 30, 2019 2018 Due to vesting $ — $ — Due to remeasurement (42,000 ) (60,000 ) Total share-based compensation benefit for liability-based awards $ (42,000 ) $ (60,000 )</t>
  </si>
  <si>
    <t>INVESTMENTS</t>
  </si>
  <si>
    <t>Investments, All Other Investments [Abstract]</t>
  </si>
  <si>
    <t>INVESTMENTS A summary of Barnwell’s non-current investments is as follows: September 30, 2019 2018 Investment in Kukio Resort Land Development Partnerships $ 930,000 $ 1,558,000 Investment in leasehold land interest – Lot 4C 50,000 50,000 Total non-current investments $ 980,000 $ 1,608,000 Investment in Kukio Resort Land Development Partnerships On November 27, 2013, Barnwell, through a wholly-owned subsidiary, entered into two limited liability limited partnerships, KD Kona and KKM Makai (“KKM”), and indirectly acquired a 19.6% non-controlling ownership interest in each of KD Kukio Resorts, KD Maniniowali, and KD Kaupulehu (“KDK”) for $5,140,000 . These entities, collectively referred to hereinafter as the “Kukio Resort Land Development Partnerships,” own certain real estate and development rights interests in the Kukio, Maniniowali and Kaupulehu portions of Kukio Resort, a private residential community on the Kona coast of the island of Hawaii, as well as Kukio Resort’s real estate sales office operations. KDK holds interests in KD Acquisition, LLLP (“KD I”) and KD Acquisition II, LP, formerly KD Acquisition II, LLLP (“KD II”). KD I is the developer of Kaupulehu Lot 4A Increment I (“Increment I”), and KD II is the developer of Kaupulehu Lot 4A Increment II (“Increment II”). Barnwell's ownership interests in the Kukio Resort Land Development Partnerships is accounted for using the equity method of accounting. The partnerships derive income from the sale of residential parcels as well as from commissions on real estate sales by the real estate sales office. In March 2019, KD II admitted a new development partner, Replay Kaupulehu Development, LLC (“Replay”), a party unrelated to Barnwell, in an effort to move forward with development of the remainder of Increment II at Kaupulehu. Effective March 7, 2019, KDK and Replay hold ownership interests of 55% and 45% , respectively, of KD II. Accordingly, Barnwell has a 10.8% indirect non-controlling ownership interest in KD II through KDK as of that date that will continue to be accounted for using the equity method of accounting. Barnwell continues to have an indirect 19.6% non-controlling ownership interest in KD Kukio Resorts, LLLP, KD Maniniowali, LLLP, and KD I. During the year ended September 30, 2019 , Barnwell received net cash distributions in the amount of $314,000 from the Kukio Resort Land Development Partnerships after distributing $38,000 to non-controlling interests. During the year ended September 30, 2018 , Barnwell received net cash distributions in the amount of $735,000 from the Kukio Resort Land Development Partnerships after distributing $89,000 to non-controlling interests. Barnwell has the right to receive distributions from its non-controlling interest in KKM in proportion to its partner capital sharing ratio of 34.45% . Barnwell is entitled to a 100% preferred return up to $1,000,000 from KKM on any allocated equity in income of the Kukio Resort Land Development Partnerships for cumulative distributions to all of its partners in excess of $45,000,000 from those partnerships. With the distribution during the year ended September 30, 2019, cumulative distributions from the Kukio Resort Land Development Partnerships totaled $45,000,000 . Because we have no control over the distributions from the Kukio Resort Land Development Partnerships and the ability of the Kukio Resort Land Development Partnerships to make such distributions is dependent upon their future sales of lots, we have not recorded any estimated potential preferred return from KKM in our equity in income to date. However, if sufficient distributions are made by the Kukio Resort Land Development Partnerships in the future, Barnwell will have equity in income of affiliates for the recognition of the preferred return. There is no assurance that any future distributions and resulting preferred returns will occur. Barnwell's share of the operating results of its equity affiliates was a loss of $276,000 for the year ended September 30, 2019 and income of $223,000 for the year ended September 30, 2018 . The equity in the underlying net assets of the Kukio Resort Land Development Partnerships exceeds the carrying value of the investment in affiliates by approximately $296,000 as of September 30, 2019 , which is attributable to differences in the value of capitalized development costs and a note receivable. The basis difference will be recognized as the partnerships sell lots and recognize the associated costs and sell memberships for the Kuki`o Golf and Beach Club for which the receivable relates. The basis difference adjustments of $18,000 and $8,000 , for the years ended September 30, 2019 and 2018 , respectively, increased equity in income of affiliates. Summarized financial information for the Kukio Resort Land Development Partnerships is as follows: Year ended September 30, 2019 2018 Revenue $ 7,507,000 $ 11,362,000 Gross profit $ 3,157,000 $ 5,757,000 Net (loss) earnings $ (1,095,000 ) $ 1,815,000 Sale of Interest in Leasehold Land Kaupulehu Developments has the right to receive payments from KD I and KD II resulting from the sale of lots and/or residential units within Increment I and Increment II by KD I and KD II (see Note 15). With respect to Increment I, Kaupulehu Developments is entitled to receive payments from KD I based on the following percentages of the gross receipts from KD I’s sales of single-family residential lots in Increment I: 10% of such aggregate gross proceeds greater than $100,000,000 up to $300,000,000 ; and 14% of such aggregate gross proceeds in excess of $300,000,000 . In fiscal 2019 , one single-family lot in Increment I was sold bringing the total amount of gross proceeds from single-family lot sales through September 30, 2019 to $216,400,000 . As of September 30, 2019 , 19 single-family lots, of the 80 lots developed within Increment I, remained to be sold. Under the terms of the former Increment II agreement with KD II, Kaupulehu Developments was entitled to receive payments from KD II resulting from the sale of lots and/or residential units by KD II within Increment II. Through March 6, 2019, the payments were based on a percentage of gross receipts from KD II's sales ranging from 8% to 10% of the price of improved or unimproved lots or 2.60% to 3.25% of the price of units constructed on a lot, to be determined in the future depending upon a number of variables, including whether the lots are sold prior to improvement. Two ocean front parcels approximately two to three acres in size fronting the ocean were developed within Increment II by KD II, of which one was sold in fiscal 2017 and one was sold in fiscal 2016. The remaining acreage within Increment II is not yet under development. Through March 6, 2019, Kaupulehu Developments was also entitled to receive 50% of distributions otherwise payable from KD II to its members after the members of KD II have received distributions equal to the original basis of capital invested in the project, up to $8,000,000 . Through March 6, 2019, a cumulative total of $3,500,000 was received from KD II under this arrangement, out of the $8,000,000 maximum. The former arrangement also included the rights to three single-family residential lots in Phase 2 of Increment II when developed, at no cost to Barnwell, with a commitment by Barnwell to begin to construct a residence upon each lot within six months of transfer. Concurrent with the transaction whereby KD II admitted Replay as a new development partner, Kaupulehu Developments entered into new agreements with KD II whereby the aforementioned terms of the former Increment II arrangement were eliminated and Kaupulehu Developments will instead be entitled to 15% of the distributions of KD II, the cost of which is to be solely borne by KDK out of its 55% ownership interest in KD II, plus a priority payout of 10% of KDK’s cumulative net profits derived from Increment II sales subsequent to Phase 2A, up to a maximum of $3,000,000 as to the priority payout. Such interests are limited to distributions or net profits interests and Barnwell will not have any partnership interests in KD II or KDK through its interest in Kaupulehu Developments. The new arrangement also gives Barnwell rights to three single-family residential lots in Phase 2A of Increment II, and four single-family residential lots in phases subsequent to Phase 2A when such lots are developed by KD II, all at no cost to Barnwell. Barnwell is committed to commence construction of improvements within 90 days of the transfer of the four lots in the phases subsequent to Phase 2A as a condition of the transfer of such lots. Also, in addition to Barnwell’s existing obligations to pay professional fees to certain parties based on percentages of its gross receipts, Kaupulehu Developments is now also obligated to pay an amount equal to 0.72% and 0.20%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 The new agreements also specify that Kaupulehu Developments was to be paid $1,000,000 by KD II prior to admission of Replay as a partner. This $1,000,000 payment had already been received in June 2018 and is included in the $3,500,000 cumulative total as of March 6, 2019 discussed above. The Increment I percentage of sales arrangement between Barnwell and KD I remains unchanged. The following table summarizes the Increment I and Increment II revenues from KD I and KD II and the amount of fees directly related to such revenues (see Note 13 "Commitments and Contingencies - Other Matters"): Year ended September 30, 2019 2018 Sale of interest in leasehold land: Revenues - sale of interest in leasehold land $ 165,000 $ 1,645,000 Fees - included in general and administrative expenses (20,000 ) (216,000 ) Sale of interest in leasehold land, net of fees paid $ 145,000 $ 1,429,000 There is no assurance with regards to the amounts of future payments from Increment I or Increment II to be received. Investment in Leasehold Land Interest – Lot 4C Kaupulehu Developments holds an interest in an area of approximately 1,000 acres of vacant leasehold land zoned conservation located adjacent to Lot 4A, which currently has no development potential without both a development agreement with the lessor and zoning reclassification. The lease terminates in December 2025.</t>
  </si>
  <si>
    <t>OIL AND NATURAL GAS PROPERTIES</t>
  </si>
  <si>
    <t>Extractive Industries [Abstract]</t>
  </si>
  <si>
    <t>OIL AND NATURAL GAS PROPERTIES Dispositions In February 2018, Barnwell sold its oil properties located in the Red Earth area of Alberta, Canada. As a result of the significant impact that the sale of Red Earth had on the relationship between capitalized costs and proved reserves of the sold property and retained properties, Barnwell did not credit the sales proceeds to the full cost pool, but instead calculated a gain on the sale of Red Earth of $2,140,000 which was recognized during the year ended September 30, 2018, in accordance with the guidance in Rule 4-10(c)(6)(i) of Regulation S-X. Also included in gain on sales of assets during the year ended September 30, 2018 was a $115,000 gain on the sale of Barnwell's interest in natural gas transmission lines and related surface facilities in the Stolberg area of Alberta, Canada. Barnwell also sold miscellaneous other oil and natural gas properties for $221,000 during the year ended September 30, 2018, of which $106,000 was withheld and remitted by the buyers to the Canada Revenue Agency for potential amounts due for Barnwell’s Canadian income taxes related to the sales. No gain or loss was recognized related to these dispositions as these sales to multiple counterparties in unrelated transactions did not individually, or in aggregate, result in a significant alteration of the relationship between capitalized costs and proved reserves. There were no oil and natural gas property dispositions during the year ended September 30, 2019. The $1,519,000 of proceeds from sale of oil and gas properties included in the Consolidated Statement of Cash Flows for the year ended September 30, 2019 primarily represents the refund of income taxes previously withheld from what otherwise would have been proceeds on prior years' oil and natural gas property sales. Acquisitions On August 28 2018, Barnwell completed the acquisition of interests in oil and natural gas properties located in the Twining area of Alberta, Canada from an independent third party. The purchase price per the agreement was $10,362,000 , which took into account estimated customary purchase price adjustments to reflect the economic activity from the effective date of July 1, 2018 to the closing date. The final determination of the customary adjustments to the purchase price resulted in a $172,000 reduction in the purchase price in the year ended September 30, 2019, bringing the final purchase price to $10,190,000 . Barnwell also assumed $3,076,000 in asset retirement obligations associated with the Twining acquisition. In the quarter ended December 31, 2018, Barnwell acquired additional working interests in oil and natural gas properties located in the Wood River and Twining areas of Alberta, Canada for cash consideration of $355,000 . The purchase prices per the agreements were adjusted for customary purchase price adjustments to reflect the economic activity from the effective date to the closing date. The customary adjustments to the purchase prices were finalized in the quarter ended June 30, 2019 and resulted in an immaterial adjustment. There were no other oil and natural gas working interest acquisitions during the year ended September 30, 2019. Impairment of Oil and Natural Gas Properties Under the full cost method of accounting, the Company performs quarterly oil and natural gas ceiling test calculations. There was a ceiling test impairment of $5,710,000 during the year ended September 30, 2019 as a result of the ceiling test. There was no ceiling test impairment during year ended September 30, 2018. Changes in the 12-month rolling average first-day-of-the-month prices for oil, natural gas and natural gas liquids prices, the value of reserve additions as compared to the amount of capital expenditures to obtain them, and changes in production rates and estimated levels of reserves, future development costs and the market value of unproved properties, impact the determination of the maximum carrying value of oil and natural gas properties. In addition, the ceiling test is also impacted by any changes in management's quarterly evaluation of the Company's ability to fund the approximately $13,000,000 of future capital expenditures necessary over the next five years to develop the proved undeveloped reserves that are largely in the Twining area, the value of which is included in the calculation of the ceiling limitation. If facts, circumstances, estimates and assumptions underlying management's assessment of the Company's ability to fund such capital expenditures change such that it is no longer reasonably certain that all of the approximately $13,000,000 of capital expenditures necessary to develop the proved undeveloped reserves can be made, it is likely that we will incur a further ceiling test impairment at that time.</t>
  </si>
  <si>
    <t>PROPERTY AND EQUIPMENT AND ASSET RETIREMENT OBLIGATION</t>
  </si>
  <si>
    <t xml:space="preserve"> PROPERTY AND EQUIPMENT AND ASSET RETIREMENT OBLIGATION Barnwell’s property and equipment is detailed as follows: Estimated Gross Accumulated Net At September 30, 2019: Land $ 200,000 $ — $ 200,000 Oil and natural gas properties (full cost accounting) 62,205,000 (55,972,000 ) 6,233,000 Drilling rigs and equipment 3 – 10 years 7,882,000 (6,484,000 ) 1,398,000 Office 40 years 857,000 (338,000 ) 519,000 Other property and equipment 3 – 17 years 1,378,000 (1,340,000 ) 38,000 Total $ 72,522,000 $ (64,134,000 ) $ 8,388,000 Estimated Gross Accumulated Net At September 30, 2018: Land $ 200,000 $ — $ 200,000 Oil and natural gas properties (full cost accounting) 63,946,000 (48,769,000 ) 15,177,000 Drilling rigs and equipment 3 – 10 years 6,620,000 (6,197,000 ) 423,000 Office 40 years 857,000 (317,000 ) 540,000 Other property and equipment 3 – 17 years 1,387,000 (1,316,000 ) 71,000 Total $ 73,010,000 $ (56,599,000 ) $ 16,411,000 See Note 5 for discussion of acquisitions and divestitures of oil and natural gas properties in fiscal 2019 and 2018 . Barnwell recognizes the fair value of a liability for an asset retirement obligation in the period in which it is incurred if a reasonable estimate of fair value can be made. The following is a reconciliation of the asset retirement obligation: Year ended September 30, 2019 2018 Asset retirement obligation as of beginning of year $ 7,122,000 $ 6,863,000 Obligations incurred on new wells drilled or acquired 203,000 3,085,000 Liabilities associated with properties sold (43,000 ) (1,855,000 ) Revision of estimated obligation (958,000 ) (547,000 ) Accretion expense 608,000 297,000 Payments (372,000 ) (624,000 ) Foreign currency translation adjustment (171,000 ) (97,000 ) Asset retirement obligation as of end of year 6,389,000 7,122,000 Less current portion (330,000 ) (444,000 ) Asset retirement obligation, long-term $ 6,059,000 $ 6,678,000 Asset retirement obligations were reduced by $43,000 and $1,855,000 , in fiscal 2019 and 2018, respectively, for those obligations that were assumed by purchasers of Barnwell's oil and natural gas properties. Asset retirement obligations were also reduced by $958,000 in fiscal 2019 and $547,000 in fiscal 2018 due to downward revisions related to deferrals in the estimated timing of future abandonments as a result of changes in the estimated funds available to develop the Company's reserves in the Twining area. Asset retirement obligations increased by $203,000 in fiscal 2019 and $3,085,000 in fiscal 2018 due primarily to our acquisitions (see Note 5 for additional details). The asset retirement obligation reflects the estimated present value of the amount of dismantlement, removal, site reclamation, and similar activities associated with Barnwell's oil and gas properties. Barnwell estimates the ultimate productive life of the properties, a credit-adjusted risk-free rate, and an inflation factor in order to determine the current present value of this obligation. The credit-adjusted risk-free rate for the entire asset retirement obligation is a blended rate which ranges from 6% to 11% . The credit-adjusted risk-free rate for the asset retirement obligation acquired through the Twining acquisition is 11% .</t>
  </si>
  <si>
    <t>RETIREMENT PLANS</t>
  </si>
  <si>
    <t>Retirement Benefits [Abstract]</t>
  </si>
  <si>
    <t>RETIREMENT PLANS Barnwell sponsors a noncontributory defined benefit pension plan (“Pension Plan”) covering substantially all of its U.S. employees, with benefits based on years of service and the employee’s highest consecutive 5 years average earnings. Barnwell’s funding policy is intended to provide for both benefits attributed to service to date and for those expected to be earned in the future. In addition, Barnwell sponsors a Supplemental Employee Retirement Plan (“SERP”), a noncontributory supplemental retirement benefit plan which covers certain current and former employees of Barnwell for amounts exceeding the limits allowed under the Pension Plan, and a postretirement medical insurance benefits plan (“Postretirement Medical”) covering officers of Barnwell Industries, Inc., the parent company, who have attained at least 20 years of service of which at least 10 years were at the position of Vice President or higher, their spouses and qualifying dependents. The following tables detail the changes in benefit obligations, fair values of plan assets and reconciliations of the funded status of the retirement plans: Pension SERP Postretirement Medical September 30, 2019 2018 2019 2018 2019 2018 Change in Projected Benefit Obligation: Benefit obligation at beginning of year $ 9,164,000 $ 9,633,000 $ 2,039,000 $ 1,605,000 $ 2,382,000 $ 2,029,000 Service cost 189,000 216,000 32,000 39,000 — — Interest cost 372,000 355,000 78,000 76,000 99,000 76,000 Actuarial loss (gain) 1,426,000 (576,000 ) 236,000 323,000 161,000 290,000 Benefits paid (180,000 ) (464,000 ) — (4,000 ) (9,000 ) (13,000 ) Benefit obligation at end of year 10,971,000 9,164,000 2,385,000 2,039,000 2,633,000 2,382,000 Change in Plan Assets: Fair value of plan assets at beginning of year 10,012,000 9,098,000 — — — — Actual return on plan assets 245,000 1,178,000 — — — — Employer contributions 115,000 200,000 — 4,000 9,000 13,000 Benefits paid (180,000 ) (464,000 ) — (4,000 ) (9,000 ) (13,000 ) Fair value of plan assets at end of year 10,192,000 10,012,000 — — — — Funded status $ (779,000 ) $ 848,000 $ (2,385,000 ) $ (2,039,000 ) $ (2,633,000 ) $ (2,382,000 ) Pension SERP Postretirement Medical September 30, 2019 2018 2019 2018 2019 2018 Amounts recognized in the Consolidated Balance Sheets: Noncurrent assets $ — $ 848,000 $ — $ — $ — $ — Current liabilities — — (2,000 ) (4,000 ) (10,000 ) (7,000 ) Noncurrent liabilities (779,000 ) — (2,383,000 ) (2,035,000 ) (2,623,000 ) (2,375,000 ) Net amount $ (779,000 ) $ 848,000 $ (2,385,000 ) $ (2,039,000 ) $ (2,633,000 ) $ (2,382,000 ) Amounts recognized in accumulated other comprehensive loss (income) before income taxes: Net actuarial loss $ 2,939,000 $ 1,112,000 $ 497,000 $ 260,000 $ 667,000 $ 560,000 Prior service cost (credit) 54,000 59,000 (54,000 ) (59,000 ) — — Accumulated other comprehensive loss $ 2,993,000 $ 1,171,000 $ 443,000 $ 201,000 $ 667,000 $ 560,000 No contributions will be made to the Pension Plan during fiscal 2020 . The SERP and Postretirement Medical plans are unfunded and Barnwell funds benefits when payments are made. Expected payments under the Postretirement Medical plan and SERP for fiscal 2020 are not material. Fluctuations in actual market returns as well as changes in general interest rates will result in changes in the market value of plan assets and may result in increased or decreased retirement benefits costs and contributions in future periods. The pension plan actuarial losses in fiscal 2019 were primarily due to a decrease in the discount rate and actual investment returns that were lower than the assumed rate of return. The SERP actuarial losses in fiscal 2019 were primarily due to a decrease in the discount rate. The postretirement medical plan actuarial losses in fiscal 2019 were primarily due to a decrease in the discount rate and an increase in the medical insurance premium assumptions. The pension plan actuarial gains in fiscal 2018 were primarily due to an increase in the discount rate and actual investment returns that were greater than the assumed rate of return. The SERP actuarial losses in fiscal 2018 were primarily due to an increase in the rate of compensation that was higher than expected. The postretirement medical plan actuarial losses in fiscal 2018 were primarily due to an increase in the medical insurance premium assumptions, partially offset by an increase in the discount rate. The following table presents the weighted-average assumptions used to determine benefit obligations and net benefit (income) costs: Pension SERP Postretirement Medical Year ended September 30, 2019 2018 2019 2018 2019 2018 Assumptions used to determine fiscal year-end benefit obligations: Discount rate 3.06% 4.15% 3.06% 4.15% 3.06% 4.15% Rate of compensation increase 4.00% 4.00% 4.00% 4.00% N/A N/A Assumptions used to determine net benefit costs (years ended): Discount rate 4.15% 3.75% 4.15% 3.75% 4.15% 3.75% Expected return on plan assets 6.50% 6.50% N/A N/A N/A N/A Rate of compensation increase 4.00% 4.00% 4.00% 4.00% N/A N/A We select a discount rate by reference to yields available on the FTSE High Grade Credit Index at our consolidated balance sheet date. The expected return on plan assets is primarily based on historical rates of return. The components of net periodic benefit (income) cost are as follows: Pension SERP Postretirement Medical Year ended September 30, 2019 2018 2019 2018 2019 2018 Net periodic benefit (income) cost for the year: Service cost $ 189,000 $ 216,000 $ 32,000 $ 39,000 $ — $ — Interest cost 372,000 355,000 78,000 76,000 99,000 76,000 Expected return on plan assets (648,000 ) (591,000 ) — — — — Amortization of prior service cost (credit) 6,000 6,000 (6,000 ) (6,000 ) — — Amortization of net actuarial loss 2,000 99,000 — 14,000 53,000 11,000 Net periodic benefit (income) cost $ (79,000 ) $ 85,000 $ 104,000 $ 123,000 $ 152,000 $ 87,000 The amounts that are estimated to be amortized from accumulated other comprehensive loss into net periodic benefit (income) cost in the next fiscal year are as follows: Pension SERP Postretirement Prior service cost (credit) $ 5,000 $ (5,000 ) $ — Net actuarial loss 139,000 19,000 81,000 $ 144,000 $ 14,000 $ 81,000 The accumulated benefit obligation differs from the projected benefit obligation in that it assumes future compensation levels will remain unchanged. The accumulated benefit obligation for the pension plan was $9,600,000 and $8,122,000 at September 30, 2019 and 2018 , respectively. The accumulated benefit obligation for the SERP was $2,032,000 and $1,699,000 at September 30, 2019 and 2018 , respectively. The benefits expected to be paid under the retirement plans as of September 30, 2019 are as follows: Pension SERP Postretirement Expected Benefit Payments: Fiscal year ending September 30, 2020 $ 369,000 $ 2,000 $ 10,000 Fiscal year ending September 30, 2021 $ 378,000 $ 66,000 $ 37,000 Fiscal year ending September 30, 2022 $ 372,000 $ 66,000 $ 32,000 Fiscal year ending September 30, 2023 $ 443,000 $ 98,000 $ 34,000 Fiscal year ending September 30, 2024 $ 513,000 $ 130,000 $ 52,000 Fiscal years ending September 30, 2025 through 2029 $ 2,675,000 $ 683,000 $ 378,000 The following table provides the assumed health care cost trend rates related to the measurement of Barnwell’s postretirement medical obligations. Year ended September 30, 2019 2018 Health care cost trend rates assumed for next year 7.00% 7.25% Ultimate cost trend rate 5.00% 5.00% Year that the rate reaches the ultimate trend rate 2028 2028 A 7.25% annual rate of increase in the per capita cost of covered health care benefits was assumed for fiscal 2019 . This assumption is based on the plans’ recent experience. It is assumed that the rate will decrease gradually to 5% for fiscal 2028 and remain level thereafter. The assumed health care cost trend rates have a significant effect on the amounts reported for the postretirement medical obligations. A one-percentage-point change in the assumed health care cost trend rates would have the following effects: 1-Percentage 1-Percentage Effect on total service and interest cost components $ 22,000 $ (18,000 ) Effect on accumulated postretirement benefit obligations $ 586,000 $ (458,000 ) Plan Assets Management communicates periodically with its professional investment advisors to establish investment policies, direct investments and select investment options. The overall investment objective of the Pension Plan is to attain a diversified combination of investments that provides long-term growth in the assets of the plan to fund future benefit obligations while managing risk in order to meet current benefit obligations. Generally, interest and dividends received provide cash flows to fund current benefit obligations. Longer-term obligations are generally estimated to be provided for by growth in equity securities. The Company’s investment policy permits investments in a diversified mix of U.S. and international equities, fixed income securities and cash equivalents. Barnwell’s investments in fixed income securities include corporate bonds, preferred securities, and fixed income exchange-traded funds. The Company’s investments in equity securities primarily include domestic and international large-cap companies, as well as, domestic and international equity securities exchange-traded funds. Plan assets include $1,000 of Barnwell’s stock at September 30, 2019 . The Company’s year-end target allocation, by asset category, and the actual asset allocations were as follows: Target September 30, Asset Category Allocation 2019 2018 Cash and other 0% - 25% —% 2% Fixed income securities 15% - 40% 38% 24% Equity securities 45% - 75% 62% 74% Actual investment allocations may vary from our target allocations from time to time due to prevailing market conditions. We periodically review our actual investment allocations and rebalance our investments to our target allocations as dictated by current and anticipated market conditions and required cash flows. We categorize plan assets into three levels based upon the assumptions used to price the assets. Level 1 provides the most reliable measure of fair value, whereas Level 3 requires significant management judgment in determining the fair value. Equity securities and exchange-traded funds are valued by obtaining quoted prices on recognized and highly liquid exchanges. Fixed income securities are valued based upon the closing price reported in the active market in which the security is traded. All of our plan assets are categorized as Level 1 assets, and as such, the actual market value is used to determine the fair value of assets. The following tables set forth by level, within the fair value hierarchy, pension plan assets at their fair value: Fair Value Measurements Using: Carrying Quoted Significant Significant Financial Assets: Cash $ 4,000 $ 4,000 $ — $ — Corporate bonds 1,000 1,000 — — Fixed income exchange-traded funds 3,859,000 3,859,000 — — Equity securities exchange-traded funds 547,000 547,000 — — Equities 5,781,000 5,781,000 — — Total $ 10,192,000 $ 10,192,000 $ — $ — Fair Value Measurements Using: Carrying Amount as of September 30, 2018 Quoted Significant Significant Financial Assets: Cash $ 221,000 $ 221,000 $ — $ — Certificates of deposit 230,000 230,000 — — Corporate bonds 3,000 3,000 — — Fixed income exchange-traded funds 2,135,000 2,135,000 — — Equity securities exchange-traded funds 567,000 567,000 — — Equities 6,856,000 6,856,000 — — Total $ 10,012,000 $ 10,012,000 $ — $ —</t>
  </si>
  <si>
    <t>INCOME TAXES</t>
  </si>
  <si>
    <t>Income Tax Disclosure [Abstract]</t>
  </si>
  <si>
    <t>INCOME TAXES The components of loss before income taxes, after adjusting the loss for non-controlling interests, are as follows: Year ended September 30, 2019 2018 United States $ (3,039,000 ) $ (2,449,000 ) Canada (9,606,000 ) 78,000 $ (12,645,000 ) $ (2,371,000 ) The components of the income tax benefit related to the above loss are as follows: Year ended September 30, 2019 2018 Current (benefit) provision: United States – Federal $ (31,000 ) $ (429,000 ) United States – State (52,000 ) 7,000 Canadian (4,000 ) (560,000 ) Total current (87,000 ) (982,000 ) Deferred (benefit) provision: United States – State (24,000 ) (44,000 ) Canadian (120,000 ) 425,000 Total deferred (144,000 ) 381,000 $ (231,000 ) $ (601,000 ) On June 28, 2019, the Canadian province of Alberta enacted legislation that decreased the provincial general corporate tax rate from 12% to 11% effective July 1, 2019, with further 1% rate reductions on January 1 of every year until the provincial general corporate tax rate is 8% on January 1, 2022, bringing Barnwell of Canada’s and Octavian Oil’s total Canadian statutory tax rates from 30.65% and 27.00%, respectively, to 29.70% and 26.00%, respectively, effective July 1, 2019 and to 26.85% and 23.00%, respectively, effective January 1, 2022. There was no financial statement impact of this rate reduction as changes in deferred tax assets and liabilities were fully offset by a corresponding change in the related valuation allowance. Consolidated taxes do not bear a customary relationship to pretax results due primarily to the fact that the Company is taxed separately in Canada based on Canadian source operations and in the U.S. based on consolidated operations, and essentially all deferred tax assets, net of relevant offsetting deferred tax liabilities and any amounts estimated to be realizable through tax carryback strategies, are not estimated to have a future benefit as tax credits or deductions. Income from our non-controlling interest in the Kukio Resort Land Development Partnerships is treated as non-unitary for state of Hawaii unitary filing purposes, thus unitary Hawaii losses provide limited sheltering of such non-unitary income. In addition, the U.S. federal current tax benefit for the years ended September 30, 2019 and 2018 includes a $31,000 and a $429,000 , respectively, benefit from the impacts of the Tax Cuts and Jobs Act of 2017 (“TCJA”), as discussed further below. The repeal of the corporate Alternative Minimum Tax (“AMT”) by the TCJA provides a mechanism for the refund over time of any unused AMT credit carryovers. Prior to the enactment of the TCJA, it was not more likely than not that the Company’s AMT credit carryovers would provide a future benefit, as such the AMT deferred tax asset had a full valuation allowance. As a result of the TCJA provision for refundability of the AMT, the Company recorded a current income tax benefit of $429,000 , net of a 6.6% sequestration provision, in the year ended September 30, 2018 to reflect the undiscounted unused AMT credit carryover balance as a non-current income tax receivable. In January 2019, the IRS clarified that sequestration would not apply to the refundable corporate AMT credit for tax years that begin after December 31, 2017. As such, the previously provided $31,000 reduction in the refundable AMT credit carryover receivable was reversed in the year ended September 30, 2019. Additionally, as 50% of the total AMT credit carryover is refundable for the tax year ended September 30, 2019, and therefore receivable upon the filing of the Company’s U.S. federal income tax return for the current year, the Company reclassified $230,000 of the non-current income tax receivable to current income tax receivable. Respective portions of the remaining balance will be reclassified to current income taxes receivable when amounts are eligible for refund within one year of the balance sheet date. The TCJA restricts the deduction for post-TCJA net operating losses to 80% of taxable income and eliminates the current net operating loss carryback provisions. As such, utilization of 20% of the Company’s U.S. federal net operating loss generated in the current fiscal year is disallowed and will be carried forward indefinitely A reconciliation between the reported income tax benefit and the amount computed by multiplying the loss attributable to Barnwell before income taxes by the U.S. federal tax rate of 21% is as follows: Year ended September 30, 2019 2018 Tax benefit computed by applying statutory rate $ (2,655,000 ) $ (498,000 ) Impact of TCJA limitation on post-TCJA net operating loss carryforwards 260,000 — Impact of TCJA tax rate change on net deferred tax assets — 5,817,000 Increase (decrease) in the valuation allowance 3,003,000 (6,044,000 ) Impact of TCJA on alternative minimum tax credit carryovers (31,000 ) (429,000 ) Additional effect of the foreign tax provision on the total tax provision (736,000 ) 592,000 U.S. state tax provision, net of federal benefit (76,000 ) (36,000 ) Other 4,000 (3,000 ) $ (231,000 ) $ (601,000 ) The changes in the valuation allowance shown in the table above exclude the impact of changes in state taxes and refundable alternative minimum tax credit carryovers, the valuation allowance impacts of which are incorporated within the respective reconciliation line items elsewhere in the table. The tax effects of temporary differences that give rise to significant portions of the deferred tax assets and deferred tax liabilities are as follows: September 30, 2019 2018 Deferred income tax assets: Foreign tax credit carryover under U.S. tax law $ 2,421,000 $ 2,455,000 U.S. federal net operating loss carryover 8,366,000 7,208,000 U.S. state unitary net operating loss carryovers 873,000 639,000 Canadian net operating loss carryover 850,000 314,000 Tax basis of investment in land in excess of book basis under U.S. tax law 296,000 296,000 Property and equipment accumulated book depreciation and depletion in excess of tax under Canadian tax law 308,000 — Property and equipment accumulated book depreciation and depletion in excess of tax under U.S. tax law 945,000 1,183,000 Liabilities accrued for books but not for tax under U.S. tax law 2,250,000 1,901,000 Liabilities accrued for books but not for tax under Canadian tax law 1,641,000 2,097,000 Other 294,000 277,000 Total gross deferred income tax assets 18,244,000 16,370,000 Less valuation allowance (17,687,000 ) (14,039,000 ) Net deferred income tax assets 557,000 2,331,000 Deferred income tax liabilities: Property and equipment accumulated tax depreciation and depletion in excess of book under Canadian tax law — (1,828,000 ) Book basis of investment in land development partnerships in excess of tax basis under U.S. tax law (557,000 ) (627,000 ) Book basis of investment in land development partnerships in excess of tax basis under U.S. state non-unitary tax law (168,000 ) (191,000 ) Total deferred income tax liabilities (725,000 ) (2,646,000 ) Net deferred income tax liability $ (168,000 ) $ (315,000 ) Reported as: Deferred income tax assets — — Deferred income tax liabilities (168,000 ) (315,000 ) Net deferred income tax liability $ (168,000 ) $ (315,000 ) The total valuation allowance increased $3,648,000 for the year ended September 30, 2019 . The increase was primarily due to a $2,113,000 increase in the valuation allowance for deferred tax assets under Canadian law related to Canadian jurisdiction net operating loss carryforwards and future asset retirement obligation deductions that may not be realizable and a $902,000 increase in the U.S. federal tax law valuation allowance related to U.S. federal net operating loss carryforwards resulting from the pre-tax book loss. Of the total net increase in the valuation allowance for fiscal 2019 , $3,225,000 was recognized as an income tax expense and $423,000 was charged to accumulated other comprehensive loss. Net deferred tax assets at September 30, 2019 of $557,000 consists of the portion of U.S. federal consolidated deferred tax assets that are estimated to be partially realized through corresponding reversals of U.S. federal consolidated deferred tax liabilities related to the Kukio Resort Land Development Partnership excess of book income over taxable income. At September 30, 2019 , Barnwell had U.S. federal foreign tax credit carryovers, U.S. federal net operating loss carryovers, U.S. state unitary net operating loss carryovers and Canadian net operating loss carryovers totaling $2,421,000 , $41,078,000 , $13,644,000 and $3,485,000 , respectively. All four items were fully offset by valuation allowances at September 30, 2019 . The U.S. federal net operating loss carryovers generated through September 30, 2017 expire in fiscal years 2032-2037, the U.S. state unitary net operating loss carryovers expire in fiscal years 2033-2039, the Canadian net operating loss carryovers expire in fiscal years 2037-2039, and the foreign tax credit carryovers expire in fiscal years 2021-2025. The U.S. federal net operating loss carryovers generated in the years ended September 30, 2019 and 2018 have no expiry, however as discussed previously, 20% of net operating losses generated in fiscal 2019 and future years are nondeductible and will be carried forward indefinitely under the changes made by the TCJA. FASB ASC Topic 740, Income Taxes , prescribes a threshold for recognizing the financial statement effects of a tax position when it is more likely than not, based on the technical merits, that the position will be sustained upon examination by a taxing authority. The Company has no uncertain tax positions as of September 30, 2019 or 2018 . Included below is a summary of the tax years, by jurisdiction, that remain subject to examination by taxing authorities at September 30, 2019 : Jurisdiction Fiscal Years Open U.S. federal 2016 – 2018 Various U.S. states 2016 – 2018 Canada federal 2012 – 2018 Various Canadian provinces 2012 – 2018</t>
  </si>
  <si>
    <t>REVENUE FROM CONTRACTS WITH CUSTOMERS REVENUE FROM CONTRACTS WITH CUSTOMERS</t>
  </si>
  <si>
    <t>Revenue from Contract with Customer [Abstract]</t>
  </si>
  <si>
    <t>REVENUE FROM CONTRACTS WITH CUSTOMERS</t>
  </si>
  <si>
    <t>REVENUE FROM CONTRACTS WITH CUSTOMERS Adoption On October 1, 2018, the Company adopted Topic 606 using the modified retrospective method applied to all contracts. Results for operating periods beginning October 1, 2018 are presented under Topic 606, while prior period amounts are not adjusted and continue to be reported under the accounting standards in effect for the prior period. Changes in other current assets and other current liabilities are primarily due to Topic 606's required treatment for the contract drilling segment's uninstalled materials and the related impact on billings in excess of costs and estimated earnings, which is now referred to as contract liabilities. Additionally, the Company recorded a net increase to beginning retained earnings of $20,000 as of October 1, 2018 due to the cumulative impact of adopting Topic 606, as detailed below. The increase to beginning retained earnings was due entirely to the impact of adoption of Topic 606 on the contract drilling business segment. October 1, 2018 Pre-606 Balances 606 Adjustments Adjusted Balances ASSETS Current assets: Accounts and other receivables, net of allowance for doubtful accounts $ 1,965,000 $ (308,000 ) $ 1,657,000 Other current assets 950,000 687,000 1,637,000 LIABILITIES AND EQUITY Current liabilities: Other current liabilities 54,000 359,000 413,000 Equity: Retained earnings 13,253,000 20,000 13,273,000 The following tables summarize the impact of adopting Topic 606 on the Company’s Consolidated Statements of Operations and Consolidated Balance Sheets: Year ended September 30, 2019 Impact of changes in accounting policies As Reported Balances without adoption of Topic 606 Effect of change increase (decrease) Revenues: Contract drilling $ 5,349,000 $ 4,711,000 $ 638,000 Costs and expenses: Contract drilling operating 4,973,000 4,500,000 473,000 Loss before equity in loss of affiliates and income taxes (12,372,000 ) (12,537,000 ) 165,000 Loss before income taxes (12,648,000 ) (12,813,000 ) 165,000 Net loss (12,417,000 ) (12,582,000 ) 165,000 Less: Net loss attributable to non-controlling interests (3,000 ) (3,000 ) — Net loss attributable to Barnwell Industries, Inc. stockholders $ (12,414,000 ) $ (12,579,000 ) $ 165,000 Basic and diluted net loss per common share attributable to Barnwell Industries, Inc. stockholders $ (1.50 ) $ (1.52 ) $ 0.02 September 30, 2019 Impact of changes in accounting policies As Reported Balances without adoption of Topic 606 Effect of change increase (decrease) ASSETS Current assets: Accounts and other receivables, net of allowance for doubtful accounts $ 1,884,000 $ 2,412,000 $ (528,000 ) Other current assets 1,821,000 954,000 867,000 LIABILITIES AND EQUITY Current liabilities: Other current liabilities 1,644,000 1,490,000 154,000 Equity: Retained earnings 859,000 674,000 185,000 The impact in revenue recognition due to the adoption of Topic 606 is primarily from the timing of revenue recognition for uninstalled materials. Refer to Note 1 “Summary of Significant Accounting Policies” for a summary of the Company’s significant policies for revenue recognition. There were no impacts to the oil and natural gas or land investment segments. Disaggregation of Revenue The following table provides information about disaggregated revenue by revenue streams, reportable segments, geographical region, and timing of revenue recognition for the year ended September 30, 2019 . Oil and natural gas Contract drilling Land investment Other Total Revenue streams: Oil $ 5,146,000 $ — $ — $ — $ 5,146,000 Natural gas 795,000 — — — 795,000 Natural gas liquids 465,000 — — — 465,000 Drilling and pump — 5,349,000 — — 5,349,000 Contingent residual payments — — 165,000 — 165,000 Other — — — 93,000 93,000 Total revenues before interest income $ 6,406,000 $ 5,349,000 $ 165,000 $ 93,000 $ 12,013,000 Geographical regions: United States $ — $ 5,349,000 $ 165,000 $ 1,000 $ 5,515,000 Canada 6,406,000 — — 92,000 6,498,000 Total revenues before interest income $ 6,406,000 $ 5,349,000 $ 165,000 $ 93,000 $ 12,013,000 Timing of revenue recognition: Goods transferred at a point in time $ 6,406,000 $ — $ 165,000 $ 93,000 $ 6,664,000 Services transferred over time — 5,349,000 — — 5,349,000 Total revenues before interest income $ 6,406,000 $ 5,349,000 $ 165,000 $ 93,000 $ 12,013,000 Contract Balances The following table provides information about accounts receivables, contract assets and contract liabilities from contracts with customers: September 30, 2019 October 1, 2018 Accounts receivables from contracts with customers $ 1,322,000 $ 1,245,000 Contract assets 344,000 267,000 Contract liabilities 1,633,000 400,000 Accounts receivables from contracts with customers are included in “Accounts and other receivables, net of allowance for doubtful accounts,” and contract assets, which includes costs and estimated earnings in excess of billings and retainage, are included in “Other current assets.” Contract liabilities, which includes billings in excess of costs and estimated earnings are included in “Other current liabilities” in the accompanying Consolidated Balance Sheets. Retainage, included in contract assets, represents amounts due from customers, but where payments are withheld contractually until certain construction milestones are met. Amounts retained typically range from 5% to 10% of the total invoice, up to contractually-specified maximums. The Company classifies as a current asset those retainages that are expected to be collected in the next twelve months. Contract assets represent the Company’s rights to consideration in exchange for services transferred to a customer that have not been billed as of the reporting date. The Company’s rights are generally unconditional at the time its performance obligations are satisfied.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As of September 30, 2019 , the Company had $1,633,000 included in “Other current liabilities” on the Consolidated Balance Sheets for those performance obligations expected to be completed in the next twelve months. The change in contract assets and liabilities was due primarily to normal business operations. For the year ended September 30, 2019 , the Company recognized revenue of $31,000 that was previously included in the beginning balance of contract liabilities. Of the increase in contract liabilities, $1,116,000 represents an advanced partial payment received from a contract drilling segment customer that was used by the Company to fund the acquisition of a new drilling rig and ancillary equipment for use on the subject contract. The new drilling rig and ancillary equipment are owned by the Company and will be freely available for use on other future jobs with other customers after completion of the subject contract. Contracts are sometimes modified for a change in scope or other requirements. The Company considers contract modifications to exist when the modification either creates new or changes the existing enforceable rights and obligations. Most of the Company’s contract modifications are for goods and services that are not distinct from the existing performance obligations. The effect of a contract modification on the transaction price, and the measure of progress for the performance obligation to which it relates, is recognized as an adjustment to revenue (either as an increase or decrease) on a cumulative catchup basis. The Company elected to utilize the modified retrospective transition practical expedient which allows the Company to evaluate the impact of contract modifications as of the adoption date rather than evaluating the impact of the modifications at the time they occurred prior to the adoption date. Given the nature of our typical contract modifications, which are generally limited to contract price change orders and extensions of time, the effect of the use of this practical expedient is not estimated to be significant. Performance Obligations A performance obligation is a promise in a contract to transfer a distinct good or service to the customer, and is the unit of account in Topic 606. Performance obligations are satisfied as of a point in time or over time and are supported by contracts with customers. The Company's contract drilling segment recognizes revenues over time. For most of the Company’s well drilling and pump installation and repair contracts, there are multiple promises of good or services. Typically, the Company provides a significant service of integrating a complex set of tasks and components such as site preparation, well drilling/pump installation, and testing for a project contract. The bundle of goods and services are provided to deliver one output for which the customer has contracted. In these cases, the Company considers the bundle of goods and services to be a single performance obligation. If the contract is separated into more than one performance obligation, the Company allocates the total transaction price to each performance obligation in an amount based on the estimated relative standalone selling prices of the promised goods or services underlying each performance obligation. For the oil and natural gas segment, revenues are recognized at a point in time and the performance obligation is considered satisfied when oil, natural gas and natural gas liquids are delivered and control has passed to the customer. This is generally at the time the customer obtains legal title to the product and when it is physically transferred to the contractual delivery point. For the land investment segment, which recognizes revenues at a point in time, the performance obligation is considered satisfied when the contingent residual payment revenue recognition criteria has been met and we release any previously retained right to such contingent residual payment. There are no significant or unusual payment terms related to Barnwell’s oil and natural gas or land investment segments. For Barnwell’s contract drilling segment, customer contracts determine payment terms which typically allow for progress payments and 5% to 10% retainage. For the contract drilling contracts, Barnwell typically serves as the principal and records related revenue and expenses on a gross basis. In the unusual circumstances where Barnwell acts as an agent, the related revenues and expenses are recognized on a net basis. Barnwell does not typically provide extended warranties on well drilling or pump contracts beyond the normal assurance-type warranties that the product complies with agreed upon specifications. For oil and natural gas contracts, Barnwell evaluates its arrangements with third parties and partners to determine if the Company acts as the principal or as an agent. In making this evaluation, management considers if Barnwell retains control of the product being delivered to the end customer. As part of this assessment, management considers whether the Company retains the economic benefits associated with the good being delivered to the end customer. Management also considers whether the Company has the primary responsibility for the delivery of the product, the ability to establish prices or the inventory risk. If Barnwell acts in the capacity of an agent rather than as a principal in a transaction, then the revenue is recognized on a net basis, only reflecting the fee, if any, realized by the Company from the transaction. Backlog - The Company’s remaining performance obligations for drilling and pump installation contracts (hereafter referred to as “backlog”) represent the unrecognized revenue value of the Company’s contract commitments. The Company’s backlog may vary significantly each reporting period based on the timing of major new contract commitments. In addition, our customers have the right, under some infrequent circumstances, to terminate contracts or defer the timing of the Company’s services and their payments to us. At September 30, 2019 , nearly all of the Company's contract drilling segment contracts, for which revenues are recognized over time on a percentage-of-completion basis, have original expected durations of one year or less. For such contracts, the Company has elected the optional exemption from disclosure of remaining performance obligations allowed under ASC 606-10-50-14. The Company has three contract drilling jobs with original expected durations of greater than one year. For these contracts, approximately 79% of the remaining performance obligation of $2,866,000 is expected to be recognized in the next twelve months and the remaining, thereafter. Contract Fulfillment Costs In connection with the adoption of Topic 606, the Company is required to account for certain fulfillment costs over the life of the contract, consisting primarily of preconstruction costs such as set-up and mobilization costs. Preconstruction costs are capitalized and allocated across all performance obligations and deferred and amortized over the contract term on a progress towards completion basis. As of September 30, 2019 , the Company had $296,000 in unamortized preconstruction costs related to contracts that were not completed. During the year ended September 30, 2019 , the amortization of preconstruction costs related to contracts was $204,000 . These amounts have been included in “Contract drilling operating” costs and expenses in the accompanying Consolidated Statements of Operations. Additionally, no impairment charges in connection with the Company’s preconstruction costs were recorded during the year ended September 30, 2019 . Uninstalled Materials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A summary of Barnwell's uninstalled materials is as follows: September 30, 2019 October 1, 2018 September 30, 2018 Uninstalled materials 729,000 766,000 — * ______________________________________________________ * Balance under ASC 605 "Revenue Recognition".</t>
  </si>
  <si>
    <t>SEGMENT AND GEOGRAPHIC INFORMATION</t>
  </si>
  <si>
    <t>Segment Reporting [Abstract]</t>
  </si>
  <si>
    <t>SEGMENT AND GEOGRAPHIC INFORMATION Barnwell operates the following segments: 1) acquiring, developing, producing and selling oil and natural gas in Canada (oil and natural gas); 2) investing in land interests in Hawaii (land investment); and 3) drilling wells and installing and repairing water pumping systems in Hawaii (contract drilling). The following table presents certain financial information related to Barnwell’s reporting segments. All revenues reported are from external customers with no intersegment sales or transfers. Year ended September 30, 2019 2018 Revenues: Oil and natural gas $ 6,406,000 $ 3,706,000 Contract drilling 5,349,000 3,769,000 Land investment 165,000 1,645,000 Other 93,000 86,000 Total before interest income 12,013,000 9,206,000 Interest income 62,000 162,000 Total revenues $ 12,075,000 $ 9,368,000 Depletion, depreciation, and amortization: Oil and natural gas $ 2,680,000 $ 826,000 Contract drilling 287,000 223,000 Other 55,000 62,000 Total depletion, depreciation, and amortization $ 3,022,000 $ 1,111,000 Impairment: Oil and natural gas $ 5,710,000 $ — Land investment — 37,000 Other — 165,000 Total impairment $ 5,710,000 $ 202,000 Operating (loss) profit (before general and administrative expenses): Oil and natural gas $ (7,197,000 ) $ 247,000 Contract drilling 89,000 (104,000 ) Land investment 165,000 1,608,000 Other 38,000 (141,000 ) Gain on sales of assets — 2,255,000 Total operating (loss) profit (6,905,000 ) 3,865,000 Equity in (loss) income of affiliates: Land investment (276,000 ) 223,000 General and administrative expenses (5,524,000 ) (6,262,000 ) Interest expense (5,000 ) (7,000 ) Interest income 62,000 162,000 Loss before income taxes $ (12,648,000 ) $ (2,019,000 ) Capital Expenditures: Year ended September 30, 2019 2018 Oil and natural gas $ 46,000 $ 13,428,000 Contract drilling 1,262,000 60,000 Other 1,000 54,000 Total $ 1,309,000 $ 13,542,000 Oil and natural gas capital expenditures include acquisitions as well as changes to capitalized asset retirement obligations, including revisions of asset retirement obligations (see Note 6 for additional details). Assets By Segment: September 30, 2019 2018 Oil and natural gas (1) $ 7,415,000 $ 18,785,000 Contract drilling (2) 3,793,000 1,804,000 Land investment (2) 980,000 1,608,000 Other: Cash and cash equivalents 4,613,000 5,965,000 Certificates of deposit — 741,000 Corporate and other 1,501,000 2,475,000 Total $ 18,302,000 $ 31,378,000 ______________ (1) Primarily located in the province of Alberta, Canada. (2) Located in Hawaii. Long-Lived Assets By Geographic Area: September 30, 2019 2018 United States $ 3,366,000 $ 4,119,000 Canada 6,232,000 15,177,000 Total $ 9,598,000 $ 19,296,000 Revenue By Geographic Area: Year ended September 30, 2019 2018 United States $ 5,515,000 $ 5,418,000 Canada 6,498,000 3,788,000 Total (excluding interest income) $ 12,013,000 $ 9,206,000</t>
  </si>
  <si>
    <t>ACCUMULATED OTHER COMPREHENSIVE (LOSS) INCOME</t>
  </si>
  <si>
    <t>Equity [Abstract]</t>
  </si>
  <si>
    <t>ACCUMULATED OTHER COMPREHENSIVE LOSS</t>
  </si>
  <si>
    <t>ACCUMULATED OTHER COMPREHENSIVE LOSS Components of accumulated other comprehensive loss, net of taxes, are as follows: Year ended September 30, 2019 2018 Foreign currency translation: Beginning accumulated foreign currency translation $ 925,000 $ 1,053,000 Net current period other comprehensive loss (234,000 ) (128,000 ) Ending accumulated foreign currency translation 691,000 925,000 Retirement plans: Beginning accumulated retirement plans benefit cost (1,439,000 ) (2,111,000 ) Amortization of net actuarial loss and prior service cost 55,000 124,000 Net actuarial (loss) gain arising during the period (2,224,000 ) 548,000 Net current period other comprehensive (loss) income (2,169,000 ) 672,000 Ending accumulated retirement plans benefit cost (3,608,000 ) (1,439,000 ) Accumulated other comprehensive loss, net of taxes $ (2,917,000 ) $ (514,000 ) The amortization of accumulated other comprehensive loss components for the retirement plans are included in the computation of net periodic benefit cost which is a component of “General and administrative” expenses on the accompanying Consolidated Statements of Operations (see Note 7 for additional details).</t>
  </si>
  <si>
    <t>FAIR VALUE MEASUREMENTS</t>
  </si>
  <si>
    <t>Fair Value Disclosures [Abstract]</t>
  </si>
  <si>
    <t>FAIR VALUE MEASUREMENTS Fair Value of Financial Instruments The carrying values of cash and cash equivalents, certificates of deposit, accounts and other receivables, accounts payable and accrued current liabilities approximate their fair values due to the short-term nature of the instruments. Assets and Liabilities Measured at Fair Value on a Nonrecurring Basis The estimated fair values of oil and natural gas properties and the asset retirement obligation assumed in the acquisitions of additional oil and natural gas working interests are based on an estimated discounted cash flow model and market assumptions. The significant Level 3 assumptions used in the calculation of estimated discounted cash flows included future commodity prices, projections of estimated quantities of oil and natural gas reserves, expectations for timing and amount of future development, operating and asset retirement costs, projections of future rates of production, expected recovery rates and risk adjusted discount rates. See Note 5 for additional information regarding oil and natural gas property acquisitions.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Asset retirement obligation fair value measurements in the current period were Level 3 fair value measurements. As further described in Note 6, the Company recognizes the fair value of a liability for an asset retirement obligation in the period in which it is incurred if a reasonable estimate of fair value can be made. Asset retirement obligations are not measured at fair value subsequent to initial recognition.</t>
  </si>
  <si>
    <t>COMMITMENTS AND CONTINGENCIES</t>
  </si>
  <si>
    <t>Commitments and Contingencies Disclosure [Abstract]</t>
  </si>
  <si>
    <t>COMMITMENTS AND CONTINGENCIES Lease Commitments Barnwell has several non-cancelable operating leases for office space, contract drilling base yard space and leasehold land, and records rent on a straight-line basis over the lease term. Rental expense was $489,000 and $511,000 for the years ended September 30, 2019 and 2018 , respectively. At September 30, 2019 and 2018, the difference between the recognized rent expense and the amounts paid totaled $193,000 and $107,000 , respectively, and was reported as a non-current liability within "Deferred rent" on the Consolidated Balance Sheets. Barnwell is committed under these leases for minimum rental payments summarized by fiscal year as follows: Fiscal year ending 2020 $ 250,000 2021 250,000 2022 195,000 2023 186,000 2024 186,000 Thereafter through 2047 5,566,000 Total $ 6,633,000 The lease payments for the Lot 4C leasehold land were subject to renegotiation as of January 1, 2006. Per the lease agreement, the lease payments will remain unchanged pending an appraisal, whereupon the lease rent could be adjusted to fair market value. Barnwell does not know the amount of the new lease payments which could be effective upon performance of the appraisal; they may remain unchanged or increase, and Barnwell currently expects the adjustment, if any, to not be material. The future rental payment disclosures above assume the minimum lease payments for leasehold land in effect at December 31, 2005 remain unchanged through December 2025, the end of the lease term. Environmental Matters Because of the inherent uncertainties associated with environmental assessment and remediation activities, future expenses to remediate sites identified in the future, if any, could be incurred. Barnwell's management is not currently aware of any significant environmental contingent liabilities requiring disclosure or accrual. Legal and Regulatory Matters Barnwell is routinely involved in disputes with third parties that occasionally require litigation. In addition, Barnwell is required to maintain compliance with all current governmental controls and regulations in the ordinary course of business. Barnwell’s management is not aware of any claims or litigation involving Barnwell that are likely to have a material adverse effect on its results of operations, financial position or liquidity. During the year ended September 30, 2019, two of the water wells drilled by the contract drilling segment for one customer were determined to not meet the contract specifications for plumbness. Management believes the degrees of deviation for both wells are not impactful to the performance of the submersible pumps that will be installed in those wells. Accordingly, no contingent liability has been recorded at September 30, 2019 as the likelihood of any impact is not probable. However, per the contracts, both of which are with one customer, a failure to meet the contract plumbness specification allows the customer to demand the drilling of a new well at no cost to the customer as well as potential liquidated damages. If the customer makes such a demand, the potential exposure for both wells combined is estimated to range from $2,000,000 to $3,000,000 . Negotiations with the customer are currently ongoing. Other Matters Barnwell is obligated to pay Nearco Enterprises Ltd. 10.4% , net of non-controlling interests' share, of Kaupulehu Developments’ gross receipts from real estate transactions. The fees represent compensation for promotion and marketing of Kaupulehu Developments’ property and were determined based on the estimated fair value of such services. These fees are included in general and administrative expenses. Barnwell is obligated to pay its external real estate legal counsel 1.2% , net of non-controlling interests' share, of all Increment II payments received by Kaupulehu Developments for services provided by its external real estate legal counsel in the negotiation and closing of the Increment II transaction. These fees are included in general and administrative expenses. Effective March 2019, Barnwell is now also obligated to pay an amount equal to 0.72% and 0.20% of the cumulative net profits of KD II to KD Development, LLC and a pool of various individuals, respectively, all of whom are partners of KKM and are unrelated to Barnwell, in compensation for the agreement of these parties to admit the new development partner for Increment II. Such compensation will be reflected as the obligation becomes probable and the amount of the obligation can be reasonably estimated.</t>
  </si>
  <si>
    <t>INFORMATION RELATING TO THE CONSOLIDATED STATEMENTS OF CASH FLOWS</t>
  </si>
  <si>
    <t>Supplemental Cash Flow Elements [Abstract]</t>
  </si>
  <si>
    <t>INFORMATION RELATING TO THE CONSOLIDATED STATEMENTS OF CASH FLOWS The following table details the effect of changes in current assets and liabilities on the Consolidated Statements of Cash Flows, and presents supplemental cash flow information: Year ended September 30, 2019 2018 Increase (decrease) from changes in: Receivables $ (260,000 ) $ (574,000 ) Income tax receivable 758,000 (535,000 ) Other current assets (188,000 ) (100,000 ) Accounts payable (202,000 ) 124,000 Accrued compensation (317,000 ) 239,000 Other current liabilities 1,451,000 (508,000 ) Increase (decrease) from changes in current assets and liabilities $ 1,242,000 $ (1,354,000 ) Supplemental disclosure of cash flow information: Cash paid (received) during the year for: Income taxes refunded, net $ (2,302,000 ) $ (16,000 ) Supplemental disclosure of non-cash investing activities: Canadian income tax withholding on proceeds from the sale of oil and natural gas properties $ — $ 858,000 Capital expenditure accruals related to oil and natural gas acquisition and development increased $60,000 during the year ended September 30, 2019 and decreased $108,000 during the year ended September 30, 2018. Additionally, capital expenditure accruals related to oil and natural gas asset retirement obligations decreased $755,000 during the year ended September 30, 2019 and increased $2,538,000 during the year ended September 30, 2018.</t>
  </si>
  <si>
    <t>RELATED PARTY TRANSACTIONS</t>
  </si>
  <si>
    <t>Related Party Transactions [Abstract]</t>
  </si>
  <si>
    <t>RELATED PARTY TRANSACTIONS Kaupulehu Developments is entitled to receive payments from the sales of lots and/or residential units by KD I and KD II. Through March 6, 2019, Kaupulehu Developments was also entitled to receive 50% of distributions otherwise payable from KD II to its members up to $8,000,000 , of which $3,500,000 was received. KD I and KD II are part of the Kukio Resort Land Development Partnerships in which Barnwell holds indirect 19.6% and 10.8% non-controlling ownership interests, respectively, accounted for under the equity method of investment. The percentage of sales payments and percentage of distribution payments are part of transactions which took place in 2004 and 2006 where Kaupulehu Developments sold its leasehold interests in Increment I and Increment II to KD I's and KD II's predecessors in interest, respectively, which was prior to Barnwell’s affiliation with KD I and KD II which commenced on November 27, 2013, the acquisition date of our ownership interest in the Kukio Resort Land Development Partnerships. Changes to the arrangement above, effective March 7, 2019, are discussed in Note 4. During the year ended September 30, 2019 , Barnwell received $165,000 in percentage of sale payments from KD I from the sale of one lot within Increment I. During the year ended September 30, 2018, Barnwell received $1,645,000 in payments, of which $1,000,000 was related to the 50% of distributions otherwise payable from KD II to its members after the members of KD II received distributions equal to the original basis of capital invested in the project. The remaining $645,000 in payments was due to percentage of sales payments from KD I from the sale of three lots within Phase II of Increment I. Barnwell has a compensation-based gross overriding royalty arrangement with a Canadian corporation owned and controlled by Barnwell of Canada’s President and Chief Operating Officer. The overriding royalty is based on 1% of the gross revenues received by Barnwell of Canada from certain oil and natural gas wells drilled or working interests acquired as specified in the underlying agreements. As of September 30, 2019, no amount was accrued for under this arrangement. This amount may change in the future depending upon any future wells drilled or working interests acquired that are included in the arrangement. On March 27, 2019, the Company made a $300,000 loan to Mr. Terry Johnston, an affiliate of the Company through his controlling interests in certain entities within our land investment segment partnerships, and the Company was given an unsecured promissory note in return. The maturity date of the note was July 31, 2019, whereupon all principal and interest outstanding was due. Interest accrued at 8% per annum on the unpaid principal amount. The promissory note receivable, including accrued interest, was paid in full on the maturity date.</t>
  </si>
  <si>
    <t>SUBSEQUENT EVENTS</t>
  </si>
  <si>
    <t>Subsequent Events [Abstract]</t>
  </si>
  <si>
    <t>SUBSEQUENT EVENTS On October 10, 2019, Barnwell entered into a purchase and sale agreement with an independent third party and sold its interests in properties located in the Progress area of Alberta, Canada. The sales price per the agreement was adjusted for customary purchase price adjustments to $588,000 in order to, among other things, reflect an economic effective date of October 1, 2019. The final determination of the customary adjustments to the purchase price has not yet been made however it is not expected to result in a material adjustment. Net production from Progress was approximately 15,000 Boe, or approximately 6% of total net oil and natural gas production, for the year ended September 30, 2019. As of September 30, 2019, estimated net proved reserves volumes associated with this property was 114,000 Boe, or approximately 5% of the total reserve volumes at that date. The purchaser also assumed asset retirement obligations related to the properties sold. This transaction will be reflected in Barnwell’s first quarter of fiscal 2020 ending December 31, 2019. On December 12, 2019, the Company's Board of Directors approved a resolution to freeze Barnwell's noncontributory defined benefit pension plan and Supplemental Employee Retirement Plan effective December 31, 2019. The accounting impact of this change will be reflected in Barnwell’s first quarter of fiscal 2020 ending December 31, 2019.</t>
  </si>
  <si>
    <t>SUMMARY OF SELECTED QUARTERLY FINANCIAL DATA (UNAUDITED)</t>
  </si>
  <si>
    <t>Quarterly Financial Information Disclosure [Abstract]</t>
  </si>
  <si>
    <t>SUMMARY OF SELECTED QUARTERLY FINANCIAL DATA (UNAUDITED) Disclosure is not required as Barnwell qualifies as a smaller reporting company.</t>
  </si>
  <si>
    <t>SUPPLEMENTARY OIL AND NATURAL GAS INFORMATION (UNAUDITED)</t>
  </si>
  <si>
    <t>Oil and Gas Exploration and Production Industries Disclosures [Abstract]</t>
  </si>
  <si>
    <t>SUPPLEMENTARY OIL AND NATURAL GAS INFORMATION (UNAUDITED) The following tables summarize information relative to Barnwell’s oil and natural gas operations, which are conducted in Canada. Proved reserves are the estimated quantities of oil, natural gas and natural gas liquids which geological and engineering data demonstrate with reasonable certainty to be recoverable in future years from known reservoirs under existing economic and operating conditions. Proved producing oil and natural gas reserves are reserves that can be expected to be recovered through existing wells with existing equipment and operating methods. The estimated net interests in total proved and proved producing reserves are based upon subjective engineering judgments and may be affected by the limitations inherent in such estimations. The process of estimating reserves is subject to continual revision as additional information becomes available as a result of drilling, testing, reservoir studies and production history. There can be no assurance that such estimates will not be materially revised in subsequent periods. (A) Oil and Natural Gas Reserves The following table summarizes changes in the estimates of Barnwell’s net interests in total proved reserves of oil and natural gas liquids and natural gas, which are all in Canada. All of the information regarding reserves in this Form 10-K is derived from the report of our independent petroleum reserve engineers, InSite, and is included as an Exhibit to this Form 10-K.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OIL &amp; NGL GAS Total Proved reserves: Balance at September 30, 2017 413,000 3,005,000 931,000 Revisions of previous estimates (2,000 ) (1,571,000 ) (273,000 ) Extensions, discoveries and other additions 46,000 144,000 71,000 Acquisitions of reserves 1,296,000 4,060,000 1,997,000 Less sales of reserves (96,000 ) (255,000 ) (141,000 ) Less production (67,000 ) (328,000 ) (123,000 ) Balance at September 30, 2018 1,590,000 5,055,000 2,462,000 Revisions of previous estimates (74,000 ) (21,000 ) (78,000 ) Extensions, discoveries and other additions 14,000 33,000 20,000 Acquisitions of reserves 30,000 81,000 44,000 Less production (141,000 ) (628,000 ) (250,000 ) Proved Reserves, September 30, 2019 1,419,000 4,520,000 2,198,000 Proved Developed Reserves, September 30, 2019 529,000 1,900,000 856,000 Proved Undeveloped Reserves, September 30, 2019 890,000 2,620,000 1,342,000 (B) Capitalized Costs Relating to Oil and Natural Gas Producing Activities All capitalized costs relating to oil and natural gas producing activities, which were being depleted in all years, are summarized as follows: September 30, 2019 2018 Proved properties $ 62,075,000 $ 63,766,000 Unproved properties 130,000 180,000 Total capitalized costs 62,205,000 63,946,000 Accumulated depletion and depreciation 55,972,000 48,769,000 Net capitalized costs $ 6,233,000 $ 15,177,000 (C) Costs Incurred in Oil and Natural Gas Property Acquisition, Exploration and Development Year ended September 30, 2019 2018 Acquisition of properties: Unproved $ — $ 6,000 Proved 668,000 13,422,000 Development costs (622,000 ) — Total $ 46,000 $ 13,428,000 Costs incurred in the table above include additions and revisions to Barnwell’s asset retirement obligation of $(755,000) and $2,538,000 for the years ended September 30, 2019 and 2018 , respectively. (D) Results of Operations for Oil and Natural Gas Producing Activities Year ended September 30, 2019 2018 Net revenues $ 6,406,000 $ 3,706,000 Production costs (5,213,000 ) (2,633,000 ) Depletion (2,680,000 ) (826,000 ) Reduction of carrying value of oil and natural gas properties (5,710,000 ) — Pre-tax results of operations (1) (7,197,000 ) 247,000 Estimated income tax (expense) benefit (2) (160,000 ) 83,000 Results of operations (1) $ (7,357,000 ) $ 330,000 _________________ (1) Before gain on sale of oil and natural gas properties, general and administrative expenses, interest expense, and foreign exchange gains and losses. (2) Estimated income tax (expense) benefit includes changes to the deferred income tax valuation allowance necessary for the portion of Canadian tax law deferred tax assets that may not be realizable. (E) Standardized Measure, Including Year-to-Year Changes Therein, of Estimated Discounted Future Net Cash Flows The following tables utilize reserve and production data estimated by independent petroleum reserve engineers. The information may be useful for certain comparison purposes but should not be solely relied upon in evaluating Barnwell or its performance. Moreover, the projections should not be construed as realistic estimates of future cash flows, nor should the standardized measure be viewed as representing current value. The estimated future cash flows at September 30, 2019 and 2018 were based on average sales prices in effect on the first day of the month for the preceding twelve month period in accordance with SEC Release No. 33-8995. The future production and development costs represent the estimated future expenditures that we will incur to develop and produce the proved reserves, assuming continuation of existing economic conditions. The future income tax expenses were computed by applying statutory income tax rates in existence at September 30, 2019 and 2018 to the future pre-tax net cash flows relating to proved reserves, net of the tax basis of the properties involved. Material revisions to reserve estimates may occur in the future, development and production of the oil and natural gas reserves may not occur in the periods assumed and actual prices realized and actual costs incurred are expected to vary significantly from those used. Management does not rely upon this information in making investment and operating decisions; rather, those decisions are based upon a wide range of factors, including estimates of probable reserves as well as proved reserves and price and cost assumptions different than those reflected herein. In December 2018, the Society of Petroleum Evaluation Engineers and associated industry professionals updated the Canadian Oil and Gas Evaluation (“COGE”) Handbook. The updates clarify and streamline existing guidelines and offer additional guidance regarding Canadian reserves evaluations. Barnwell has included all abandonment, decommissioning and reclamation costs and inactive well costs in accordance with best practice recommendations into the Company’s September 30, 2019 year-end reserve report. Standardized Measure of Discounted Future Net Cash Flows September 30, 2019 2018 Future cash inflows $ 65,720,000 $ 83,947,000 Future production costs (54,923,000 ) (41,130,000 ) Future development costs (13,295,000 ) (13,753,000 ) Future income tax expenses (450,000 ) (6,236,000 ) Future net cash flows (2,948,000 ) 22,828,000 10% annual discount for timing of cash flows 5,258,000 (8,992,000 ) Standardized measure of discounted future net cash flows $ 2,310,000 $ 13,836,000 Changes in the Standardized Measure of Discounted Future Net Cash Flows Year ended September 30, 2019 2018 Beginning of year $ 13,836,000 $ 4,317,000 Sales of oil and natural gas produced, net of production costs (1,193,000 ) (1,073,000 ) Net changes in prices and production costs, net of royalties and wellhead taxes (15,358,000 ) (726,000 ) Extensions and discoveries 891,000 2,224,000 Net change due to purchases and sales of minerals in place 334,000 10,373,000 Revisions of previous quantity estimates (71,000 ) (491,000 ) Net change in income taxes 3,792,000 (3,388,000 ) Accretion of discount 1,350,000 418,000 Other - changes in the timing of future production and other (932,000 ) 2,315,000 Other - net change in Canadian dollar translation rate (339,000 ) (133,000 ) Net change (11,526,000 ) 9,519,000 End of year $ 2,310,000 $ 13,836,000</t>
  </si>
  <si>
    <t>SUMMARY OF SIGNIFICANT ACCOUNTING POLICIES (Policies)</t>
  </si>
  <si>
    <t>Principles of Consolidation</t>
  </si>
  <si>
    <t>Principles of Consolidation The consolidated financial statements include the accounts of Barnwell Industries, Inc. and all majority-owned subsidiaries (collectively referred to herein as “Barnwell,” “we,” “our,” “us,” or the “Company”), including a 77.6% -owned land investment general partnership (Kaupulehu Developments) and a 75% -owned land investment partnership (KD Kona 2013 LLLP). All significant intercompany accounts and transactions have been eliminated. Undivided interests in oil and natural gas exploration and production joint ventures are consolidated on a proportionate basis. Barnwell’s investments in both unconsolidated entities in which a significant, but less than controlling, interest is held and in VIEs in which the Company is not deemed to be the primary beneficiary are accounted for by the equity method.</t>
  </si>
  <si>
    <t>Use of Estimates in the Preparation of Financial Statements</t>
  </si>
  <si>
    <t>Use of Estimates in the Preparation of Consolidated Financial Statements The preparation of the consolidated financial statements in conformity with U.S. GAAP requires management of Barnwell to make estimates and assumptions that affect the reported amounts of assets, liabilities, revenues and expenses and the disclosure of contingent assets and liabilities. Actual results could differ significantly from those estimates. Significant assumptions are required in the valuation of deferred tax assets, asset retirement obligations, share-based payment arrangements, obligations for retirement plans, contract drilling estimated costs to complete, proved oil and natural gas reserves, and the carrying value of other assets, and such assumptions may impact the amount at which such items are recorded.</t>
  </si>
  <si>
    <t>Revenue Recognition</t>
  </si>
  <si>
    <t>Revenue Recognition On October 1, 2018, the Company adopted the Financial Accounting Standards Board's (“FASB”) Accounting Standards Update (“ASU”) No. 2014-09, “Revenue from Contracts with Customers” (“Topic 606”) using the modified retrospective method applied to all contracts. Results for reporting periods beginning October 1, 2018 are presented under Topic 606, while prior period amounts are not adjusted and continue to be reported under the accounting standards in effect for the prior period. The Company recorded an adjustment to retained earnings on October 1, 2018 due to the cumulative impact of adopting Topic 606. See Note 9 “Revenue from Contracts with Customers” for the required disclosures related to the impact of adopting this standard and a discussion of the Company’s updated policies related to revenue recognition discussed below. Barnwell operates in and derives revenue from the following three principal business segments: • Oil and Natural Gas Segment - Barnwell engages in oil and natural gas development, production, acquisitions and sales in Canada. • Land Investment Segment - Barnwell invests in land interests in Hawaii. • Contract Drilling Segment - Barnwell provides well drilling services and water pumping system installation and repairs in Hawaii. Oil and Natural Gas - Barnwell’s investments in oil and natural gas properties are located in Alberta, Canada. These property interests are principally held under governmental leases or licenses. Barnwell sells the large majority of its oil, natural gas and natural gas liquids production under short-term contracts between itself and marketers based on prices indexed to market prices and recognizes revenue at a point in time when the oil, natural gas and natural gas liquids are delivered, as this is where Barnwell’s performance obligation is satisfied and title has passed to the customer. Under Topic 606, there were no changes to revenue recognition for the Oil and Natural Gas segment. Land Investment - Barnwell is entitled to receive contingent residual payments from the entities that previously purchased Barnwell’s land investment interests under contracts entered into in prior years. The residual payments under those contracts become due when the entities sell lots and/or residential units in the areas that were previously sold under the aforementioned contracts or when a preferred payment threshold is achieved. Prior to the adoption of Topic 606, the payments received by Barnwell were deemed contingent revenues under the full accrual method and were recognized as revenues when payment is assured, which was generally when a lot sale occurred or the preferred payments were made. The adoption of Topic 606 did not fundamentally change the way Barnwell recognizes these contingent residual revenue payments due primarily to the variable consideration constraint provision of Topic 606, whereby the constraint is removed only when it is probable that a significant reversal in the amount of cumulative revenue recognized will not occur. As such, there were no significant changes to revenue recognition for the Land Investment segment under Topic 606. Contract Drilling - Through contracts which are normally less than twelve months in duration, Barnwell drills water and water monitoring wells and installs and repairs water pumping systems in Hawaii. Under the Topic 606 requirements, Barnwell recognizes revenue from well drilling or the installation of pumps over time based on total costs incurred on the projects relative to the total expected costs to satisfy the performance obligation as management believes this is an accurate representation of the percentage of completion as control is continuously transferred to the customer. Uninstalled materials, which typically consists of well casing or pumps, are excluded in the costs-to-costs calculation for the duration of the contract as including these costs would result in a distortion of progress towards satisfaction of the performance obligation due to the resulting cumulative catch-up in margin in a single period. An equal amount of cost and revenue is recorded when uninstalled materials are controlled by the customer, which is typically when Barnwell has the right to payment for the materials and when the materials are delivered to the customer’s site or location and such materials have been accepted by the customer. Uninstalled materials are held in inventory and included in “Other current assets” on the Company’s Consolidated Balance Sheets until control is transferred to the customer. When the estimate on a contract indicates a loss, Barnwell records the entire estimated loss in the period the loss becomes known. The contract price may include variable consideration, which includes such items as increases to the transaction price for unapproved change orders and claims for which price has not yet been agreed by the customer. The Company estimates variable consideration using either the most likely amount or expected value method, whichever is a more appropriate reflection of the amount to which it expects to be entitled based on the characteristics and circumstances of the contract. Variable consideration is included in the estimated transaction price to the extent it is probable that a significant reversal of cumulative recognized revenue will not occur. Contract price and cost estimates are reviewed periodically as work progresses and adjustments proportionate to the costs incurred to date to total estimated costs at completion are reflected in contract revenues in the reporting period when such estimates are revised. The nature of accounting for these contracts is such that refinements of the estimated costs to complete may occur and are characteristic of the estimation process due to changing conditions and new developments. Many factors and assumptions can and do change during a contract performance obligation period which can result in a change to contract profitability including unforseen underground geological conditions (to the extent that contract remedies are unavailable), the availability and costs of skilled contract labor, the performance of major material suppliers, the performance of major subcontractors, unusual weather conditions and unexpected changes in material costs, changes in the scope and nature of the work to be performed, and unexpected construction execution errors, among others. These factors may result in revisions to costs and income and are recognized in the period in which the revisions become known. Revenue and profit in future periods of contract performance are recognized using the adjusted estimate. Management evaluates the performance of contracts on an individual basis. In the ordinary course of business, but at least quarterly, we prepare updated estimates that may impact the cost and profit or loss for each contract based on actual results to date plus management's best estimate of costs to be incurred to complete each performance obligation. The cumulative effect of revisions in estimates of the total forecasted revenue and costs, including any unapproved change orders and claims, during the course of the contract is reflected in the accounting period in which the facts that caused the revision become known. Changes in the cost estimates can have a material impact on our consolidated financial statements and are reflected in the results of operations when they become known. Unexpected significant inefficiencies that were not considered a risk at the time of entering into the contract, such as design or construction execution errors that result in significant wasted resources, are excluded from the measure of progress toward completion and the costs are expensed as incurred. To the extent a contract is deemed to have multiple performance obligations, the Company allocates the transaction price of the contract to each performance obligation using its best estimate of the standalone selling price of each distinct good or service in the contract.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billings in excess of costs and estimated earnings on uncompleted contracts. Contract liabilities are included in “Other current liabilities” on the Company’s Consolidated Balance Sheets. Costs and estimated earnings in excess of billings represent certain amounts under customer contracts that were earned and billable, but yet not invoiced, and are included in contract assets and reported in “Other current assets” on the Company’s Consolidated Balance Sheets.</t>
  </si>
  <si>
    <t>Cash and Cash Equivalents</t>
  </si>
  <si>
    <t>Cash and Cash Equivalents Cash and cash equivalents include cash on hand, demand deposits and short-term investments with original maturities of three months or less.</t>
  </si>
  <si>
    <t>Certificates of Deposit</t>
  </si>
  <si>
    <t xml:space="preserve">Certificates of Deposit Certificates of deposit include certificates of deposit at various financial institutions with original maturities in excess of three months. </t>
  </si>
  <si>
    <t>Concentration of Credit Risk</t>
  </si>
  <si>
    <t xml:space="preserve">Concentration of Credit Risk Financial instruments that potentially subject the Company to concentrations of credit risk consist primarily of cash, cash equivalents, and certificates of deposit. We maintain bank account balances with high quality financial institutions which often exceed insured limits. We have not experienced any losses with these accounts and believe that we are not exposed to any significant credit risk on cash. Certificates of deposit are maintained at separate high-quality financial institutions within insured limits and are therefore not exposed to any credit risk. </t>
  </si>
  <si>
    <t>Accounts and Other Receivables</t>
  </si>
  <si>
    <t>Accounts and Other Receivables Accounts receivable are recorded at the invoiced amount and do not bear interest. The allowance for doubtful accounts is Barnwell’s best estimate of the amount of probable credit losses in Barnwell’s existing accounts receivable and is based on historical write-off experience and the application of the specific identification method. Account balances are charged off against the allowance after all means of collection have been exhausted and the potential for recovery is considered remote. Barnwell does not have any off-balance sheet credit exposure related to its customers.</t>
  </si>
  <si>
    <t>Investments in Real Estate</t>
  </si>
  <si>
    <t>Investments in Real Estate Barnwell accounts for sales of Increment I and Increment II leasehold land interests under the full accrual method. Gains from such sales were recognized when the buyer’s investments were adequate to demonstrate a commitment to pay for the property, risks and rewards of ownership transferred to the buyer, and Barnwell did not have a substantial continuing involvement with the property sold. With regard to payments Kaupulehu Developments is entitled to receive from KD I and KD II, the percentage of sales payments from KD I and KD II and percentage of distributions from KD II are contingent future profits which will be recognized when they are realized. All costs of the sales of Increment I and Increment II leasehold land interests were recognized at the time of sale and were not deferred to future periods when any contingent profits will be recognized.</t>
  </si>
  <si>
    <t>Equity Method Investments</t>
  </si>
  <si>
    <t xml:space="preserve">Equity Method Investments Affiliated companies, which are limited partnerships or similar entities, in which Barnwell holds more than a 3% to 5% ownership interest and does not control, are accounted for as equity method investments. Equity method investment adjustments include Barnwell’s proportionate share of investee income or loss, adjustments to recognize certain differences between Barnwell’s carrying value and Barnwell’s equity in net assets of the investee at the date of investment, impairments and other adjustments required by the equity method. Gains or losses are realized when such investments are sol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When an impairment test demonstrates that the fair value of an investment is less than its carrying value, management will determine whether the impairment is either temporary or other-than-temporary. Examples of factors which may be indicative of an other-than-temporary impairment include (a) the length of time and extent to which fair value has been less than carrying value, (b) the financial condition and near-term prospects of the investee, and (c) the intent and ability to retain the investment in the investee for a period of time sufficient to allow for any anticipated recovery in fair value. If the decline in fair value is determined by management to be other-than-temporary, the carrying value of the investment is written down to its estimated fair value as of the balance sheet date of the reporting period in which the assessment is made. </t>
  </si>
  <si>
    <t>Variable Interest Entities</t>
  </si>
  <si>
    <t>Variable Interest Entities The consolidation of VIEs is required when an enterprise has a controlling financial interest and is therefore the VIE’s primary beneficiary.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determination of whether an entity is a VIE and, if so, whether the Company is primary beneficiary, may require significant judgment. Barnwell analyzes its unconsolidated affiliates in which it has an investment to determine whether the unconsolidated entities are VIEs and, if so, whether the Company is the primary beneficiary. This analysis includes a qualitative review based on an evaluation of the design of the entity, its organizational structure, including decision making ability and financial agreements, as well as a quantitative review. Our unconsolidated affiliates that have been determined to be VIEs are accounted under the equity method because we do not have a controlling financial interest and are therefore not the VIE’s primary beneficiary (see Note 4).</t>
  </si>
  <si>
    <t>Oil and Natural Gas Properties</t>
  </si>
  <si>
    <t>Oil and Natural Gas Properties Barnwell uses the full cost method of accounting under which all costs incurred in the acquisition, exploration and development of oil and natural gas reserves, including costs related to unsuccessful wells and estimated future site restoration and abandonment, are capitalized. We capitalize internal costs that can be directly identified with our acquisition, exploration and development activities and do not include any costs related to production, general corporate overhead or similar activities. Under the full cost method of accounting, we review the carrying value of our oil and natural gas properties, on a country-by-country basis, each quarter in what is commonly referred to as the ceiling test. Under the ceiling test, capitalized costs, net of accumulated depletion and oil and natural gas related deferred income taxes, may not exceed an amount equal to the sum of 1) the discounted present value (at 10% ), using average first-day-of-the-month prices during the 12-month period ending as of the balance sheet date held constant over the life of the reserves, of Barnwell’s estimated future net cash flows from estimated production of proved oil and natural gas reserves as determined by independent petroleum reserve engineers, less estimated future expenditures to be incurred in developing and producing the proved reserves but excluding future cash outflows associated with settling asset retirement obligations with the exception of those associated with proved undeveloped reserves from wells that are to be drilled in the future; plus 2) the cost of major development projects and unproven properties not subject to depletion, if any; plus 3) the lower of cost or estimated fair value of unproven properties included in costs subject to depletion; less 4) related income tax effects. If net capitalized costs exceed this limit, the excess is expensed. Depletion is computed using the units-of-production method whereby capitalized costs, net of estimated salvage values, plus estimated future costs to develop proved reserves and satisfy asset retirement obligations, are amortized over the total estimated proved reserves on a country-by-country basis. Investments in major development projects are not depleted until either proved reserves are associated with the projects or impairment has been determined. Proceeds from the disposition of oil and natural gas properties are credited to the full cost pool, with no gain or loss recognized, unless such a sale would significantly alter the relationship between capitalized costs and the proved reserves in a particular country. Barnwell’s sales reflect its working interest share after royalties. Barnwell’s production is generally delivered and sold at the plant gate. Barnwell does not have transportation volume commitments with pipelines and does not have natural gas imbalances related to natural gas balancing arrangements with its partners.</t>
  </si>
  <si>
    <t>Acquisitions</t>
  </si>
  <si>
    <t xml:space="preserve">Acquisitions In accordance with the guidance for business combinations, Barnwell determines whether an acquisition is a business combination, which requires that the assets acquired and liabilities assumed constitute a business. Each business combination is then accounted for by applying the acquisition method of accounting. If the assets acquired are not a business, the Company accounts for the transaction as an asset acquisition. Under both methods purchase prices are allocated to acquired assets and assumed liabilities based on their estimated fair value at the time of the acquis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
  </si>
  <si>
    <t>Long-lived Assets</t>
  </si>
  <si>
    <t>Long-lived Assets Long-lived assets to be held and used, other than oil and natural gas properties, are evaluated for impairment whenever events or changes in circumstances indicate that the carrying amount of an asset may not be fully recoverable. Recoverability is measured by comparing the carrying amount of the asset to the future net cash flows expected to result from use of the asset (undiscounted and without interest charges). If it is determined that the asset may not be recoverable, impairment loss is measured as the amount by which the carrying amount of the asset exceeds the fair value of the asset. Long-lived assets to be disposed of are reported at the lower of the asset carrying value or fair value, less cost to sell. Water well drilling rigs, office and other property and equipment are depreciated using the straight-line method based on estimated useful lives.</t>
  </si>
  <si>
    <t>Share-based Compensation</t>
  </si>
  <si>
    <t>Share-based Compensation Share-based compensation cost is measured at fair value. Barnwell utilizes a closed-form valuation model to determine the fair value of each option award. Expected volatilities are based on the historical volatility of Barnwell’s stock over a period consistent with that of the expected terms of the options. The expected terms of the options represent expectations of future employee exercise and are estimated based on factors such as vesting periods, contractual expiration dates, historical trends in Barnwell’s stock price, and historical exercise behavior. The risk-free rates for periods within the contractual life of the options are based on the yields of U.S. Treasury instruments with terms comparable to the estimated option terms. Expected dividends are based on current and historical dividend payments. The Company's policy is to recognize forfeitures as they occur.</t>
  </si>
  <si>
    <t>Retirement Plans</t>
  </si>
  <si>
    <t xml:space="preserve">Retirement Plans Barnwell accounts for its defined benefit pension plan, Supplemental Employee Retirement Plan, and postretirement medical insurance benefits plan by recognizing the over-funded or under-funded status as an asset or liability in its Consolidated Balance Sheets and recognizes changes in that funded status in the year in which the changes occur through comprehensive income. See further discussion at Note 7. The estimation of Barnwell’s retirement plan obligations, costs and liabilities requires management to estimate the amount and timing of cash outflows for projected future payments and cash inflows for maturities and expected returns on plan assets. These assumptions may have an effect on the amount and timing of future contributions. At the end of each year, Barnwell determines the discount rate to be used to calculate the present value of plan liabilities and the net periodic benefit cost. The discount rate is an estimate of the current interest rate at which the retirement plan liabilities could be effectively settled at the end of the year. In estimating this rate, Barnwell performs a cash-flow matching discount rate analysis developed using high-quality corporate bonds yield. The discount rate used to value the future benefit obligation as of each year-end is the rate used to determine the periodic benefit cost in the following year. The expected long-term return on assets assumption for the pension plans represents the average rate of return to be earned on plan assets over the period the benefits included in the benefit obligation are to be paid. The actual fair value of plan assets and estimated rate of return is used to determine the expected investment return during the year. The estimated rate of return on plan assets is based on an estimate of future experience for plan asset returns, the mix of plan assets, current market conditions, and expectations for future market conditions. A decrease (increase) of 50 basis points in the expected return on assets assumption would increase (decrease) pension expense by approximately $50,000 based on the assets of the plan at September 30, 2019 . The effects of changing assumptions are included in unamortized net gains and losses, which directly affect accumulated other comprehensive income. These unamortized gains and losses in excess of certain thresholds are amortized and reclassified to (loss) income over the average remaining service life of active employees. </t>
  </si>
  <si>
    <t>Asset Retirement Obligation</t>
  </si>
  <si>
    <t>Asset Retirement Obligation Barnwell accounts for asset retirement obligations by recognizing the fair value of a liability for an asset retirement obligation in the period in which it is incurred if a reasonable estimate of fair value can be made. Barnwell estimates the fair value of asset retirement obligations based on the projected discounted future cash outflows required to settle abandonment and restoration liabilities. Such an estimate requires assumptions and judgments regarding the existence of liabilities, the amount and timing of cash outflows required to settle the liability, what constitutes adequate restoration, inflation factors, credit adjusted discount rates, and consideration of changes in legal, regulatory, environmental and political environments. Abandonment and restoration cost estimates are determined in conjunction with Barnwell’s reserve engineers based on historical information regarding costs incurred to abandon and restore similar well sites, information regarding current market conditions and costs, and knowledge of subject well sites and properties. These assumptions represent Level 3 inputs. Barnwell’s estimated site restoration and abandonment costs of its oil and natural gas properties are capitalized as part of the carrying amount of oil and natural gas properties and depleted over the life of the related reserves. When the assumptions used to estimate a recorded asset retirement obligation change, a revision is recorded to both the asset retirement obligation and the capitalized cost of asset retirements. The liability is accreted at the end of each period through charges to oil and natural gas operating expense.</t>
  </si>
  <si>
    <t>Income Taxes</t>
  </si>
  <si>
    <t>Income Taxes Income taxes are determined using the asset and liability method. Deferred tax assets and liabilities are recognized for the estimated future tax impacts of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Management evaluates its potential exposures from tax positions taken that have been or could be challenged by taxing authorities. These potential exposures result because taxing authorities may take positions that differ from those taken by management in the interpretation and application of statutes, regulations and rules. Management considers the possibility of alternative outcomes based upon past experience, previous actions by taxing authorities (e.g., actions taken in other jurisdictions) and advice from tax experts. Recognized tax positions are initially and subsequently measured as the largest amount of tax benefit that is more likely than not of being realized upon ultimate settlement with a taxing authority on a jurisdiction-by-jurisdiction basis. Liabilities for unrecognized tax benefits related to such tax positions are included in long-term liabilities unless the tax position is expected to be settled within the upcoming year, in which case the liabilities are included in current liabilities. Interest and penalties related to uncertain tax positions are included in income tax expense.</t>
  </si>
  <si>
    <t>Environmental</t>
  </si>
  <si>
    <t xml:space="preserve">Environmental Barnwell is subject to extensive environmental laws and regulations. These laws, which are constantly changing, regulate the discharge of materials into the environment and maintenance of surface conditions and may require Barnwell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Barnwell recognizes an insurance receivable related to environmental expenditures when collection of the receivable is deemed probable. Any recognition of an insurance receivable is recorded by crediting and offsetting the original charge. Any differential arising between insurance recoveries and insurance receivables is expensed or capitalized, consistent with the original treatment. </t>
  </si>
  <si>
    <t>Foreign Currency Translation</t>
  </si>
  <si>
    <t>Foreign Currency Translation Assets and liabilities of foreign subsidiaries are translated at the year-end exchange rate. Operating results of foreign subsidiaries are translated at average exchange rates during the period. Translation adjustments have no effect on net income and are included in “Accumulated other comprehensive loss, net” in stockholders’ equity.</t>
  </si>
  <si>
    <t>Fair Value Measurements</t>
  </si>
  <si>
    <t>Fair Value Measurements Fair value is defined as the amount that would be received from the sale of an asset or paid for the transfer of a liability in an orderly transaction between market participants at the measurement date. Fair value measurements are classified and disclosed in one of the following categories: • Level 1: Unadjusted quoted prices in active markets for identical assets and liabilities in active markets and have the highest priority. • Level 2: Inputs other than quoted prices included within Level 1 that are observable for the asset or liability, either directly or indirectly. • Level 3: Unobservable inputs for the financial asset or liability and have the lowest priority.</t>
  </si>
  <si>
    <t>Recently Adopted Accounting Pronouncements and Impact of Pending Adoption of Significant Accounting Pronouncements</t>
  </si>
  <si>
    <t>Recently Adopted Accounting Pronouncements In May 2014, the FASB issued ASU No. 2014-09, “Revenue from Contracts with Customers (Topic 606),” which requires an entity to recognize the amount of revenue to which it expects to be entitled for the transfer of promised goods or services to customers. The Company adopted the provisions of this ASU effective October 1, 2018. The impacts of Topic 606 on Barnwell are described in the "Revenue Recognition" accounting policy noted above as well as Note 9. In January 2016, the FASB issued ASU No. 2016-01, “Recognition and Measurement of Financial Assets and Financial Liabilities,” which provides guidance for the recognition, measurement, presentation, and disclosure of financial assets and liabilities. The Company adopted the provisions of this ASU effective October 1, 2018. The adoption of this update did not have an impact on Barnwell's consolidated financial statements. In August 2016, the FASB issued ASU No. 2016-15, “Classification of Certain Cash Receipts and Cash Payments,” which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Company adopted the provisions of this ASU effective October 1, 2018. The adoption of this update did not have an impact on Barnwell's consolidated financial statements. In October 2016, the FASB issued ASU No. 2016-16, “Intra-Entity Transfers of Assets Other Than Inventory,” which provides guidance on recognition of current income tax consequences for intra-entity asset transfers (other than inventory) at the time of transfer. This represents a change from current GAAP, where the consolidated tax consequences of intra-entity asset transfers are deferred until the transferred asset is sold to a third party or otherwise recovered through use. The Company adopted the provisions of this ASU effective October 1, 2018. The adoption of this update did not have an impact on Barnwell's consolidated financial statements. In November 2016, the FASB issued ASU No. 2016-18, “Statement of Cash Flows - Restricted Cash,” which requires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of-period and the end-of-period total amounts set forth on the statement of cash flows. The Company adopted the provisions of this ASU effective October 1, 2018. The adoption of this update did not have an impact on Barnwell's consolidated financial statements as Barnwell did not have restricted cash at the time of adoption. In February 2017, the FASB issued ASU No. 2017-05, “Clarifying the Scope of Asset Derecognition Guidance and Accounting for Partial Sales of Nonfinancial Assets,” which clarifies the scope of Subtopic 610-20 and adds guidance for partial sales of nonfinancial assets. The Company adopted the provisions of this ASU effective October 1, 2018. The adoption of this update did not have an impact on Barnwell's consolidated financial statements. In March 2017, the FASB issued ASU No. 2017-07, “Improving the Presentation of Net Periodic Pension Cost and Net Periodic Postretirement Benefit Cost,” which requires employers to report the service cost component separate from the other components of net pension benefit costs. The changes to the standard require employers to report the service cost component in the same line item as other compensation costs arising from services rendered by employees during the reporting period. The other components of net benefit cost are required to be presented in the income statement separately from the service cost component and outside the subtotal of income from operations, if one is presented. If a separate line item is not used, the line item used in the income statement must be disclosed. The Company adopted the provisions of this ASU effective October 1, 2018. The adoption of this update changed the disclosure of net pension benefit costs in Note 7. In May 2017, the FASB issued ASU No. 2017-09, “Stock Compensation - Scope of Modification Accounting,” which provides clarification on when modification accounting should be used for changes to the terms or conditions of a share-based payment award. The Company adopted the provisions of this ASU effective October 1, 2018. The adoption of this update did not have an impact on Barnwell's consolidated financial statements. Impact of Pending Adoption of Significant Accounting Pronouncements In February 2016, the FASB issued ASU No. 2016-02, “Leases,” which seeks to increase transparency and comparability among organizations by recognizing lease assets and lease liabilities on the balance sheet and by disclosing key information about leasing arrangements. In general, a right-of-use asset and lease obligation will be recorded for leases exceeding a twelve-month term whether operating or financing, while the income statement will reflect lease expense for operating leases and amortization/interest expense for financing leases. The balance sheet amount recorded for existing leases at the date of adoption must be calculated using the applicable incremental borrowing rate at the date of adoption. Subsequent to the issuance of ASU No. 2016-02, the FASB issued ASU No. 2018-01, “Land Easement Practical Expedient for Transition to Topic 842,” which provides an optional transition practical expedient to not evaluate existing or expired land easements under the new lease standard, ASU No. 2018-10, “Clarifying Pre-Effective Amendments to the Forthcoming Lease Accounting Rules,” which provides further clarification on certain guidance within ASU No. 2016-02, “Leases,” ASU No. 2018-11, “Leases (Topic 842) - Targeted Improvements,” which allows for a transitional method of adopting the new lease standard, and ASU No. 2019-01, “Leases (Topic 842) - Codification Improvements,” which amended certain aspects of the new leasing standard. These ASUs are effective for annual reporting periods beginning after December 15, 2018, and interim periods within those annual periods, and allow for the use of either a full retrospective approach for all periods presented in the period of adoption, or a modified retrospective transition approach. The Company will adopt this standard during the first quarter of fiscal 2020 using the optional transition method under ASU No. 2018-11, recognizing a cumulative-effect change to the opening balance of retained earnings in the period of adoption. Based on our analysis, the Company expects the adoption of this standard on October 1, 2019 will result in the recognition of assets and liabilities in the Consolidated Balance Sheets related to our existing operating leases and any cumulative-effect adjustment to opening retained earnings is estimated to be immaterial. The adoption of this standard is not expected to have a material impact on the Company’s Consolidated Statements of Operations.</t>
  </si>
  <si>
    <t>(LOSS) EARNINGS PER COMMON SHARE (Tables)</t>
  </si>
  <si>
    <t>Reconciliations between net earnings (loss) attributable to stockholders and common shares outstanding of the basic and diluted net earnings (loss) per share computations</t>
  </si>
  <si>
    <t>Reconciliations between net loss attributable to Barnwell stockholders and common shares outstanding of the basic and diluted net loss per share computations are detailed in the following tables: Year ended September 30, 2019 Net Loss Shares Per-Share (Numerator) (Denominator) Amount Basic net loss per share $ (12,414,000 ) 8,277,160 $ (1.50 ) Effect of dilutive securities - common stock options — — Diluted net loss per share $ (12,414,000 ) 8,277,160 $ (1.50 ) Year ended September 30, 2018 Net Loss Shares Per-Share (Numerator) (Denominator) Amount Basic net loss per share $ (1,770,000 ) 8,277,160 $ (0.21 ) Effect of dilutive securities - common stock options — — Diluted net loss per share $ (1,770,000 ) 8,277,160 $ (0.21 )</t>
  </si>
  <si>
    <t>SHARE-BASED PAYMENTS (Tables)</t>
  </si>
  <si>
    <t>Share-based payments</t>
  </si>
  <si>
    <t>Schedule of share-based compensation expense (benefit)</t>
  </si>
  <si>
    <t>The Company’s share-based compensation benefit and related income tax effects are as follows: Year ended September 30, 2019 2018 Share-based benefit $ (42,000 ) $ (59,000 ) Income tax effect $ — $ —</t>
  </si>
  <si>
    <t>Equity-classified share options</t>
  </si>
  <si>
    <t>Summary of the activity in share options</t>
  </si>
  <si>
    <t>A summary of the activity in Barnwell’s equity-classified share options from October 1, 2018 through September 30, 2019 is presented below: Options Shares Weighted- Weighted- Aggregate Outstanding at October 1, 2018 30,000 $ 3.01 Granted — — Exercised — — Expired/Forfeited — — Outstanding at September 30, 2019 30,000 $ 3.01 0.5 $ — Exercisable at September 30, 2019 30,000 $ 3.01 0.5 $ —</t>
  </si>
  <si>
    <t>Liability-classified share options</t>
  </si>
  <si>
    <t>The following table summarizes the components of the total share-based compensation for liability-classified awards: Year ended September 30, 2019 2018 Due to vesting $ — $ — Due to remeasurement (42,000 ) (60,000 ) Total share-based compensation benefit for liability-based awards $ (42,000 ) $ (60,000 )</t>
  </si>
  <si>
    <t>A summary of the activity in Barnwell’s liability-classified share options from October 1, 2018 through September 30, 2019 is presented below: Options Shares Weighted- Weighted- Aggregate Outstanding at October 1, 2018 288,750 $ 4.18 Granted — — Exercised — — Expired/Forfeited — — Outstanding at September 30, 2019 288,750 $ 4.18 0.2 $ — Exercisable at September 30, 2019 288,750 $ 4.18 0.2 $ —</t>
  </si>
  <si>
    <t>Schedule of assumptions used in estimating fair value</t>
  </si>
  <si>
    <t>The following assumptions were used in estimating fair value for all liability-classified share options outstanding: Year ended September 30, 2019 2018 Expected volatility range 87.8% to 91.1% 59.8% to 60.1% Weighted-average volatility 90.8% 59.8% Expected dividends None None Expected term (in years) 0.2 to 0.5 1.2 to 5.2 Risk-free interest rate 1.8% to 1.9% 2.6% to 2.9% Expected forfeitures None None</t>
  </si>
  <si>
    <t>INVESTMENTS (Tables)</t>
  </si>
  <si>
    <t>Summary of investments</t>
  </si>
  <si>
    <t>A summary of Barnwell’s non-current investments is as follows: September 30, 2019 2018 Investment in Kukio Resort Land Development Partnerships $ 930,000 $ 1,558,000 Investment in leasehold land interest – Lot 4C 50,000 50,000 Total non-current investments $ 980,000 $ 1,608,000</t>
  </si>
  <si>
    <t>Summarized financial information for the land development partnerships</t>
  </si>
  <si>
    <t>Summarized financial information for the Kukio Resort Land Development Partnerships is as follows: Year ended September 30, 2019 2018 Revenue $ 7,507,000 $ 11,362,000 Gross profit $ 3,157,000 $ 5,757,000 Net (loss) earnings $ (1,095,000 ) $ 1,815,000</t>
  </si>
  <si>
    <t>Summary of Increment I and Increment II percentage of sales payment revenues received</t>
  </si>
  <si>
    <t>The following table summarizes the Increment I and Increment II revenues from KD I and KD II and the amount of fees directly related to such revenues (see Note 13 "Commitments and Contingencies - Other Matters"): Year ended September 30, 2019 2018 Sale of interest in leasehold land: Revenues - sale of interest in leasehold land $ 165,000 $ 1,645,000 Fees - included in general and administrative expenses (20,000 ) (216,000 ) Sale of interest in leasehold land, net of fees paid $ 145,000 $ 1,429,000</t>
  </si>
  <si>
    <t>PROPERTY AND EQUIPMENT AND ASSET RETIREMENT OBLIGATION (Tables)</t>
  </si>
  <si>
    <t>Schedule of property and equipment</t>
  </si>
  <si>
    <t>Barnwell’s property and equipment is detailed as follows: Estimated Gross Accumulated Net At September 30, 2019: Land $ 200,000 $ — $ 200,000 Oil and natural gas properties (full cost accounting) 62,205,000 (55,972,000 ) 6,233,000 Drilling rigs and equipment 3 – 10 years 7,882,000 (6,484,000 ) 1,398,000 Office 40 years 857,000 (338,000 ) 519,000 Other property and equipment 3 – 17 years 1,378,000 (1,340,000 ) 38,000 Total $ 72,522,000 $ (64,134,000 ) $ 8,388,000 Estimated Gross Accumulated Net At September 30, 2018: Land $ 200,000 $ — $ 200,000 Oil and natural gas properties (full cost accounting) 63,946,000 (48,769,000 ) 15,177,000 Drilling rigs and equipment 3 – 10 years 6,620,000 (6,197,000 ) 423,000 Office 40 years 857,000 (317,000 ) 540,000 Other property and equipment 3 – 17 years 1,387,000 (1,316,000 ) 71,000 Total $ 73,010,000 $ (56,599,000 ) $ 16,411,000</t>
  </si>
  <si>
    <t>Schedule of reconciliation of the asset retirement obligation</t>
  </si>
  <si>
    <t>The following is a reconciliation of the asset retirement obligation: Year ended September 30, 2019 2018 Asset retirement obligation as of beginning of year $ 7,122,000 $ 6,863,000 Obligations incurred on new wells drilled or acquired 203,000 3,085,000 Liabilities associated with properties sold (43,000 ) (1,855,000 ) Revision of estimated obligation (958,000 ) (547,000 ) Accretion expense 608,000 297,000 Payments (372,000 ) (624,000 ) Foreign currency translation adjustment (171,000 ) (97,000 ) Asset retirement obligation as of end of year 6,389,000 7,122,000 Less current portion (330,000 ) (444,000 ) Asset retirement obligation, long-term $ 6,059,000 $ 6,678,000</t>
  </si>
  <si>
    <t>RETIREMENT PLANS (Tables)</t>
  </si>
  <si>
    <t>Schedule of changes in benefit obligations, fair values of plan assets and reconciliations of the funded status of the retirement plans</t>
  </si>
  <si>
    <t>The following tables detail the changes in benefit obligations, fair values of plan assets and reconciliations of the funded status of the retirement plans: Pension SERP Postretirement Medical September 30, 2019 2018 2019 2018 2019 2018 Change in Projected Benefit Obligation: Benefit obligation at beginning of year $ 9,164,000 $ 9,633,000 $ 2,039,000 $ 1,605,000 $ 2,382,000 $ 2,029,000 Service cost 189,000 216,000 32,000 39,000 — — Interest cost 372,000 355,000 78,000 76,000 99,000 76,000 Actuarial loss (gain) 1,426,000 (576,000 ) 236,000 323,000 161,000 290,000 Benefits paid (180,000 ) (464,000 ) — (4,000 ) (9,000 ) (13,000 ) Benefit obligation at end of year 10,971,000 9,164,000 2,385,000 2,039,000 2,633,000 2,382,000 Change in Plan Assets: Fair value of plan assets at beginning of year 10,012,000 9,098,000 — — — — Actual return on plan assets 245,000 1,178,000 — — — — Employer contributions 115,000 200,000 — 4,000 9,000 13,000 Benefits paid (180,000 ) (464,000 ) — (4,000 ) (9,000 ) (13,000 ) Fair value of plan assets at end of year 10,192,000 10,012,000 — — — — Funded status $ (779,000 ) $ 848,000 $ (2,385,000 ) $ (2,039,000 ) $ (2,633,000 ) $ (2,382,000 )</t>
  </si>
  <si>
    <t>Schedule of amounts recognized in the consolidated balance sheets</t>
  </si>
  <si>
    <t xml:space="preserve"> Pension SERP Postretirement Medical September 30, 2019 2018 2019 2018 2019 2018 Amounts recognized in the Consolidated Balance Sheets: Noncurrent assets $ — $ 848,000 $ — $ — $ — $ — Current liabilities — — (2,000 ) (4,000 ) (10,000 ) (7,000 ) Noncurrent liabilities (779,000 ) — (2,383,000 ) (2,035,000 ) (2,623,000 ) (2,375,000 ) Net amount $ (779,000 ) $ 848,000 $ (2,385,000 ) $ (2,039,000 ) $ (2,633,000 ) $ (2,382,000 ) Amounts recognized in accumulated other comprehensive loss (income) before income taxes: Net actuarial loss $ 2,939,000 $ 1,112,000 $ 497,000 $ 260,000 $ 667,000 $ 560,000 Prior service cost (credit) 54,000 59,000 (54,000 ) (59,000 ) — — Accumulated other comprehensive loss $ 2,993,000 $ 1,171,000 $ 443,000 $ 201,000 $ 667,000 $ 560,000</t>
  </si>
  <si>
    <t>Schedule of amounts recognized in accumulated other comprehensive (loss) income</t>
  </si>
  <si>
    <t>Schedule of weighted-average assumptions used to determine benefit obligations and net periodic benefit costs</t>
  </si>
  <si>
    <t>The following table presents the weighted-average assumptions used to determine benefit obligations and net benefit (income) costs: Pension SERP Postretirement Medical Year ended September 30, 2019 2018 2019 2018 2019 2018 Assumptions used to determine fiscal year-end benefit obligations: Discount rate 3.06% 4.15% 3.06% 4.15% 3.06% 4.15% Rate of compensation increase 4.00% 4.00% 4.00% 4.00% N/A N/A Assumptions used to determine net benefit costs (years ended): Discount rate 4.15% 3.75% 4.15% 3.75% 4.15% 3.75% Expected return on plan assets 6.50% 6.50% N/A N/A N/A N/A Rate of compensation increase 4.00% 4.00% 4.00% 4.00% N/A N/A</t>
  </si>
  <si>
    <t>Schedule of components of net periodic benefit cost</t>
  </si>
  <si>
    <t>The components of net periodic benefit (income) cost are as follows: Pension SERP Postretirement Medical Year ended September 30, 2019 2018 2019 2018 2019 2018 Net periodic benefit (income) cost for the year: Service cost $ 189,000 $ 216,000 $ 32,000 $ 39,000 $ — $ — Interest cost 372,000 355,000 78,000 76,000 99,000 76,000 Expected return on plan assets (648,000 ) (591,000 ) — — — — Amortization of prior service cost (credit) 6,000 6,000 (6,000 ) (6,000 ) — — Amortization of net actuarial loss 2,000 99,000 — 14,000 53,000 11,000 Net periodic benefit (income) cost $ (79,000 ) $ 85,000 $ 104,000 $ 123,000 $ 152,000 $ 87,000</t>
  </si>
  <si>
    <t>Schedule of amounts that are estimated to be amortized from accumulated other comprehensive loss into net periodic benefit cost in the next fiscal year</t>
  </si>
  <si>
    <t>The amounts that are estimated to be amortized from accumulated other comprehensive loss into net periodic benefit (income) cost in the next fiscal year are as follows: Pension SERP Postretirement Prior service cost (credit) $ 5,000 $ (5,000 ) $ — Net actuarial loss 139,000 19,000 81,000 $ 144,000 $ 14,000 $ 81,000</t>
  </si>
  <si>
    <t>Schedule of benefits expected to be paid under the retirement plans</t>
  </si>
  <si>
    <t>The benefits expected to be paid under the retirement plans as of September 30, 2019 are as follows: Pension SERP Postretirement Expected Benefit Payments: Fiscal year ending September 30, 2020 $ 369,000 $ 2,000 $ 10,000 Fiscal year ending September 30, 2021 $ 378,000 $ 66,000 $ 37,000 Fiscal year ending September 30, 2022 $ 372,000 $ 66,000 $ 32,000 Fiscal year ending September 30, 2023 $ 443,000 $ 98,000 $ 34,000 Fiscal year ending September 30, 2024 $ 513,000 $ 130,000 $ 52,000 Fiscal years ending September 30, 2025 through 2029 $ 2,675,000 $ 683,000 $ 378,000</t>
  </si>
  <si>
    <t>Schedule of assumed health care cost trend rates related to the measurement of postretirement medical obligations</t>
  </si>
  <si>
    <t>The following table provides the assumed health care cost trend rates related to the measurement of Barnwell’s postretirement medical obligations. Year ended September 30, 2019 2018 Health care cost trend rates assumed for next year 7.00% 7.25% Ultimate cost trend rate 5.00% 5.00% Year that the rate reaches the ultimate trend rate 2028 2028</t>
  </si>
  <si>
    <t>Schedule of effects of one-percentage-point change in the assumed health care cost trend rates</t>
  </si>
  <si>
    <t>A one-percentage-point change in the assumed health care cost trend rates would have the following effects: 1-Percentage 1-Percentage Effect on total service and interest cost components $ 22,000 $ (18,000 ) Effect on accumulated postretirement benefit obligations $ 586,000 $ (458,000 )</t>
  </si>
  <si>
    <t>Schedule of year-end target allocation, by asset category, and the actual asset allocations</t>
  </si>
  <si>
    <t>The Company’s year-end target allocation, by asset category, and the actual asset allocations were as follows: Target September 30, Asset Category Allocation 2019 2018 Cash and other 0% - 25% —% 2% Fixed income securities 15% - 40% 38% 24% Equity securities 45% - 75% 62% 74%</t>
  </si>
  <si>
    <t>Schedule of pension plan assets at fair value</t>
  </si>
  <si>
    <t>The following tables set forth by level, within the fair value hierarchy, pension plan assets at their fair value: Fair Value Measurements Using: Carrying Quoted Significant Significant Financial Assets: Cash $ 4,000 $ 4,000 $ — $ — Corporate bonds 1,000 1,000 — — Fixed income exchange-traded funds 3,859,000 3,859,000 — — Equity securities exchange-traded funds 547,000 547,000 — — Equities 5,781,000 5,781,000 — — Total $ 10,192,000 $ 10,192,000 $ — $ — Fair Value Measurements Using: Carrying Amount as of September 30, 2018 Quoted Significant Significant Financial Assets: Cash $ 221,000 $ 221,000 $ — $ — Certificates of deposit 230,000 230,000 — — Corporate bonds 3,000 3,000 — — Fixed income exchange-traded funds 2,135,000 2,135,000 — — Equity securities exchange-traded funds 567,000 567,000 — — Equities 6,856,000 6,856,000 — — Total $ 10,012,000 $ 10,012,000 $ — $ —</t>
  </si>
  <si>
    <t>INCOME TAXES (Tables)</t>
  </si>
  <si>
    <t>Components of income (loss) before income taxes, after adjusting the income (loss) for non-controlling interests</t>
  </si>
  <si>
    <t>The components of loss before income taxes, after adjusting the loss for non-controlling interests, are as follows: Year ended September 30, 2019 2018 United States $ (3,039,000 ) $ (2,449,000 ) Canada (9,606,000 ) 78,000 $ (12,645,000 ) $ (2,371,000 )</t>
  </si>
  <si>
    <t>Schedule of components of the income tax provision (benefit)</t>
  </si>
  <si>
    <t>The components of the income tax benefit related to the above loss are as follows: Year ended September 30, 2019 2018 Current (benefit) provision: United States – Federal $ (31,000 ) $ (429,000 ) United States – State (52,000 ) 7,000 Canadian (4,000 ) (560,000 ) Total current (87,000 ) (982,000 ) Deferred (benefit) provision: United States – State (24,000 ) (44,000 ) Canadian (120,000 ) 425,000 Total deferred (144,000 ) 381,000 $ (231,000 ) $ (601,000 )</t>
  </si>
  <si>
    <t>Summary of reconciliation between the reported income tax provision (benefit) and the amount computed by multiplying the loss by the U.S. federal tax rate</t>
  </si>
  <si>
    <t>A reconciliation between the reported income tax benefit and the amount computed by multiplying the loss attributable to Barnwell before income taxes by the U.S. federal tax rate of 21% is as follows: Year ended September 30, 2019 2018 Tax benefit computed by applying statutory rate $ (2,655,000 ) $ (498,000 ) Impact of TCJA limitation on post-TCJA net operating loss carryforwards 260,000 — Impact of TCJA tax rate change on net deferred tax assets — 5,817,000 Increase (decrease) in the valuation allowance 3,003,000 (6,044,000 ) Impact of TCJA on alternative minimum tax credit carryovers (31,000 ) (429,000 ) Additional effect of the foreign tax provision on the total tax provision (736,000 ) 592,000 U.S. state tax provision, net of federal benefit (76,000 ) (36,000 ) Other 4,000 (3,000 ) $ (231,000 ) $ (601,000 )</t>
  </si>
  <si>
    <t>Schedule of tax effects of temporary differences that give rise to significant portions of the deferred tax assets and liabilities</t>
  </si>
  <si>
    <t xml:space="preserve">The tax effects of temporary differences that give rise to significant portions of the deferred tax assets and deferred tax liabilities are as follows: September 30, 2019 2018 Deferred income tax assets: Foreign tax credit carryover under U.S. tax law $ 2,421,000 $ 2,455,000 U.S. federal net operating loss carryover 8,366,000 7,208,000 U.S. state unitary net operating loss carryovers 873,000 639,000 Canadian net operating loss carryover 850,000 314,000 Tax basis of investment in land in excess of book basis under U.S. tax law 296,000 296,000 Property and equipment accumulated book depreciation and depletion in excess of tax under Canadian tax law 308,000 — Property and equipment accumulated book depreciation and depletion in excess of tax under U.S. tax law 945,000 1,183,000 Liabilities accrued for books but not for tax under U.S. tax law 2,250,000 1,901,000 Liabilities accrued for books but not for tax under Canadian tax law 1,641,000 2,097,000 Other 294,000 277,000 Total gross deferred income tax assets 18,244,000 16,370,000 Less valuation allowance (17,687,000 ) (14,039,000 ) Net deferred income tax assets 557,000 2,331,000 Deferred income tax liabilities: Property and equipment accumulated tax depreciation and depletion in excess of book under Canadian tax law — (1,828,000 ) Book basis of investment in land development partnerships in excess of tax basis under U.S. tax law (557,000 ) (627,000 ) Book basis of investment in land development partnerships in excess of tax basis under U.S. state non-unitary tax law (168,000 ) (191,000 ) Total deferred income tax liabilities (725,000 ) (2,646,000 ) Net deferred income tax liability $ (168,000 ) $ (315,000 ) Reported as: Deferred income tax assets — — Deferred income tax liabilities (168,000 ) (315,000 ) Net deferred income tax liability $ (168,000 ) $ (315,000 ) </t>
  </si>
  <si>
    <t>Summary of tax years, by jurisdiction, that remain subject to examination by taxing authorities</t>
  </si>
  <si>
    <t>Included below is a summary of the tax years, by jurisdiction, that remain subject to examination by taxing authorities at September 30, 2019 : Jurisdiction Fiscal Years Open U.S. federal 2016 – 2018 Various U.S. states 2016 – 2018 Canada federal 2012 – 2018 Various Canadian provinces 2012 – 2018</t>
  </si>
  <si>
    <t>REVENUE FROM CONTRACTS WITH CUSTOMERS REVENUE FROM CONTRACT WITH CUSTOMERS (Tables)</t>
  </si>
  <si>
    <t>Summary of impact of adoption to our condensed consolidated statements of operations and balance sheets</t>
  </si>
  <si>
    <t xml:space="preserve"> October 1, 2018 Pre-606 Balances 606 Adjustments Adjusted Balances ASSETS Current assets: Accounts and other receivables, net of allowance for doubtful accounts $ 1,965,000 $ (308,000 ) $ 1,657,000 Other current assets 950,000 687,000 1,637,000 LIABILITIES AND EQUITY Current liabilities: Other current liabilities 54,000 359,000 413,000 Equity: Retained earnings 13,253,000 20,000 13,273,000 The following tables summarize the impact of adopting Topic 606 on the Company’s Consolidated Statements of Operations and Consolidated Balance Sheets: Year ended September 30, 2019 Impact of changes in accounting policies As Reported Balances without adoption of Topic 606 Effect of change increase (decrease) Revenues: Contract drilling $ 5,349,000 $ 4,711,000 $ 638,000 Costs and expenses: Contract drilling operating 4,973,000 4,500,000 473,000 Loss before equity in loss of affiliates and income taxes (12,372,000 ) (12,537,000 ) 165,000 Loss before income taxes (12,648,000 ) (12,813,000 ) 165,000 Net loss (12,417,000 ) (12,582,000 ) 165,000 Less: Net loss attributable to non-controlling interests (3,000 ) (3,000 ) — Net loss attributable to Barnwell Industries, Inc. stockholders $ (12,414,000 ) $ (12,579,000 ) $ 165,000 Basic and diluted net loss per common share attributable to Barnwell Industries, Inc. stockholders $ (1.50 ) $ (1.52 ) $ 0.02 September 30, 2019 Impact of changes in accounting policies As Reported Balances without adoption of Topic 606 Effect of change increase (decrease) ASSETS Current assets: Accounts and other receivables, net of allowance for doubtful accounts $ 1,884,000 $ 2,412,000 $ (528,000 ) Other current assets 1,821,000 954,000 867,000 LIABILITIES AND EQUITY Current liabilities: Other current liabilities 1,644,000 1,490,000 154,000 Equity: Retained earnings 859,000 674,000 185,000</t>
  </si>
  <si>
    <t>Summary of disaggregation of revenue</t>
  </si>
  <si>
    <t>The following table provides information about disaggregated revenue by revenue streams, reportable segments, geographical region, and timing of revenue recognition for the year ended September 30, 2019 . Oil and natural gas Contract drilling Land investment Other Total Revenue streams: Oil $ 5,146,000 $ — $ — $ — $ 5,146,000 Natural gas 795,000 — — — 795,000 Natural gas liquids 465,000 — — — 465,000 Drilling and pump — 5,349,000 — — 5,349,000 Contingent residual payments — — 165,000 — 165,000 Other — — — 93,000 93,000 Total revenues before interest income $ 6,406,000 $ 5,349,000 $ 165,000 $ 93,000 $ 12,013,000 Geographical regions: United States $ — $ 5,349,000 $ 165,000 $ 1,000 $ 5,515,000 Canada 6,406,000 — — 92,000 6,498,000 Total revenues before interest income $ 6,406,000 $ 5,349,000 $ 165,000 $ 93,000 $ 12,013,000 Timing of revenue recognition: Goods transferred at a point in time $ 6,406,000 $ — $ 165,000 $ 93,000 $ 6,664,000 Services transferred over time — 5,349,000 — — 5,349,000 Total revenues before interest income $ 6,406,000 $ 5,349,000 $ 165,000 $ 93,000 $ 12,013,000</t>
  </si>
  <si>
    <t>Summary of contract with customer, asset and liability</t>
  </si>
  <si>
    <t>The following table provides information about accounts receivables, contract assets and contract liabilities from contracts with customers: September 30, 2019 October 1, 2018 Accounts receivables from contracts with customers $ 1,322,000 $ 1,245,000 Contract assets 344,000 267,000 Contract liabilities 1,633,000 400,000</t>
  </si>
  <si>
    <t>Schedule of uninstalled materials</t>
  </si>
  <si>
    <t>A summary of Barnwell's uninstalled materials is as follows: September 30, 2019 October 1, 2018 September 30, 2018 Uninstalled materials 729,000 766,000 — * ______________________________________________________ * Balance under ASC 605 "Revenue Recognition".</t>
  </si>
  <si>
    <t>SEGMENT AND GEOGRAPHIC INFORMATION (Tables)</t>
  </si>
  <si>
    <t>Schedule of financial information related to reporting segments</t>
  </si>
  <si>
    <t>The following table presents certain financial information related to Barnwell’s reporting segments. All revenues reported are from external customers with no intersegment sales or transfers. Year ended September 30, 2019 2018 Revenues: Oil and natural gas $ 6,406,000 $ 3,706,000 Contract drilling 5,349,000 3,769,000 Land investment 165,000 1,645,000 Other 93,000 86,000 Total before interest income 12,013,000 9,206,000 Interest income 62,000 162,000 Total revenues $ 12,075,000 $ 9,368,000 Depletion, depreciation, and amortization: Oil and natural gas $ 2,680,000 $ 826,000 Contract drilling 287,000 223,000 Other 55,000 62,000 Total depletion, depreciation, and amortization $ 3,022,000 $ 1,111,000 Impairment: Oil and natural gas $ 5,710,000 $ — Land investment — 37,000 Other — 165,000 Total impairment $ 5,710,000 $ 202,000 Operating (loss) profit (before general and administrative expenses): Oil and natural gas $ (7,197,000 ) $ 247,000 Contract drilling 89,000 (104,000 ) Land investment 165,000 1,608,000 Other 38,000 (141,000 ) Gain on sales of assets — 2,255,000 Total operating (loss) profit (6,905,000 ) 3,865,000 Equity in (loss) income of affiliates: Land investment (276,000 ) 223,000 General and administrative expenses (5,524,000 ) (6,262,000 ) Interest expense (5,000 ) (7,000 ) Interest income 62,000 162,000 Loss before income taxes $ (12,648,000 ) $ (2,019,000 ) Capital Expenditures: Year ended September 30, 2019 2018 Oil and natural gas $ 46,000 $ 13,428,000 Contract drilling 1,262,000 60,000 Other 1,000 54,000 Total $ 1,309,000 $ 13,542,000 Oil and natural gas capital expenditures include acquisitions as well as changes to capitalized asset retirement obligations, including revisions of asset retirement obligations (see Note 6 for additional details). Assets By Segment: September 30, 2019 2018 Oil and natural gas (1) $ 7,415,000 $ 18,785,000 Contract drilling (2) 3,793,000 1,804,000 Land investment (2) 980,000 1,608,000 Other: Cash and cash equivalents 4,613,000 5,965,000 Certificates of deposit — 741,000 Corporate and other 1,501,000 2,475,000 Total $ 18,302,000 $ 31,378,000 ______________ (1) Primarily located in the province of Alberta, Canada. (2) Located in Hawaii.</t>
  </si>
  <si>
    <t>Schedule of long-lived assets and revenue by geographic area</t>
  </si>
  <si>
    <t>Long-Lived Assets By Geographic Area: September 30, 2019 2018 United States $ 3,366,000 $ 4,119,000 Canada 6,232,000 15,177,000 Total $ 9,598,000 $ 19,296,000 Revenue By Geographic Area: Year ended September 30, 2019 2018 United States $ 5,515,000 $ 5,418,000 Canada 6,498,000 3,788,000 Total (excluding interest income) $ 12,013,000 $ 9,206,000</t>
  </si>
  <si>
    <t>ACCUMULATED OTHER COMPREHENSIVE (LOSS) INCOME (Tables)</t>
  </si>
  <si>
    <t>Schedule of components of accumulated other comprehensive (loss) income, net of taxes</t>
  </si>
  <si>
    <t>Components of accumulated other comprehensive loss, net of taxes, are as follows: Year ended September 30, 2019 2018 Foreign currency translation: Beginning accumulated foreign currency translation $ 925,000 $ 1,053,000 Net current period other comprehensive loss (234,000 ) (128,000 ) Ending accumulated foreign currency translation 691,000 925,000 Retirement plans: Beginning accumulated retirement plans benefit cost (1,439,000 ) (2,111,000 ) Amortization of net actuarial loss and prior service cost 55,000 124,000 Net actuarial (loss) gain arising during the period (2,224,000 ) 548,000 Net current period other comprehensive (loss) income (2,169,000 ) 672,000 Ending accumulated retirement plans benefit cost (3,608,000 ) (1,439,000 ) Accumulated other comprehensive loss, net of taxes $ (2,917,000 ) $ (514,000 )</t>
  </si>
  <si>
    <t>COMMITMENTS AND CONTINGENCIES (Tables)</t>
  </si>
  <si>
    <t>Summary of minimum rental payments under non-cancelable operating leases</t>
  </si>
  <si>
    <t>Barnwell is committed under these leases for minimum rental payments summarized by fiscal year as follows: Fiscal year ending 2020 $ 250,000 2021 250,000 2022 195,000 2023 186,000 2024 186,000 Thereafter through 2047 5,566,000 Total $ 6,633,000</t>
  </si>
  <si>
    <t>INFORMATION RELATING TO THE CONSOLIDATED STATEMENTS OF CASH FLOWS (Tables)</t>
  </si>
  <si>
    <t>Schedule of supplemental cash flow information</t>
  </si>
  <si>
    <t>The following table details the effect of changes in current assets and liabilities on the Consolidated Statements of Cash Flows, and presents supplemental cash flow information: Year ended September 30, 2019 2018 Increase (decrease) from changes in: Receivables $ (260,000 ) $ (574,000 ) Income tax receivable 758,000 (535,000 ) Other current assets (188,000 ) (100,000 ) Accounts payable (202,000 ) 124,000 Accrued compensation (317,000 ) 239,000 Other current liabilities 1,451,000 (508,000 ) Increase (decrease) from changes in current assets and liabilities $ 1,242,000 $ (1,354,000 ) Supplemental disclosure of cash flow information: Cash paid (received) during the year for: Income taxes refunded, net $ (2,302,000 ) $ (16,000 ) Supplemental disclosure of non-cash investing activities: Canadian income tax withholding on proceeds from the sale of oil and natural gas properties $ — $ 858,000</t>
  </si>
  <si>
    <t>SUPPLEMENTARY OIL AND NATURAL GAS INFORMATION (UNAUDITED) (Tables)</t>
  </si>
  <si>
    <t>Summary of changes in the estimates of net interests in total proved developed reserves of oil and natural gas liquids and natural gas</t>
  </si>
  <si>
    <t xml:space="preserve"> OIL &amp; NGL GAS Total Proved reserves: Balance at September 30, 2017 413,000 3,005,000 931,000 Revisions of previous estimates (2,000 ) (1,571,000 ) (273,000 ) Extensions, discoveries and other additions 46,000 144,000 71,000 Acquisitions of reserves 1,296,000 4,060,000 1,997,000 Less sales of reserves (96,000 ) (255,000 ) (141,000 ) Less production (67,000 ) (328,000 ) (123,000 ) Balance at September 30, 2018 1,590,000 5,055,000 2,462,000 Revisions of previous estimates (74,000 ) (21,000 ) (78,000 ) Extensions, discoveries and other additions 14,000 33,000 20,000 Acquisitions of reserves 30,000 81,000 44,000 Less production (141,000 ) (628,000 ) (250,000 ) Proved Reserves, September 30, 2019 1,419,000 4,520,000 2,198,000 Proved Developed Reserves, September 30, 2019 529,000 1,900,000 856,000 Proved Undeveloped Reserves, September 30, 2019 890,000 2,620,000 1,342,000</t>
  </si>
  <si>
    <t>Schedule of capitalized costs relating to oil and natural gas producing activities</t>
  </si>
  <si>
    <t>All capitalized costs relating to oil and natural gas producing activities, which were being depleted in all years, are summarized as follows: September 30, 2019 2018 Proved properties $ 62,075,000 $ 63,766,000 Unproved properties 130,000 180,000 Total capitalized costs 62,205,000 63,946,000 Accumulated depletion and depreciation 55,972,000 48,769,000 Net capitalized costs $ 6,233,000 $ 15,177,000</t>
  </si>
  <si>
    <t>Schedule of costs incurred in oil and natural gas property acquisition, exploration and development</t>
  </si>
  <si>
    <t xml:space="preserve"> Year ended September 30, 2019 2018 Acquisition of properties: Unproved $ — $ 6,000 Proved 668,000 13,422,000 Development costs (622,000 ) — Total $ 46,000 $ 13,428,000</t>
  </si>
  <si>
    <t>Schedule of results of operations for oil and natural gas producing activities</t>
  </si>
  <si>
    <t xml:space="preserve"> Year ended September 30, 2019 2018 Net revenues $ 6,406,000 $ 3,706,000 Production costs (5,213,000 ) (2,633,000 ) Depletion (2,680,000 ) (826,000 ) Reduction of carrying value of oil and natural gas properties (5,710,000 ) — Pre-tax results of operations (1) (7,197,000 ) 247,000 Estimated income tax (expense) benefit (2) (160,000 ) 83,000 Results of operations (1) $ (7,357,000 ) $ 330,000 _________________ (1) Before gain on sale of oil and natural gas properties, general and administrative expenses, interest expense, and foreign exchange gains and losses. (2) Estimated income tax (expense) benefit includes changes to the deferred income tax valuation allowance necessary for the portion of Canadian tax law deferred tax assets that may not be realizable. </t>
  </si>
  <si>
    <t>Schedule of standardized measure of discounted future net cash flows</t>
  </si>
  <si>
    <t xml:space="preserve"> September 30, 2019 2018 Future cash inflows $ 65,720,000 $ 83,947,000 Future production costs (54,923,000 ) (41,130,000 ) Future development costs (13,295,000 ) (13,753,000 ) Future income tax expenses (450,000 ) (6,236,000 ) Future net cash flows (2,948,000 ) 22,828,000 10% annual discount for timing of cash flows 5,258,000 (8,992,000 ) Standardized measure of discounted future net cash flows $ 2,310,000 $ 13,836,000</t>
  </si>
  <si>
    <t>Schedule of changes in standardized measure of discounted future net cash flows</t>
  </si>
  <si>
    <t xml:space="preserve"> Year ended September 30, 2019 2018 Beginning of year $ 13,836,000 $ 4,317,000 Sales of oil and natural gas produced, net of production costs (1,193,000 ) (1,073,000 ) Net changes in prices and production costs, net of royalties and wellhead taxes (15,358,000 ) (726,000 ) Extensions and discoveries 891,000 2,224,000 Net change due to purchases and sales of minerals in place 334,000 10,373,000 Revisions of previous quantity estimates (71,000 ) (491,000 ) Net change in income taxes 3,792,000 (3,388,000 ) Accretion of discount 1,350,000 418,000 Other - changes in the timing of future production and other (932,000 ) 2,315,000 Other - net change in Canadian dollar translation rate (339,000 ) (133,000 ) Net change (11,526,000 ) 9,519,000 End of year $ 2,310,000 $ 13,836,000</t>
  </si>
  <si>
    <t>SUMMARY OF SIGNIFICANT ACCOUNTING POLICIES (Details) $ in Thousands</t>
  </si>
  <si>
    <t>Sep. 30, 2019USD ($)segment</t>
  </si>
  <si>
    <t>Number of operating segments | segment</t>
  </si>
  <si>
    <t>Increase (decrease) pension expense | $</t>
  </si>
  <si>
    <t>Measurement input, discount rate</t>
  </si>
  <si>
    <t>Standardized Measure of Discounted Future Net Cash Flows Relating to Proved Oil and Gas Reserves [Abstract]</t>
  </si>
  <si>
    <t>Discount rate</t>
  </si>
  <si>
    <t>Minimum</t>
  </si>
  <si>
    <t>Ownership interest in affiliated companies required to account for investments under equity method investments (more than)</t>
  </si>
  <si>
    <t>3.00%</t>
  </si>
  <si>
    <t>Maximum</t>
  </si>
  <si>
    <t>5.00%</t>
  </si>
  <si>
    <t>Decrease (increase) in the expected return on plan assets assumption</t>
  </si>
  <si>
    <t>0.50%</t>
  </si>
  <si>
    <t>Kaupulehu Developments</t>
  </si>
  <si>
    <t>Ownership interest in subsidiaries</t>
  </si>
  <si>
    <t>77.60%</t>
  </si>
  <si>
    <t>KD Kona 2013 LLLP</t>
  </si>
  <si>
    <t>75.00%</t>
  </si>
  <si>
    <t>(LOSS) EARNINGS PER COMMON SHARE (Details) - USD ($) $ / shares in Units, $ in Thousands</t>
  </si>
  <si>
    <t>Net Earnings (Loss) (Numerator)</t>
  </si>
  <si>
    <t>Basic</t>
  </si>
  <si>
    <t>Diluted</t>
  </si>
  <si>
    <t>Shares (Denominator)</t>
  </si>
  <si>
    <t>Effect of dilutive securities-common stock options (in shares)</t>
  </si>
  <si>
    <t>Per-Share Amount</t>
  </si>
  <si>
    <t>Options</t>
  </si>
  <si>
    <t>Antidilutive shares of common stock excluded from the computation of diluted shares</t>
  </si>
  <si>
    <t>Antidilutive shares excluded from computation of earnings (loss) per share (in shares)</t>
  </si>
  <si>
    <t>SHARE-BASED PAYMENTS (Details) - USD ($) $ in Thousands</t>
  </si>
  <si>
    <t>Components of the total share-based compensation</t>
  </si>
  <si>
    <t>Share-based compensation expense (benefit)</t>
  </si>
  <si>
    <t>Income tax effect related to share-based compensation expense (benefit)</t>
  </si>
  <si>
    <t>Share-based Payment Arrangement, Nonvested Award, Cost Not yet Recognized, Amount</t>
  </si>
  <si>
    <t>Share Based Compensation Expense Due to Vesting</t>
  </si>
  <si>
    <t>Share Based Compensation Expense (Benefit) Due to Remeasurement</t>
  </si>
  <si>
    <t>2008 Equity Incentive Plan</t>
  </si>
  <si>
    <t>Shares authorized and reserved for issuance (in shares)</t>
  </si>
  <si>
    <t>Share-based Compensation Arrangement by Share-based Payment Award Number of Shares Granted</t>
  </si>
  <si>
    <t>Vesting period</t>
  </si>
  <si>
    <t>4 years</t>
  </si>
  <si>
    <t>Period from the date of grant from which vesting commences</t>
  </si>
  <si>
    <t>1 year</t>
  </si>
  <si>
    <t>Expiration period</t>
  </si>
  <si>
    <t>10 years</t>
  </si>
  <si>
    <t>2018 Equity Incentive Plan</t>
  </si>
  <si>
    <t>Share-based Compensation Arrangement by Share-based Payment Award, Number of Shares Available for Grant</t>
  </si>
  <si>
    <t>SHARE-BASED PAYMENTS Equity- and Liability- Classified Awards (Details) - USD ($)</t>
  </si>
  <si>
    <t>Assumptions used in estimating fair value</t>
  </si>
  <si>
    <t>Shares</t>
  </si>
  <si>
    <t>Outstanding at the beginning of the period (in shares)</t>
  </si>
  <si>
    <t>Granted (in shares)</t>
  </si>
  <si>
    <t>Exercised (in shares)</t>
  </si>
  <si>
    <t>Expired/Forfeited (in shares)</t>
  </si>
  <si>
    <t>Outstanding at the end of the period (in shares)</t>
  </si>
  <si>
    <t>Exercisable at the end of period (in shares)</t>
  </si>
  <si>
    <t>Weighted-Average Exercise Price</t>
  </si>
  <si>
    <t>Outstanding at the beginning of the period (in dollars per share)</t>
  </si>
  <si>
    <t>Granted (in dollars per share)</t>
  </si>
  <si>
    <t>Exercised (in dollars per share)</t>
  </si>
  <si>
    <t>Expired/Forfeited (in dollars per share)</t>
  </si>
  <si>
    <t>Outstanding at the end of the period (in dollars per share)</t>
  </si>
  <si>
    <t>Exercisable at the end of period (in dollars per share)</t>
  </si>
  <si>
    <t>Weighted-Average Remaining Contractual Term</t>
  </si>
  <si>
    <t>Options outstanding, weighted average contractual life</t>
  </si>
  <si>
    <t>2 months 12 days</t>
  </si>
  <si>
    <t>Options exercisable, weighted average contractual life</t>
  </si>
  <si>
    <t>Aggregate Intrinsic Value</t>
  </si>
  <si>
    <t>Options outstanding, aggregate intrinsic value</t>
  </si>
  <si>
    <t>Options exercisable, aggregate intrinsic value</t>
  </si>
  <si>
    <t>Expected volatility range, minimum</t>
  </si>
  <si>
    <t>87.80%</t>
  </si>
  <si>
    <t>59.80%</t>
  </si>
  <si>
    <t>Expected volatility range, maximum</t>
  </si>
  <si>
    <t>91.10%</t>
  </si>
  <si>
    <t>60.10%</t>
  </si>
  <si>
    <t>Weighted-average volatility</t>
  </si>
  <si>
    <t>90.80%</t>
  </si>
  <si>
    <t>Expected dividends</t>
  </si>
  <si>
    <t>0.00%</t>
  </si>
  <si>
    <t>Risk-free interest rate, minimum</t>
  </si>
  <si>
    <t>1.80%</t>
  </si>
  <si>
    <t>2.60%</t>
  </si>
  <si>
    <t>Risk-free interest rate, maximum</t>
  </si>
  <si>
    <t>1.90%</t>
  </si>
  <si>
    <t>2.90%</t>
  </si>
  <si>
    <t>Expected forfeitures</t>
  </si>
  <si>
    <t>Liability-classified share options | Minimum</t>
  </si>
  <si>
    <t>Expected term</t>
  </si>
  <si>
    <t>1 year 2 months 12 days</t>
  </si>
  <si>
    <t>Liability-classified share options | Maximum</t>
  </si>
  <si>
    <t>6 months</t>
  </si>
  <si>
    <t>5 years 2 months 12 days</t>
  </si>
  <si>
    <t>INVESTMENTS INVESTMENTS - SUMMARY OF INVESTMENTS (Details) - USD ($) $ in Thousands</t>
  </si>
  <si>
    <t>Investment Holdings [Line Items]</t>
  </si>
  <si>
    <t>Total non-current investments</t>
  </si>
  <si>
    <t>Investment in Kukio Resort Land Development Partnerships</t>
  </si>
  <si>
    <t>Investment in leasehold land interest – Lot 4C</t>
  </si>
  <si>
    <t>INVESTMENTS - INVESTMENT IN KUKIO RESORT LAND DEVELOPMENT PARTNERSHIP (Details) $ in Thousands</t>
  </si>
  <si>
    <t>Nov. 27, 2013USD ($)partnership</t>
  </si>
  <si>
    <t>Jun. 30, 2018USD ($)</t>
  </si>
  <si>
    <t>Sep. 30, 2019USD ($)</t>
  </si>
  <si>
    <t>Sep. 30, 2018USD ($)</t>
  </si>
  <si>
    <t>Mar. 07, 2019</t>
  </si>
  <si>
    <t>Investments in land development partnerships</t>
  </si>
  <si>
    <t>Number of limited liability limited partnerships formed | partnership</t>
  </si>
  <si>
    <t>Cash distribution from equity method investment</t>
  </si>
  <si>
    <t>Cumulative cash distributions from Kukio Resort land development partnerships, made to date</t>
  </si>
  <si>
    <t>Basis difference between the carrying amount and underlying equity</t>
  </si>
  <si>
    <t>Basis difference adjustment</t>
  </si>
  <si>
    <t>KD Kukio Resorts LLLP | Investments in land development partnerships</t>
  </si>
  <si>
    <t>Ownership interest acquired</t>
  </si>
  <si>
    <t>19.60%</t>
  </si>
  <si>
    <t>Indirectly Acquired Interest | Investments in land development partnerships</t>
  </si>
  <si>
    <t>Aggregate cost</t>
  </si>
  <si>
    <t>KD Acquisition, LLLP | Investments in land development partnerships</t>
  </si>
  <si>
    <t>KD Maniniowali, LLLP | Investments in land development partnerships</t>
  </si>
  <si>
    <t>KKM Makai LLLP | Investments in land development partnerships</t>
  </si>
  <si>
    <t>34.45%</t>
  </si>
  <si>
    <t>KD Kaupulehu, LLLP | Investments in land development partnerships</t>
  </si>
  <si>
    <t>KD Kaupulehu, LLLP | KD Acquisition II, LP | Investments in land development partnerships</t>
  </si>
  <si>
    <t>55.00%</t>
  </si>
  <si>
    <t>Kaupulehu Developments | KD Kaupulehu LLLP Increment II</t>
  </si>
  <si>
    <t>50% of Increment II distributions received</t>
  </si>
  <si>
    <t>Replay | KD Acquisition II, LP | Investments in land development partnerships</t>
  </si>
  <si>
    <t>45.00%</t>
  </si>
  <si>
    <t>Barnwell Industries Inc | KD Acquisition II, LP | Investments in land development partnerships</t>
  </si>
  <si>
    <t>10.80%</t>
  </si>
  <si>
    <t>Barnwell Hawaiian Properties, Inc. | KKM Makai LLLP | Investments in land development partnerships</t>
  </si>
  <si>
    <t>Preferred return to be received as a percentage from KKM</t>
  </si>
  <si>
    <t>100.00%</t>
  </si>
  <si>
    <t>Non-controlling Interests | Investments in land development partnerships</t>
  </si>
  <si>
    <t>Minimum | Investments in land development partnerships</t>
  </si>
  <si>
    <t>Cumulative cash distributions from Kukio Resort Land Development Partnerships, threshold</t>
  </si>
  <si>
    <t>Maximum | Barnwell Hawaiian Properties, Inc. | KKM Makai LLLP | Investments in land development partnerships</t>
  </si>
  <si>
    <t>Preferred return, amount, from KKM</t>
  </si>
  <si>
    <t>INVESTMENTS INVESTMENTS - SUMMARIZED FINANCIAL INFORMATION (Details) - Investments in land development partnerships - USD ($) $ in Thousands</t>
  </si>
  <si>
    <t>Revenue</t>
  </si>
  <si>
    <t>Gross profit</t>
  </si>
  <si>
    <t>INVESTMENTS INVESTMENTS - SALE OF INTEREST IN LEASEHOLD LAND (Details)</t>
  </si>
  <si>
    <t>1 Months Ended</t>
  </si>
  <si>
    <t>Sep. 30, 2019USD ($)lot</t>
  </si>
  <si>
    <t>Sep. 30, 2017lot</t>
  </si>
  <si>
    <t>Sep. 30, 2016lot</t>
  </si>
  <si>
    <t>Mar. 07, 2019USD ($)day</t>
  </si>
  <si>
    <t>Sep. 30, 2018a</t>
  </si>
  <si>
    <t>KD Acquisition II, LP | Investments in land development partnerships</t>
  </si>
  <si>
    <t>Collaborative agreement, percentage of distributions</t>
  </si>
  <si>
    <t>15.00%</t>
  </si>
  <si>
    <t>Collaborative agreement, percentage of cumulative net profits, priority payment</t>
  </si>
  <si>
    <t>10.00%</t>
  </si>
  <si>
    <t>Collaborative agreement, percentage of cumulative net profits, priority payment, maximum amount</t>
  </si>
  <si>
    <t>KD Acquisition II, LP | KD Kaupulehu, LLLP | Investments in land development partnerships</t>
  </si>
  <si>
    <t>KD Kaupulehu LLLP Increment I | Kaupulehu Developments</t>
  </si>
  <si>
    <t>Aggregate gross proceeds from sale of Increment I single family lots for calculating payments entitled to be received</t>
  </si>
  <si>
    <t>Number of single family lots sold | lot</t>
  </si>
  <si>
    <t>Number of lots remaining to be sold | lot</t>
  </si>
  <si>
    <t>Number of lots developed | lot</t>
  </si>
  <si>
    <t>KD Kaupulehu LLLP Increment II | Kaupulehu Developments</t>
  </si>
  <si>
    <t>KD Kaupulehu LLLP Increment II Phase 2A | Investments in land development partnerships</t>
  </si>
  <si>
    <t>Number of single family lots, rights to</t>
  </si>
  <si>
    <t>KD Kaupulehu LLLP Increment II Phase 2A, lots completed subsequent to Phase 2A | Investments in land development partnerships</t>
  </si>
  <si>
    <t>Collaborative agreement, commitment to construct improvements term | day</t>
  </si>
  <si>
    <t>KD Development, LLC | Investments in land development partnerships</t>
  </si>
  <si>
    <t>Collaborative agreement, fees, percentage of cumulative net profits</t>
  </si>
  <si>
    <t>0.72%</t>
  </si>
  <si>
    <t>Pool Of Various Individuals | Investments in land development partnerships</t>
  </si>
  <si>
    <t>0.20%</t>
  </si>
  <si>
    <t>Aggregate gross proceeds greater than $100,000,000 up to $300,000,000 | KD Kaupulehu LLLP Increment I | Kaupulehu Developments</t>
  </si>
  <si>
    <t>Payments entitled to be received as percentage of gross proceeds from sale of single family lots</t>
  </si>
  <si>
    <t>Aggregate gross proceeds in excess of $300,000,000 | KD Kaupulehu LLLP Increment I | Kaupulehu Developments</t>
  </si>
  <si>
    <t>14.00%</t>
  </si>
  <si>
    <t>Minimum | KD Kaupulehu LLLP Increment II | Kaupulehu Developments</t>
  </si>
  <si>
    <t>8.00%</t>
  </si>
  <si>
    <t>Payments entitled to be received as percentage of gross proceeds from sale of units on a lot</t>
  </si>
  <si>
    <t>Increment II lot size | a</t>
  </si>
  <si>
    <t>Minimum | Aggregate gross proceeds greater than $100,000,000 up to $300,000,000 | KD Kaupulehu LLLP Increment I | Kaupulehu Developments</t>
  </si>
  <si>
    <t>Minimum | Aggregate gross proceeds in excess of $300,000,000 | KD Kaupulehu LLLP Increment I | Kaupulehu Developments</t>
  </si>
  <si>
    <t>Maximum | KD Kaupulehu LLLP Increment II | Kaupulehu Developments</t>
  </si>
  <si>
    <t>3.25%</t>
  </si>
  <si>
    <t>Maximum | Aggregate gross proceeds greater than $100,000,000 up to $300,000,000 | KD Kaupulehu LLLP Increment I | Kaupulehu Developments</t>
  </si>
  <si>
    <t>INVESTMENTS INVESTMENTS - SUMMARY OF REVENUES (Details) - Kaupulehu Developments - USD ($) $ in Thousands</t>
  </si>
  <si>
    <t>Revenues - sale of interest in leasehold land</t>
  </si>
  <si>
    <t>Fees - included in general and administrative expenses</t>
  </si>
  <si>
    <t>INVESTMENTS INVESTMENTS - INVESTMENTS IN LEASEHOLD LAND INTERESTS - LOT 4C (Details) a in Thousands</t>
  </si>
  <si>
    <t>Sep. 30, 2019a</t>
  </si>
  <si>
    <t>Area of land (in acres)</t>
  </si>
  <si>
    <t>OIL AND NATURAL GAS PROPERTIES (Details) - USD ($) $ in Thousands</t>
  </si>
  <si>
    <t>15 Months Ended</t>
  </si>
  <si>
    <t>Jul. 01, 2018</t>
  </si>
  <si>
    <t>Oil and natural gas properties</t>
  </si>
  <si>
    <t>ARO assumed</t>
  </si>
  <si>
    <t>Acquisition costs</t>
  </si>
  <si>
    <t>Future capital expenditure, development of proved undeveloped reserves, over next five years</t>
  </si>
  <si>
    <t>Red Earth</t>
  </si>
  <si>
    <t>Stolberg</t>
  </si>
  <si>
    <t>Miscellaneous Oil And Natural Gas Properties</t>
  </si>
  <si>
    <t>Twining</t>
  </si>
  <si>
    <t>Wood River and Twining</t>
  </si>
  <si>
    <t>Purchase and Sale Agreement | Barnwell Industries Inc | Twining</t>
  </si>
  <si>
    <t>Collaborative agreement, purchase price</t>
  </si>
  <si>
    <t>Collaborative agreement, purchase price adjustment</t>
  </si>
  <si>
    <t>PROPERTY AND EQUIPMENT AND ASSET RETIREMENT OBLIGATION (Details) - USD ($) $ in Thousands</t>
  </si>
  <si>
    <t>Property and equipment</t>
  </si>
  <si>
    <t>Gross Property and Equipment</t>
  </si>
  <si>
    <t>Accumulated Depletion, Depreciation, and Amortization</t>
  </si>
  <si>
    <t>Net Property and Equipment</t>
  </si>
  <si>
    <t>Change in the asset retirement obligation</t>
  </si>
  <si>
    <t>Balance at the beginning of the year</t>
  </si>
  <si>
    <t>Obligations incurred on new wells drilled or acquired</t>
  </si>
  <si>
    <t>Liabilities associated with properties sold</t>
  </si>
  <si>
    <t>Revision of estimated obligation</t>
  </si>
  <si>
    <t>Accretion expense</t>
  </si>
  <si>
    <t>Payments</t>
  </si>
  <si>
    <t>Foreign currency translation adjustment</t>
  </si>
  <si>
    <t>Balance at the end of the year</t>
  </si>
  <si>
    <t>Less current portion</t>
  </si>
  <si>
    <t>Asset retirement obligation, long-term</t>
  </si>
  <si>
    <t>Discount rate for ARO</t>
  </si>
  <si>
    <t>6.00%</t>
  </si>
  <si>
    <t>11.00%</t>
  </si>
  <si>
    <t>Land</t>
  </si>
  <si>
    <t>Drilling rigs and equipment</t>
  </si>
  <si>
    <t>Drilling rigs and equipment | Minimum</t>
  </si>
  <si>
    <t>Estimated useful lives</t>
  </si>
  <si>
    <t>3 years</t>
  </si>
  <si>
    <t>Drilling rigs and equipment | Maximum</t>
  </si>
  <si>
    <t>Office</t>
  </si>
  <si>
    <t>40 years</t>
  </si>
  <si>
    <t>Other property and equipment</t>
  </si>
  <si>
    <t>Other property and equipment | Minimum</t>
  </si>
  <si>
    <t>Other property and equipment | Maximum</t>
  </si>
  <si>
    <t>17 years</t>
  </si>
  <si>
    <t>RETIREMENT PLANS (Details) - USD ($) $ in Thousands</t>
  </si>
  <si>
    <t>Change in Plan Assets:</t>
  </si>
  <si>
    <t>Fair value of plan assets at beginning of year</t>
  </si>
  <si>
    <t>Fair value of plan assets at end of year</t>
  </si>
  <si>
    <t>Amounts recognized in the Consolidated Balance Sheets:</t>
  </si>
  <si>
    <t>Noncurrent assets</t>
  </si>
  <si>
    <t>Noncurrent liabilities</t>
  </si>
  <si>
    <t>Pension Plan</t>
  </si>
  <si>
    <t>Retirement plans</t>
  </si>
  <si>
    <t>Period of employee's highest average earnings on which benefits are based</t>
  </si>
  <si>
    <t>5 years</t>
  </si>
  <si>
    <t>Change in Projected Benefit Obligation:</t>
  </si>
  <si>
    <t>Benefit obligation at beginning of year</t>
  </si>
  <si>
    <t>Service cost</t>
  </si>
  <si>
    <t>Interest cost</t>
  </si>
  <si>
    <t>Actuarial loss (gain)</t>
  </si>
  <si>
    <t>Benefits paid</t>
  </si>
  <si>
    <t>Benefit obligation at end of year</t>
  </si>
  <si>
    <t>Actual return on plan assets</t>
  </si>
  <si>
    <t>Employer contributions</t>
  </si>
  <si>
    <t>Funded status</t>
  </si>
  <si>
    <t>Net amount</t>
  </si>
  <si>
    <t>Amounts recognized in accumulated other comprehensive loss (income) before income taxes:</t>
  </si>
  <si>
    <t>Net actuarial loss</t>
  </si>
  <si>
    <t>Prior service cost (credit)</t>
  </si>
  <si>
    <t>Accumulated other comprehensive loss</t>
  </si>
  <si>
    <t>Other disclosures</t>
  </si>
  <si>
    <t>Expected contributions</t>
  </si>
  <si>
    <t>Assumptions used to determine fiscal year-end benefit obligations:</t>
  </si>
  <si>
    <t>3.06%</t>
  </si>
  <si>
    <t>4.15%</t>
  </si>
  <si>
    <t>Rate of compensation increase</t>
  </si>
  <si>
    <t>4.00%</t>
  </si>
  <si>
    <t>Assumptions used to determine net benefit costs (years ended):</t>
  </si>
  <si>
    <t>3.75%</t>
  </si>
  <si>
    <t>Expected return on plan assets</t>
  </si>
  <si>
    <t>6.50%</t>
  </si>
  <si>
    <t>Net periodic benefit cost for the year:</t>
  </si>
  <si>
    <t>Amortization of prior service cost (credit)</t>
  </si>
  <si>
    <t>Amortization of net actuarial loss</t>
  </si>
  <si>
    <t>Net periodic benefit (income) cost</t>
  </si>
  <si>
    <t>Amounts that are estimated to be amortized from accumulated other comprehensive loss into net periodic benefit cost in the next fiscal year</t>
  </si>
  <si>
    <t>Net actuarial loss (gain)</t>
  </si>
  <si>
    <t>Total amount</t>
  </si>
  <si>
    <t>Accumulated benefit obligation</t>
  </si>
  <si>
    <t>Expected Benefit Payments:</t>
  </si>
  <si>
    <t>Fiscal year ending September 30, 2020</t>
  </si>
  <si>
    <t>Fiscal year ending September 30, 2021</t>
  </si>
  <si>
    <t>Fiscal year ending September 30, 2022</t>
  </si>
  <si>
    <t>Fiscal year ending September 30, 2023</t>
  </si>
  <si>
    <t>Fiscal year ending September 30, 2024</t>
  </si>
  <si>
    <t>Fiscal years ending September 30, 2025 through 2029</t>
  </si>
  <si>
    <t>SERP</t>
  </si>
  <si>
    <t>Current liabilities</t>
  </si>
  <si>
    <t>Postretirement Medical</t>
  </si>
  <si>
    <t>Minimum period of service to be attained for being covered under the plan</t>
  </si>
  <si>
    <t>20 years</t>
  </si>
  <si>
    <t>Minimum period of service to be attained at the position of Vice President or higher for being covered under the plan</t>
  </si>
  <si>
    <t>Assumed health care cost trend rates related to the measurement of entity's postretirement medical obligations</t>
  </si>
  <si>
    <t>Health care cost trend rates assumed for next year</t>
  </si>
  <si>
    <t>7.00%</t>
  </si>
  <si>
    <t>7.25%</t>
  </si>
  <si>
    <t>Ultimate cost trend rate</t>
  </si>
  <si>
    <t>Year that the rate reaches the ultimate trend rate</t>
  </si>
  <si>
    <t>2028</t>
  </si>
  <si>
    <t>Health care cost trend rates assumed for current fiscal year</t>
  </si>
  <si>
    <t>Effects of one-percentage-point change in the assumed health care cost trend rates</t>
  </si>
  <si>
    <t>Effect on total service and interest cost components, increase</t>
  </si>
  <si>
    <t>Effect on accumulated postretirement benefit obligations, increase</t>
  </si>
  <si>
    <t>Effect on total service and interest cost components, decrease</t>
  </si>
  <si>
    <t>Effect on accumulated postretirement benefit obligations, decrease</t>
  </si>
  <si>
    <t>RETIREMENT PLANS - FAIR VALUE (Details) - USD ($)</t>
  </si>
  <si>
    <t>Plan assets</t>
  </si>
  <si>
    <t>Entity's stock included in plan assets</t>
  </si>
  <si>
    <t>Pension plan assets at the fair value</t>
  </si>
  <si>
    <t>Fair value measurements</t>
  </si>
  <si>
    <t>Quoted Prices in Active Markets (Level 1)</t>
  </si>
  <si>
    <t>Cash and other</t>
  </si>
  <si>
    <t>Entity's year-end target allocation, by asset category, and the actual asset allocations</t>
  </si>
  <si>
    <t>Actual asset allocation</t>
  </si>
  <si>
    <t>2.00%</t>
  </si>
  <si>
    <t>Cash and other | Maximum</t>
  </si>
  <si>
    <t>Target allocation</t>
  </si>
  <si>
    <t>25.00%</t>
  </si>
  <si>
    <t>Cash and other | Minimum</t>
  </si>
  <si>
    <t>Fixed income securities</t>
  </si>
  <si>
    <t>38.00%</t>
  </si>
  <si>
    <t>24.00%</t>
  </si>
  <si>
    <t>Fixed income securities | Maximum</t>
  </si>
  <si>
    <t>40.00%</t>
  </si>
  <si>
    <t>Fixed income securities | Minimum</t>
  </si>
  <si>
    <t>Equity securities</t>
  </si>
  <si>
    <t>62.00%</t>
  </si>
  <si>
    <t>74.00%</t>
  </si>
  <si>
    <t>Equity securities | Maximum</t>
  </si>
  <si>
    <t>Equity securities | Minimum</t>
  </si>
  <si>
    <t>Cash</t>
  </si>
  <si>
    <t>Cash | Quoted Prices in Active Markets (Level 1)</t>
  </si>
  <si>
    <t>Certificates of deposit | Quoted Prices in Active Markets (Level 1)</t>
  </si>
  <si>
    <t>Corporate bonds</t>
  </si>
  <si>
    <t>Corporate bonds | Quoted Prices in Active Markets (Level 1)</t>
  </si>
  <si>
    <t>Fixed income exchange-traded funds</t>
  </si>
  <si>
    <t>Fixed income exchange-traded funds | Quoted Prices in Active Markets (Level 1)</t>
  </si>
  <si>
    <t>Equity securities exchange-traded funds</t>
  </si>
  <si>
    <t>Equity securities exchange-traded funds | Quoted Prices in Active Markets (Level 1)</t>
  </si>
  <si>
    <t>Equities</t>
  </si>
  <si>
    <t>Equities | Quoted Prices in Active Markets (Level 1)</t>
  </si>
  <si>
    <t>INCOME TAXES (Details) - USD ($)</t>
  </si>
  <si>
    <t>United States</t>
  </si>
  <si>
    <t>Canada</t>
  </si>
  <si>
    <t>Current (benefit) provision :</t>
  </si>
  <si>
    <t>United States - Federal</t>
  </si>
  <si>
    <t>United States - State</t>
  </si>
  <si>
    <t>Canadian</t>
  </si>
  <si>
    <t>Total current</t>
  </si>
  <si>
    <t>Deferred benefit:</t>
  </si>
  <si>
    <t>Total deferred</t>
  </si>
  <si>
    <t>Tax Cuts and Jobs Act, reversal of sequestration, tax credit carryforwards, alternative minimum tax</t>
  </si>
  <si>
    <t>Tax Cuts and Jobs Act, reclassification of non-current income tax receivable to current</t>
  </si>
  <si>
    <t>Reconciliation between the reported income tax provision (benefit) and the amount computed by multiplying the earnings (loss) attributable to the entity by the U.S. federal tax rate</t>
  </si>
  <si>
    <t>U.S. federal tax rate</t>
  </si>
  <si>
    <t>21.00%</t>
  </si>
  <si>
    <t>Tax benefit computed by applying statutory rate</t>
  </si>
  <si>
    <t>Impact of TCJA limitation on post-TCJA net operating loss carryforwards</t>
  </si>
  <si>
    <t>Impact of TCJA tax rate change on net deferred tax assets</t>
  </si>
  <si>
    <t>Increase (decrease) in the valuation allowance</t>
  </si>
  <si>
    <t>Impact of TCJA on alternative minimum tax credit carryovers</t>
  </si>
  <si>
    <t>Additional effect of the foreign tax provision on the total tax provision</t>
  </si>
  <si>
    <t>U.S. state tax provision, net of federal benefit</t>
  </si>
  <si>
    <t>Other</t>
  </si>
  <si>
    <t>Deferred income tax assets:</t>
  </si>
  <si>
    <t>Foreign tax credit carryover under U.S. tax law</t>
  </si>
  <si>
    <t>U.S. federal net operating loss carryover</t>
  </si>
  <si>
    <t>U.S. state unitary net operating loss carryovers</t>
  </si>
  <si>
    <t>Canadian net operating loss carryover</t>
  </si>
  <si>
    <t>Tax basis of investment in land in excess of book basis under U.S. tax law</t>
  </si>
  <si>
    <t>Property and equipment accumulated book depreciation and depletion in excess of tax under Canadian tax law</t>
  </si>
  <si>
    <t>Property and equipment accumulated book depreciation and depletion in excess of tax under U.S. tax law</t>
  </si>
  <si>
    <t>Liabilities accrued for books but not for tax under U.S. tax law</t>
  </si>
  <si>
    <t>Liabilities accrued for books but not for tax under Canadian tax law</t>
  </si>
  <si>
    <t>Total gross deferred income tax assets</t>
  </si>
  <si>
    <t>Less Valuation allowance</t>
  </si>
  <si>
    <t>Net deferred income tax assets</t>
  </si>
  <si>
    <t>Deferred income tax liabilities:</t>
  </si>
  <si>
    <t>Property and equipment accumulated tax depreciation and depletion in excess of book under Canadian tax law</t>
  </si>
  <si>
    <t>Book basis of investment in land development partnerships in excess of tax basis under U.S. tax law</t>
  </si>
  <si>
    <t>Book basis of investment in land development partnerships in excess of tax basis under U.S. state non-unitary tax law</t>
  </si>
  <si>
    <t>Total deferred income tax liabilities</t>
  </si>
  <si>
    <t>Deferred tax liability, net</t>
  </si>
  <si>
    <t>Net deferred income tax liability included in Consolidated Balance Sheets:</t>
  </si>
  <si>
    <t>Deferred income tax assets</t>
  </si>
  <si>
    <t>Valuation allowance, other disclosures</t>
  </si>
  <si>
    <t>Increase in valuation allowance</t>
  </si>
  <si>
    <t>Increase in valuation allowance, foreign</t>
  </si>
  <si>
    <t>Increase in valuation allowance, domestic</t>
  </si>
  <si>
    <t>Increase in valuation allowance recognized as income tax expense</t>
  </si>
  <si>
    <t>Increase in valuation allowance charged to accumulated other comprehensive loss</t>
  </si>
  <si>
    <t>Tax carryovers</t>
  </si>
  <si>
    <t>Unrecognized Tax Benefits</t>
  </si>
  <si>
    <t>Federal</t>
  </si>
  <si>
    <t>Tax credit carryovers</t>
  </si>
  <si>
    <t>Operating loss carryovers</t>
  </si>
  <si>
    <t>State and Local Jurisdiction</t>
  </si>
  <si>
    <t>Foreign</t>
  </si>
  <si>
    <t>REVENUE FROM CONTRACTS WITH CUSTOMERS REVENUE FROM CONTRACT WITH CUSTOMERS - IMPACT OF ADOPTION (Details) - USD ($) $ / shares in Units, $ in Thousands</t>
  </si>
  <si>
    <t>Oct. 01, 2018</t>
  </si>
  <si>
    <t>Accounts and other receivables, net of allowance for doubtful accounts</t>
  </si>
  <si>
    <t>Income Statement [Abstract]</t>
  </si>
  <si>
    <t>Contracts drilling revenue</t>
  </si>
  <si>
    <t>Loss before equity in loss of affiliates and income taxes</t>
  </si>
  <si>
    <t>Basic and diluted net loss per common share attributable to Barnwell Industries, Inc. stockholders (in dollars per share)</t>
  </si>
  <si>
    <t>Calculated under revenue guidance in effect before Topic 606 | Accounting Standards Update 2014-09</t>
  </si>
  <si>
    <t>Difference between revenue guidance in effect before and after Topic 606 | Accounting Standards Update 2014-09</t>
  </si>
  <si>
    <t>Contract drilling operating expense</t>
  </si>
  <si>
    <t>Contract drilling | Calculated under revenue guidance in effect before Topic 606 | Accounting Standards Update 2014-09</t>
  </si>
  <si>
    <t>Contract drilling | Difference between revenue guidance in effect before and after Topic 606 | Accounting Standards Update 2014-09</t>
  </si>
  <si>
    <t>REVENUE FROM CONTRACTS WITH CUSTOMERS REVENUE FROM CONTACTS WITH CUSTOMERS - DISAGGREGATION OF REVENUE (Details) - USD ($) $ in Thousands</t>
  </si>
  <si>
    <t>Disaggregation of Revenue [Line Items]</t>
  </si>
  <si>
    <t>Revenue before interest income</t>
  </si>
  <si>
    <t>Oil</t>
  </si>
  <si>
    <t>Natural gas</t>
  </si>
  <si>
    <t>Natural gas liquids</t>
  </si>
  <si>
    <t>Drilling and pump</t>
  </si>
  <si>
    <t>Contingent residual payments</t>
  </si>
  <si>
    <t>Oil and natural gas | United States</t>
  </si>
  <si>
    <t>Oil and natural gas | Canada</t>
  </si>
  <si>
    <t>Oil and natural gas | Oil</t>
  </si>
  <si>
    <t>Oil and natural gas | Natural gas</t>
  </si>
  <si>
    <t>Oil and natural gas | Natural gas liquids</t>
  </si>
  <si>
    <t>Oil and natural gas | Drilling and pump</t>
  </si>
  <si>
    <t>Oil and natural gas | Contingent residual payments</t>
  </si>
  <si>
    <t>Oil and natural gas | Other</t>
  </si>
  <si>
    <t>Contract drilling | United States</t>
  </si>
  <si>
    <t>Contract drilling | Canada</t>
  </si>
  <si>
    <t>Contract drilling | Oil</t>
  </si>
  <si>
    <t>Contract drilling | Natural gas</t>
  </si>
  <si>
    <t>Contract drilling | Natural gas liquids</t>
  </si>
  <si>
    <t>Contract drilling | Drilling and pump</t>
  </si>
  <si>
    <t>Contract drilling | Contingent residual payments</t>
  </si>
  <si>
    <t>Contract drilling | Other</t>
  </si>
  <si>
    <t>Land investment</t>
  </si>
  <si>
    <t>Land investment | United States</t>
  </si>
  <si>
    <t>Land investment | Canada</t>
  </si>
  <si>
    <t>Land investment | Oil</t>
  </si>
  <si>
    <t>Land investment | Natural gas</t>
  </si>
  <si>
    <t>Land investment | Natural gas liquids</t>
  </si>
  <si>
    <t>Land investment | Drilling and pump</t>
  </si>
  <si>
    <t>Land investment | Contingent residual payments</t>
  </si>
  <si>
    <t>Land investment | Other</t>
  </si>
  <si>
    <t>Other | United States</t>
  </si>
  <si>
    <t>Other | Canada</t>
  </si>
  <si>
    <t>Other | Oil</t>
  </si>
  <si>
    <t>Other | Natural gas</t>
  </si>
  <si>
    <t>Other | Natural gas liquids</t>
  </si>
  <si>
    <t>Other | Drilling and pump</t>
  </si>
  <si>
    <t>Other | Contingent residual payments</t>
  </si>
  <si>
    <t>Other | Other</t>
  </si>
  <si>
    <t>Goods transferred at a point in time</t>
  </si>
  <si>
    <t>Goods transferred at a point in time | Oil and natural gas</t>
  </si>
  <si>
    <t>Goods transferred at a point in time | Contract drilling</t>
  </si>
  <si>
    <t>Goods transferred at a point in time | Land investment</t>
  </si>
  <si>
    <t>Goods transferred at a point in time | Other</t>
  </si>
  <si>
    <t>Services transferred over time</t>
  </si>
  <si>
    <t>Services transferred over time | Oil and natural gas</t>
  </si>
  <si>
    <t>Services transferred over time | Contract drilling</t>
  </si>
  <si>
    <t>Services transferred over time | Land investment</t>
  </si>
  <si>
    <t>Services transferred over time | Other</t>
  </si>
  <si>
    <t>REVENUE FROM CONTRACTS WITH CUSTOMERS REVENUE FROM CONTRACT WITH CUSTOMERS - CONTRACT BALANCES (Details) - USD ($) $ in Thousands</t>
  </si>
  <si>
    <t>Accounts receivables from contracts with customers</t>
  </si>
  <si>
    <t>Contract assets</t>
  </si>
  <si>
    <t>Contract liabilities</t>
  </si>
  <si>
    <t>REVENUE FROM CONTRACTS WITH CUSTOMERS REVENUE FROM CONTRACTS WITH CUSTOMERS - NARRATIVE (Details) $ in Thousands</t>
  </si>
  <si>
    <t>Revenue, Initial Application Period Cumulative Effect Transition [Line Items]</t>
  </si>
  <si>
    <t>Contract with customer, liability, current</t>
  </si>
  <si>
    <t>Contract with customer, liability, revenue recognized</t>
  </si>
  <si>
    <t>Increase in contract liabilities, advance partial payment received</t>
  </si>
  <si>
    <t>Revenue, remaining performance obligation (backlog)</t>
  </si>
  <si>
    <t>Percentage anticipated to be recognized in next 12 months</t>
  </si>
  <si>
    <t>79.00%</t>
  </si>
  <si>
    <t>Capitalized contract cost net, preconstruction</t>
  </si>
  <si>
    <t>Capitalized contract cost, amortization of preconstruction</t>
  </si>
  <si>
    <t>Contract receivable retainage percentage</t>
  </si>
  <si>
    <t>REVENUE FROM CONTRACTS WITH CUSTOMERS - UNINSTALLED MATERIALS (Details) - USD ($)</t>
  </si>
  <si>
    <t>Uninstalled materials</t>
  </si>
  <si>
    <t>SEGMENT AND GEOGRAPHIC INFORMATION (Details) - USD ($)</t>
  </si>
  <si>
    <t>Interest income</t>
  </si>
  <si>
    <t>Total revenues</t>
  </si>
  <si>
    <t>Depletion, depreciation, and amortization:</t>
  </si>
  <si>
    <t>Impairment:</t>
  </si>
  <si>
    <t>Operating (loss) profit (before general and administrative expenses):</t>
  </si>
  <si>
    <t>Total operating profit (loss)</t>
  </si>
  <si>
    <t>Equity in income (loss) of affiliates:</t>
  </si>
  <si>
    <t>General and administrative expenses</t>
  </si>
  <si>
    <t>Capital Expenditures:</t>
  </si>
  <si>
    <t>Capital Expenditure</t>
  </si>
  <si>
    <t>Assets By Segment:</t>
  </si>
  <si>
    <t>Intersegment eliminations</t>
  </si>
  <si>
    <t>Operating segments | Oil and natural gas</t>
  </si>
  <si>
    <t>Operating segments | Land investment</t>
  </si>
  <si>
    <t>Operating segments | Contract drilling</t>
  </si>
  <si>
    <t>Corporate and other</t>
  </si>
  <si>
    <t>Corporate and other | Cash and other</t>
  </si>
  <si>
    <t>Corporate and other | Certificates of deposit</t>
  </si>
  <si>
    <t>Other operating (loss) profit</t>
  </si>
  <si>
    <t>Gain on sale of assets</t>
  </si>
  <si>
    <t>SEGMENT AND GEOGRAPHIC INFORMATION - GEOGRAPHIC AREAS (Details) - USD ($) $ in Thousands</t>
  </si>
  <si>
    <t>Geographic information</t>
  </si>
  <si>
    <t>Long-lived assets</t>
  </si>
  <si>
    <t>Total (excluding interest income)</t>
  </si>
  <si>
    <t>ACCUMULATED OTHER COMPREHENSIVE (LOSS) INCOME (Details) - USD ($) $ in Thousands</t>
  </si>
  <si>
    <t>Foreign currency translation:</t>
  </si>
  <si>
    <t>Balance at beginning of period</t>
  </si>
  <si>
    <t>Net current period other comprehensive loss</t>
  </si>
  <si>
    <t>Balance at end of the period</t>
  </si>
  <si>
    <t>Net actuarial (loss) gain arising during the period</t>
  </si>
  <si>
    <t>Net current period other comprehensive (loss) income</t>
  </si>
  <si>
    <t>Accumulated other comprehensive loss, net of taxes</t>
  </si>
  <si>
    <t>COMMITMENTS AND CONTINGENCIES (Detail) - USD ($) $ in Thousands</t>
  </si>
  <si>
    <t>Commitments and contingencies</t>
  </si>
  <si>
    <t>Investments in land development partnerships | KD Development, LLC</t>
  </si>
  <si>
    <t>Investments in land development partnerships | Pool Of Various Individuals</t>
  </si>
  <si>
    <t>Fees to be paid to Nearco</t>
  </si>
  <si>
    <t>10.40%</t>
  </si>
  <si>
    <t>Percentage of Increment II receipts to be paid to external real estate counsel for services provided in the negotiation and closing of the Increment II transaction</t>
  </si>
  <si>
    <t>1.20%</t>
  </si>
  <si>
    <t>Lease agreements</t>
  </si>
  <si>
    <t>Rental expense</t>
  </si>
  <si>
    <t>Minimum rental payments</t>
  </si>
  <si>
    <t>2020</t>
  </si>
  <si>
    <t>2021</t>
  </si>
  <si>
    <t>2022</t>
  </si>
  <si>
    <t>2023</t>
  </si>
  <si>
    <t>2024</t>
  </si>
  <si>
    <t>Thereafter through 2047</t>
  </si>
  <si>
    <t>Unfavorable Regulatory Action | Minimum</t>
  </si>
  <si>
    <t>Estimate of possible loss</t>
  </si>
  <si>
    <t>Unfavorable Regulatory Action | Maximum</t>
  </si>
  <si>
    <t>INFORMATION RELATING TO THE CONSOLIDATED STATEMENTS OF CASH FLOWS (Details) - USD ($) $ in Thousands</t>
  </si>
  <si>
    <t>Increase (decrease) from changes in:</t>
  </si>
  <si>
    <t>Receivables</t>
  </si>
  <si>
    <t>Income tax receivable</t>
  </si>
  <si>
    <t>Supplemental disclosure of cash flow information:</t>
  </si>
  <si>
    <t>Income taxes refunded, net</t>
  </si>
  <si>
    <t>Cash Flow, Noncash Investing and Financing Activities Disclosure [Abstract]</t>
  </si>
  <si>
    <t>Canadian income tax withholding on proceeds from sale of oil and natural gas properties</t>
  </si>
  <si>
    <t>Supplemental disclosures of cash flow information:</t>
  </si>
  <si>
    <t>Increase (decrease) in capital expenditure accruals related to oil and natural gas asset retirement obligations</t>
  </si>
  <si>
    <t>Increase (decrease) in capital expenditure accruals related to oil and natural gas exploration and development</t>
  </si>
  <si>
    <t>RELATED PARTY TRANSACTIONS (Details) $ in Thousands</t>
  </si>
  <si>
    <t>5 Months Ended</t>
  </si>
  <si>
    <t>Mar. 06, 2019USD ($)</t>
  </si>
  <si>
    <t>Sep. 30, 2018USD ($)lot</t>
  </si>
  <si>
    <t>Mar. 27, 2019USD ($)</t>
  </si>
  <si>
    <t>Related party transactions</t>
  </si>
  <si>
    <t>Gross overriding royalty arrangement, percent</t>
  </si>
  <si>
    <t>1.00%</t>
  </si>
  <si>
    <t>Accrued royalties</t>
  </si>
  <si>
    <t>Mr. Terry Johnston</t>
  </si>
  <si>
    <t>Notes receivable, related parties, current</t>
  </si>
  <si>
    <t>Note receivable interest rate</t>
  </si>
  <si>
    <t>Kaupulehu Developments | KD Kaupulehu LLLP Increment I | Investments in land development partnerships</t>
  </si>
  <si>
    <t>Percent of Increment II distributions</t>
  </si>
  <si>
    <t>50.00%</t>
  </si>
  <si>
    <t>Gain contingency, unrecorded amount</t>
  </si>
  <si>
    <t>Kaupulehu Developments | KD Kaupulehu LLLP Increment II | Investments in land development partnerships</t>
  </si>
  <si>
    <t>Kaupulehu Developments | KD Kaupulehu, LLLP | Investments in land development partnerships</t>
  </si>
  <si>
    <t>Kaupulehu Developments | KD Kaupulehu, LLLP | Investments in land development partnerships | Increment I</t>
  </si>
  <si>
    <t>Kaupulehu Developments | KD Kaupulehu, LLLP | Investments in land development partnerships | Increment I | Phase II</t>
  </si>
  <si>
    <t>KD Acquisition II, LP | Barnwell Industries Inc | Investments in land development partnerships</t>
  </si>
  <si>
    <t>SUBSEQUENT EVENTS (Details) Boe in Thousands</t>
  </si>
  <si>
    <t>3 Months Ended</t>
  </si>
  <si>
    <t>Dec. 20, 2019USD ($)</t>
  </si>
  <si>
    <t>Sep. 30, 2019USD ($)Boe</t>
  </si>
  <si>
    <t>Sep. 30, 2018USD ($)Boe</t>
  </si>
  <si>
    <t>Sep. 30, 2017Boe</t>
  </si>
  <si>
    <t>Subsequent Event [Line Items]</t>
  </si>
  <si>
    <t>Proceeds from sale of oil and natural gas assets | $</t>
  </si>
  <si>
    <t>Net production</t>
  </si>
  <si>
    <t>Net proved reserves volumes</t>
  </si>
  <si>
    <t>Progress</t>
  </si>
  <si>
    <t>Net production, percentage of total net oil and natural gas production</t>
  </si>
  <si>
    <t>Net proved reserves volumes, percentage of the total reserve volumes at that date</t>
  </si>
  <si>
    <t>Barnwell Industries Inc | Progress | Subsequent Event</t>
  </si>
  <si>
    <t>SUPPLEMENTARY OIL AND NATURAL GAS INFORMATION (UNAUDITED) (Details) Mcf in Thousands, MMcf in Thousands, $ in Thousands</t>
  </si>
  <si>
    <t>Sep. 30, 2019USD ($)BoeMcfbbl</t>
  </si>
  <si>
    <t>Sep. 30, 2018USD ($)BoeMMcfMcfbbl</t>
  </si>
  <si>
    <t>Changes in the estimates of net interests in total proved reserves of oil and natural gas liquids and natural gas</t>
  </si>
  <si>
    <t>Proved developed reserves - total | Boe</t>
  </si>
  <si>
    <t>Proved undeveloped reserves - total | Boe</t>
  </si>
  <si>
    <t>Balance at the beginning of the period | Boe</t>
  </si>
  <si>
    <t>Revisions of previous estimates | Boe</t>
  </si>
  <si>
    <t>Extensions, discoveries and other additions | Boe</t>
  </si>
  <si>
    <t>Acquisitions of reserves | Boe</t>
  </si>
  <si>
    <t>Less sales of reserves | Boe</t>
  </si>
  <si>
    <t>Less production | Boe</t>
  </si>
  <si>
    <t>Balance at the end of the period | Boe</t>
  </si>
  <si>
    <t>Capitalized Costs Relating to Oil and Natural Gas Producing Activities</t>
  </si>
  <si>
    <t>Proved properties</t>
  </si>
  <si>
    <t>Unproved properties</t>
  </si>
  <si>
    <t>Total capitalized costs</t>
  </si>
  <si>
    <t>Accumulated depletion and depreciation</t>
  </si>
  <si>
    <t>Net capitalized costs</t>
  </si>
  <si>
    <t>Costs Incurred in Oil and Natural Gas Property Acquisition, Exploration and Development</t>
  </si>
  <si>
    <t>Acquisition of unproved properties</t>
  </si>
  <si>
    <t>Costs Incurred, Acquisition of Oil and Gas Properties with Proved Reserves</t>
  </si>
  <si>
    <t>Development costs</t>
  </si>
  <si>
    <t>Additions and revisions to asset retirement obligation included in total costs incurred</t>
  </si>
  <si>
    <t>Results of Operations for Oil and Natural Gas Producing Activities</t>
  </si>
  <si>
    <t>Net revenues</t>
  </si>
  <si>
    <t>Production costs</t>
  </si>
  <si>
    <t>Depletion</t>
  </si>
  <si>
    <t>Reduction of carrying value of oil and natural gas properties</t>
  </si>
  <si>
    <t>Pre-tax results of operations</t>
  </si>
  <si>
    <t>Estimated income tax benefit (expense)</t>
  </si>
  <si>
    <t>Results of operations</t>
  </si>
  <si>
    <t>Future cash inflows</t>
  </si>
  <si>
    <t>Future production costs</t>
  </si>
  <si>
    <t>Future development costs</t>
  </si>
  <si>
    <t>Future income tax expenses</t>
  </si>
  <si>
    <t>Future net cash flows</t>
  </si>
  <si>
    <t>10% annual discount for timing of cash flows</t>
  </si>
  <si>
    <t>Standardized measure of discounted future net cash flows</t>
  </si>
  <si>
    <t>Changes in the Standardized Measure of Discounted Future Net Cash Flows</t>
  </si>
  <si>
    <t>Beginning of year</t>
  </si>
  <si>
    <t>Sales of oil and natural gas produced, net of production costs</t>
  </si>
  <si>
    <t>Net changes in prices and production costs, net of royalties and wellhead taxes</t>
  </si>
  <si>
    <t>Extensions and discoveries</t>
  </si>
  <si>
    <t>Net change due to purchases and sales of minerals in place</t>
  </si>
  <si>
    <t>Revisions of previous quantity estimates</t>
  </si>
  <si>
    <t>Net change in income taxes</t>
  </si>
  <si>
    <t>Accretion of discount</t>
  </si>
  <si>
    <t>Other - changes in the timing of future production and other</t>
  </si>
  <si>
    <t>Other - net change in Canadian dollar translation rate</t>
  </si>
  <si>
    <t>Net change</t>
  </si>
  <si>
    <t>End of year</t>
  </si>
  <si>
    <t>OIL &amp; NGL (Bbls)</t>
  </si>
  <si>
    <t>Balance at the beginning of the period | bbl</t>
  </si>
  <si>
    <t>Revisions of previous estimates | bbl</t>
  </si>
  <si>
    <t>Extensions, discoveries and other additions | bbl</t>
  </si>
  <si>
    <t>Acquisitions of reserves | bbl</t>
  </si>
  <si>
    <t>Less sales of reserves | bbl</t>
  </si>
  <si>
    <t>Less production | bbl</t>
  </si>
  <si>
    <t>Balance at the end of the period | bbl</t>
  </si>
  <si>
    <t>Proved developed reserves - volume | bbl</t>
  </si>
  <si>
    <t>Proved undeveloped reserves - volume | bbl</t>
  </si>
  <si>
    <t>Balance at the beginning of the period | Mcf</t>
  </si>
  <si>
    <t>Revisions of previous estimates | Mcf</t>
  </si>
  <si>
    <t>Extensions, discoveries and other additions</t>
  </si>
  <si>
    <t>Acquisitions of reserves | Mcf</t>
  </si>
  <si>
    <t>Less sales of reserves | Mcf</t>
  </si>
  <si>
    <t>Less production | Mcf</t>
  </si>
  <si>
    <t>Balance at the end of the period | Mcf</t>
  </si>
  <si>
    <t>Proved developed reserves - volume | Mcf</t>
  </si>
  <si>
    <t>Proved undeveloped reserves - volume | Mc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3839</v>
      </c>
    </row>
    <row r="18" spans="1:4">
      <c r="A18" s="4" t="s">
        <v>30</v>
      </c>
      <c r="C18" s="6" t="n">
        <v>827716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4613</v>
      </c>
      <c r="C3" s="5" t="n">
        <v>5965</v>
      </c>
    </row>
    <row r="4" spans="1:3">
      <c r="A4" s="4" t="s">
        <v>39</v>
      </c>
      <c r="B4" s="6" t="n">
        <v>0</v>
      </c>
      <c r="C4" s="6" t="n">
        <v>741</v>
      </c>
    </row>
    <row r="5" spans="1:3">
      <c r="A5" s="4" t="s">
        <v>40</v>
      </c>
      <c r="B5" s="6" t="n">
        <v>1884</v>
      </c>
      <c r="C5" s="6" t="n">
        <v>1965</v>
      </c>
    </row>
    <row r="6" spans="1:3">
      <c r="A6" s="4" t="s">
        <v>41</v>
      </c>
      <c r="B6" s="6" t="n">
        <v>386</v>
      </c>
      <c r="C6" s="6" t="n">
        <v>2461</v>
      </c>
    </row>
    <row r="7" spans="1:3">
      <c r="A7" s="4" t="s">
        <v>42</v>
      </c>
      <c r="B7" s="6" t="n">
        <v>1821</v>
      </c>
      <c r="C7" s="6" t="n">
        <v>950</v>
      </c>
    </row>
    <row r="8" spans="1:3">
      <c r="A8" s="4" t="s">
        <v>43</v>
      </c>
      <c r="B8" s="6" t="n">
        <v>8704</v>
      </c>
      <c r="C8" s="6" t="n">
        <v>12082</v>
      </c>
    </row>
    <row r="9" spans="1:3">
      <c r="A9" s="4" t="s">
        <v>44</v>
      </c>
      <c r="B9" s="6" t="n">
        <v>230</v>
      </c>
      <c r="C9" s="6" t="n">
        <v>429</v>
      </c>
    </row>
    <row r="10" spans="1:3">
      <c r="A10" s="4" t="s">
        <v>45</v>
      </c>
      <c r="B10" s="6" t="n">
        <v>0</v>
      </c>
      <c r="C10" s="6" t="n">
        <v>848</v>
      </c>
    </row>
    <row r="11" spans="1:3">
      <c r="A11" s="4" t="s">
        <v>46</v>
      </c>
      <c r="B11" s="6" t="n">
        <v>980</v>
      </c>
      <c r="C11" s="6" t="n">
        <v>1608</v>
      </c>
    </row>
    <row r="12" spans="1:3">
      <c r="A12" s="4" t="s">
        <v>47</v>
      </c>
      <c r="B12" s="6" t="n">
        <v>8388</v>
      </c>
      <c r="C12" s="6" t="n">
        <v>16411</v>
      </c>
    </row>
    <row r="13" spans="1:3">
      <c r="A13" s="4" t="s">
        <v>48</v>
      </c>
      <c r="B13" s="6" t="n">
        <v>18302</v>
      </c>
      <c r="C13" s="6" t="n">
        <v>31378</v>
      </c>
    </row>
    <row r="14" spans="1:3">
      <c r="A14" s="3" t="s">
        <v>49</v>
      </c>
    </row>
    <row r="15" spans="1:3">
      <c r="A15" s="4" t="s">
        <v>50</v>
      </c>
      <c r="B15" s="6" t="n">
        <v>1223</v>
      </c>
      <c r="C15" s="6" t="n">
        <v>1191</v>
      </c>
    </row>
    <row r="16" spans="1:3">
      <c r="A16" s="4" t="s">
        <v>51</v>
      </c>
      <c r="B16" s="6" t="n">
        <v>287</v>
      </c>
      <c r="C16" s="6" t="n">
        <v>232</v>
      </c>
    </row>
    <row r="17" spans="1:3">
      <c r="A17" s="4" t="s">
        <v>52</v>
      </c>
      <c r="B17" s="6" t="n">
        <v>205</v>
      </c>
      <c r="C17" s="6" t="n">
        <v>568</v>
      </c>
    </row>
    <row r="18" spans="1:3">
      <c r="A18" s="4" t="s">
        <v>53</v>
      </c>
      <c r="B18" s="6" t="n">
        <v>1079</v>
      </c>
      <c r="C18" s="6" t="n">
        <v>1140</v>
      </c>
    </row>
    <row r="19" spans="1:3">
      <c r="A19" s="4" t="s">
        <v>54</v>
      </c>
      <c r="B19" s="6" t="n">
        <v>330</v>
      </c>
      <c r="C19" s="6" t="n">
        <v>444</v>
      </c>
    </row>
    <row r="20" spans="1:3">
      <c r="A20" s="4" t="s">
        <v>55</v>
      </c>
      <c r="B20" s="6" t="n">
        <v>1644</v>
      </c>
      <c r="C20" s="6" t="n">
        <v>54</v>
      </c>
    </row>
    <row r="21" spans="1:3">
      <c r="A21" s="4" t="s">
        <v>56</v>
      </c>
      <c r="B21" s="6" t="n">
        <v>4768</v>
      </c>
      <c r="C21" s="6" t="n">
        <v>3629</v>
      </c>
    </row>
    <row r="22" spans="1:3">
      <c r="A22" s="4" t="s">
        <v>57</v>
      </c>
      <c r="B22" s="6" t="n">
        <v>193</v>
      </c>
      <c r="C22" s="6" t="n">
        <v>107</v>
      </c>
    </row>
    <row r="23" spans="1:3">
      <c r="A23" s="4" t="s">
        <v>58</v>
      </c>
      <c r="B23" s="6" t="n">
        <v>5785</v>
      </c>
      <c r="C23" s="6" t="n">
        <v>4410</v>
      </c>
    </row>
    <row r="24" spans="1:3">
      <c r="A24" s="4" t="s">
        <v>59</v>
      </c>
      <c r="B24" s="6" t="n">
        <v>6059</v>
      </c>
      <c r="C24" s="6" t="n">
        <v>6678</v>
      </c>
    </row>
    <row r="25" spans="1:3">
      <c r="A25" s="4" t="s">
        <v>60</v>
      </c>
      <c r="B25" s="6" t="n">
        <v>168</v>
      </c>
      <c r="C25" s="6" t="n">
        <v>315</v>
      </c>
    </row>
    <row r="26" spans="1:3">
      <c r="A26" s="4" t="s">
        <v>61</v>
      </c>
      <c r="B26" s="6" t="n">
        <v>16973</v>
      </c>
      <c r="C26" s="6" t="n">
        <v>15139</v>
      </c>
    </row>
    <row r="27" spans="1:3">
      <c r="A27" s="4" t="s">
        <v>62</v>
      </c>
      <c r="B27" s="4" t="s">
        <v>63</v>
      </c>
      <c r="C27" s="4" t="s">
        <v>63</v>
      </c>
    </row>
    <row r="28" spans="1:3">
      <c r="A28" s="3" t="s">
        <v>64</v>
      </c>
    </row>
    <row r="29" spans="1:3">
      <c r="A29" s="4" t="s">
        <v>65</v>
      </c>
      <c r="B29" s="6" t="n">
        <v>4223</v>
      </c>
      <c r="C29" s="6" t="n">
        <v>4223</v>
      </c>
    </row>
    <row r="30" spans="1:3">
      <c r="A30" s="4" t="s">
        <v>66</v>
      </c>
      <c r="B30" s="6" t="n">
        <v>1350</v>
      </c>
      <c r="C30" s="6" t="n">
        <v>1350</v>
      </c>
    </row>
    <row r="31" spans="1:3">
      <c r="A31" s="4" t="s">
        <v>67</v>
      </c>
      <c r="B31" s="6" t="n">
        <v>859</v>
      </c>
      <c r="C31" s="6" t="n">
        <v>13253</v>
      </c>
    </row>
    <row r="32" spans="1:3">
      <c r="A32" s="4" t="s">
        <v>68</v>
      </c>
      <c r="B32" s="6" t="n">
        <v>-2917</v>
      </c>
      <c r="C32" s="6" t="n">
        <v>-514</v>
      </c>
    </row>
    <row r="33" spans="1:3">
      <c r="A33" s="4" t="s">
        <v>69</v>
      </c>
      <c r="B33" s="6" t="n">
        <v>-2286</v>
      </c>
      <c r="C33" s="6" t="n">
        <v>-2286</v>
      </c>
    </row>
    <row r="34" spans="1:3">
      <c r="A34" s="4" t="s">
        <v>70</v>
      </c>
      <c r="B34" s="6" t="n">
        <v>1229</v>
      </c>
      <c r="C34" s="6" t="n">
        <v>16026</v>
      </c>
    </row>
    <row r="35" spans="1:3">
      <c r="A35" s="4" t="s">
        <v>71</v>
      </c>
      <c r="B35" s="6" t="n">
        <v>100</v>
      </c>
      <c r="C35" s="6" t="n">
        <v>213</v>
      </c>
    </row>
    <row r="36" spans="1:3">
      <c r="A36" s="4" t="s">
        <v>72</v>
      </c>
      <c r="B36" s="6" t="n">
        <v>1329</v>
      </c>
      <c r="C36" s="6" t="n">
        <v>16239</v>
      </c>
    </row>
    <row r="37" spans="1:3">
      <c r="A37" s="4" t="s">
        <v>73</v>
      </c>
      <c r="B37" s="5" t="n">
        <v>18302</v>
      </c>
      <c r="C37" s="5" t="n">
        <v>31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7" t="n">
        <v>0.5</v>
      </c>
      <c r="C3" s="7" t="n">
        <v>0.5</v>
      </c>
    </row>
    <row r="4" spans="1:3">
      <c r="A4" s="4" t="s">
        <v>77</v>
      </c>
      <c r="B4" s="6" t="n">
        <v>20000000</v>
      </c>
      <c r="C4" s="6" t="n">
        <v>20000000</v>
      </c>
    </row>
    <row r="5" spans="1:3">
      <c r="A5" s="4" t="s">
        <v>78</v>
      </c>
      <c r="B5" s="6" t="n">
        <v>8445060</v>
      </c>
      <c r="C5" s="6" t="n">
        <v>8445060</v>
      </c>
    </row>
    <row r="6" spans="1:3">
      <c r="A6" s="4" t="s">
        <v>79</v>
      </c>
      <c r="B6" s="6" t="n">
        <v>167900</v>
      </c>
      <c r="C6" s="6" t="n">
        <v>167900</v>
      </c>
    </row>
    <row r="7" spans="1:3">
      <c r="A7" s="4" t="s">
        <v>80</v>
      </c>
      <c r="B7" s="5" t="n">
        <v>44</v>
      </c>
      <c r="C7" s="5" t="n">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8</v>
      </c>
      <c r="B7" s="4" t="s">
        <v>289</v>
      </c>
    </row>
    <row r="8" spans="1:2">
      <c r="A8" s="4" t="s">
        <v>290</v>
      </c>
    </row>
    <row r="9" spans="1:2">
      <c r="A9" s="3" t="s">
        <v>284</v>
      </c>
    </row>
    <row r="10" spans="1:2">
      <c r="A10" s="4" t="s">
        <v>285</v>
      </c>
      <c r="B10" s="4" t="s">
        <v>291</v>
      </c>
    </row>
    <row r="11" spans="1:2">
      <c r="A11" s="4" t="s">
        <v>288</v>
      </c>
      <c r="B11" s="4" t="s">
        <v>292</v>
      </c>
    </row>
    <row r="12" spans="1:2">
      <c r="A12" s="4" t="s">
        <v>293</v>
      </c>
      <c r="B12"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19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1</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9</v>
      </c>
      <c r="B1" s="2" t="s">
        <v>1</v>
      </c>
    </row>
    <row r="2" spans="1:2">
      <c r="B2" s="2" t="s">
        <v>2</v>
      </c>
    </row>
    <row r="3" spans="1:2">
      <c r="A3" s="3" t="s">
        <v>210</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3</v>
      </c>
    </row>
    <row r="4" spans="1:2">
      <c r="A4" s="4" t="s">
        <v>355</v>
      </c>
      <c r="B4"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6</v>
      </c>
    </row>
    <row r="3" spans="1:3">
      <c r="A3" s="3" t="s">
        <v>82</v>
      </c>
    </row>
    <row r="4" spans="1:3">
      <c r="A4" s="4" t="s">
        <v>83</v>
      </c>
      <c r="B4" s="5" t="n">
        <v>12075</v>
      </c>
      <c r="C4" s="5" t="n">
        <v>9368</v>
      </c>
    </row>
    <row r="5" spans="1:3">
      <c r="A5" s="3" t="s">
        <v>84</v>
      </c>
    </row>
    <row r="6" spans="1:3">
      <c r="A6" s="4" t="s">
        <v>85</v>
      </c>
      <c r="B6" s="6" t="n">
        <v>5524</v>
      </c>
      <c r="C6" s="6" t="n">
        <v>6262</v>
      </c>
    </row>
    <row r="7" spans="1:3">
      <c r="A7" s="4" t="s">
        <v>86</v>
      </c>
      <c r="B7" s="6" t="n">
        <v>3022</v>
      </c>
      <c r="C7" s="6" t="n">
        <v>1111</v>
      </c>
    </row>
    <row r="8" spans="1:3">
      <c r="A8" s="4" t="s">
        <v>87</v>
      </c>
      <c r="B8" s="6" t="n">
        <v>5710</v>
      </c>
      <c r="C8" s="6" t="n">
        <v>202</v>
      </c>
    </row>
    <row r="9" spans="1:3">
      <c r="A9" s="4" t="s">
        <v>88</v>
      </c>
      <c r="B9" s="6" t="n">
        <v>0</v>
      </c>
      <c r="C9" s="6" t="n">
        <v>-2255</v>
      </c>
    </row>
    <row r="10" spans="1:3">
      <c r="A10" s="4" t="s">
        <v>89</v>
      </c>
      <c r="B10" s="6" t="n">
        <v>5</v>
      </c>
      <c r="C10" s="6" t="n">
        <v>7</v>
      </c>
    </row>
    <row r="11" spans="1:3">
      <c r="A11" s="4" t="s">
        <v>90</v>
      </c>
      <c r="B11" s="6" t="n">
        <v>24447</v>
      </c>
      <c r="C11" s="6" t="n">
        <v>11610</v>
      </c>
    </row>
    <row r="12" spans="1:3">
      <c r="A12" s="4" t="s">
        <v>91</v>
      </c>
      <c r="B12" s="6" t="n">
        <v>-12372</v>
      </c>
      <c r="C12" s="6" t="n">
        <v>-2242</v>
      </c>
    </row>
    <row r="13" spans="1:3">
      <c r="A13" s="4" t="s">
        <v>92</v>
      </c>
      <c r="B13" s="6" t="n">
        <v>-276</v>
      </c>
      <c r="C13" s="6" t="n">
        <v>223</v>
      </c>
    </row>
    <row r="14" spans="1:3">
      <c r="A14" s="4" t="s">
        <v>93</v>
      </c>
      <c r="B14" s="6" t="n">
        <v>-12648</v>
      </c>
      <c r="C14" s="6" t="n">
        <v>-2019</v>
      </c>
    </row>
    <row r="15" spans="1:3">
      <c r="A15" s="4" t="s">
        <v>94</v>
      </c>
      <c r="B15" s="6" t="n">
        <v>-231</v>
      </c>
      <c r="C15" s="6" t="n">
        <v>-601</v>
      </c>
    </row>
    <row r="16" spans="1:3">
      <c r="A16" s="4" t="s">
        <v>95</v>
      </c>
      <c r="B16" s="6" t="n">
        <v>-12417</v>
      </c>
      <c r="C16" s="6" t="n">
        <v>-1418</v>
      </c>
    </row>
    <row r="17" spans="1:3">
      <c r="A17" s="4" t="s">
        <v>96</v>
      </c>
      <c r="B17" s="6" t="n">
        <v>-3</v>
      </c>
      <c r="C17" s="6" t="n">
        <v>352</v>
      </c>
    </row>
    <row r="18" spans="1:3">
      <c r="A18" s="4" t="s">
        <v>97</v>
      </c>
      <c r="B18" s="5" t="n">
        <v>-12414</v>
      </c>
      <c r="C18" s="5" t="n">
        <v>-1770</v>
      </c>
    </row>
    <row r="19" spans="1:3">
      <c r="A19" s="4" t="s">
        <v>98</v>
      </c>
      <c r="B19" s="7" t="n">
        <v>-1.5</v>
      </c>
      <c r="C19" s="7" t="n">
        <v>-0.21</v>
      </c>
    </row>
    <row r="20" spans="1:3">
      <c r="A20" s="4" t="s">
        <v>99</v>
      </c>
      <c r="B20" s="7" t="n">
        <v>-1.5</v>
      </c>
      <c r="C20" s="7" t="n">
        <v>-0.21</v>
      </c>
    </row>
    <row r="21" spans="1:3">
      <c r="A21" s="3" t="s">
        <v>100</v>
      </c>
    </row>
    <row r="22" spans="1:3">
      <c r="A22" s="4" t="s">
        <v>101</v>
      </c>
      <c r="B22" s="6" t="n">
        <v>8277160</v>
      </c>
      <c r="C22" s="6" t="n">
        <v>8277160</v>
      </c>
    </row>
    <row r="23" spans="1:3">
      <c r="A23" s="4" t="s">
        <v>102</v>
      </c>
      <c r="B23" s="6" t="n">
        <v>8277160</v>
      </c>
      <c r="C23" s="6" t="n">
        <v>8277160</v>
      </c>
    </row>
    <row r="24" spans="1:3">
      <c r="A24" s="4" t="s">
        <v>103</v>
      </c>
    </row>
    <row r="25" spans="1:3">
      <c r="A25" s="3" t="s">
        <v>82</v>
      </c>
    </row>
    <row r="26" spans="1:3">
      <c r="A26" s="4" t="s">
        <v>83</v>
      </c>
      <c r="B26" s="5" t="n">
        <v>6406</v>
      </c>
      <c r="C26" s="5" t="n">
        <v>3706</v>
      </c>
    </row>
    <row r="27" spans="1:3">
      <c r="A27" s="3" t="s">
        <v>84</v>
      </c>
    </row>
    <row r="28" spans="1:3">
      <c r="A28" s="4" t="s">
        <v>104</v>
      </c>
      <c r="B28" s="6" t="n">
        <v>5213</v>
      </c>
      <c r="C28" s="6" t="n">
        <v>2633</v>
      </c>
    </row>
    <row r="29" spans="1:3">
      <c r="A29" s="4" t="s">
        <v>86</v>
      </c>
      <c r="B29" s="6" t="n">
        <v>2680</v>
      </c>
      <c r="C29" s="6" t="n">
        <v>826</v>
      </c>
    </row>
    <row r="30" spans="1:3">
      <c r="A30" s="4" t="s">
        <v>87</v>
      </c>
      <c r="B30" s="6" t="n">
        <v>5710</v>
      </c>
      <c r="C30" s="6" t="n">
        <v>0</v>
      </c>
    </row>
    <row r="31" spans="1:3">
      <c r="A31" s="4" t="s">
        <v>105</v>
      </c>
    </row>
    <row r="32" spans="1:3">
      <c r="A32" s="3" t="s">
        <v>82</v>
      </c>
    </row>
    <row r="33" spans="1:3">
      <c r="A33" s="4" t="s">
        <v>83</v>
      </c>
      <c r="B33" s="6" t="n">
        <v>5349</v>
      </c>
      <c r="C33" s="6" t="n">
        <v>3769</v>
      </c>
    </row>
    <row r="34" spans="1:3">
      <c r="A34" s="3" t="s">
        <v>84</v>
      </c>
    </row>
    <row r="35" spans="1:3">
      <c r="A35" s="4" t="s">
        <v>104</v>
      </c>
      <c r="B35" s="6" t="n">
        <v>4973</v>
      </c>
      <c r="C35" s="6" t="n">
        <v>3650</v>
      </c>
    </row>
    <row r="36" spans="1:3">
      <c r="A36" s="4" t="s">
        <v>86</v>
      </c>
      <c r="B36" s="6" t="n">
        <v>287</v>
      </c>
      <c r="C36" s="6" t="n">
        <v>223</v>
      </c>
    </row>
    <row r="37" spans="1:3">
      <c r="A37" s="4" t="s">
        <v>106</v>
      </c>
    </row>
    <row r="38" spans="1:3">
      <c r="A38" s="3" t="s">
        <v>82</v>
      </c>
    </row>
    <row r="39" spans="1:3">
      <c r="A39" s="4" t="s">
        <v>83</v>
      </c>
      <c r="B39" s="6" t="n">
        <v>165</v>
      </c>
      <c r="C39" s="6" t="n">
        <v>1645</v>
      </c>
    </row>
    <row r="40" spans="1:3">
      <c r="A40" s="3" t="s">
        <v>84</v>
      </c>
    </row>
    <row r="41" spans="1:3">
      <c r="A41" s="4" t="s">
        <v>87</v>
      </c>
      <c r="B41" s="6" t="n">
        <v>0</v>
      </c>
      <c r="C41" s="6" t="n">
        <v>37</v>
      </c>
    </row>
    <row r="42" spans="1:3">
      <c r="A42" s="4" t="s">
        <v>107</v>
      </c>
    </row>
    <row r="43" spans="1:3">
      <c r="A43" s="3" t="s">
        <v>82</v>
      </c>
    </row>
    <row r="44" spans="1:3">
      <c r="A44" s="4" t="s">
        <v>83</v>
      </c>
      <c r="B44" s="6" t="n">
        <v>155</v>
      </c>
      <c r="C44" s="6" t="n">
        <v>248</v>
      </c>
    </row>
    <row r="45" spans="1:3">
      <c r="A45" s="3" t="s">
        <v>84</v>
      </c>
    </row>
    <row r="46" spans="1:3">
      <c r="A46" s="4" t="s">
        <v>86</v>
      </c>
      <c r="B46" s="6" t="n">
        <v>55</v>
      </c>
      <c r="C46" s="6" t="n">
        <v>62</v>
      </c>
    </row>
    <row r="47" spans="1:3">
      <c r="A47" s="4" t="s">
        <v>87</v>
      </c>
      <c r="B47" s="5" t="n">
        <v>0</v>
      </c>
      <c r="C47" s="5" t="n">
        <v>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8"/>
  </cols>
  <sheetData>
    <row r="1" spans="1:2">
      <c r="A1" s="1" t="s">
        <v>376</v>
      </c>
      <c r="B1" s="2" t="s">
        <v>1</v>
      </c>
    </row>
    <row r="2" spans="1:2">
      <c r="B2" s="2" t="s">
        <v>377</v>
      </c>
    </row>
    <row r="3" spans="1:2">
      <c r="A3" s="3" t="s">
        <v>238</v>
      </c>
    </row>
    <row r="4" spans="1:2">
      <c r="A4" s="4" t="s">
        <v>378</v>
      </c>
      <c r="B4" s="6" t="n">
        <v>3</v>
      </c>
    </row>
    <row r="5" spans="1:2">
      <c r="A5" s="3" t="s">
        <v>266</v>
      </c>
    </row>
    <row r="6" spans="1:2">
      <c r="A6" s="4" t="s">
        <v>379</v>
      </c>
      <c r="B6" s="5" t="n">
        <v>50</v>
      </c>
    </row>
    <row r="7" spans="1:2">
      <c r="A7" s="4" t="s">
        <v>380</v>
      </c>
    </row>
    <row r="8" spans="1:2">
      <c r="A8" s="3" t="s">
        <v>381</v>
      </c>
    </row>
    <row r="9" spans="1:2">
      <c r="A9" s="4" t="s">
        <v>382</v>
      </c>
      <c r="B9" s="8" t="n">
        <v>0.1</v>
      </c>
    </row>
    <row r="10" spans="1:2">
      <c r="A10" s="4" t="s">
        <v>383</v>
      </c>
    </row>
    <row r="11" spans="1:2">
      <c r="A11" s="3" t="s">
        <v>254</v>
      </c>
    </row>
    <row r="12" spans="1:2">
      <c r="A12" s="4" t="s">
        <v>384</v>
      </c>
      <c r="B12" s="4" t="s">
        <v>385</v>
      </c>
    </row>
    <row r="13" spans="1:2">
      <c r="A13" s="4" t="s">
        <v>386</v>
      </c>
    </row>
    <row r="14" spans="1:2">
      <c r="A14" s="3" t="s">
        <v>254</v>
      </c>
    </row>
    <row r="15" spans="1:2">
      <c r="A15" s="4" t="s">
        <v>384</v>
      </c>
      <c r="B15" s="4" t="s">
        <v>387</v>
      </c>
    </row>
    <row r="16" spans="1:2">
      <c r="A16" s="3" t="s">
        <v>266</v>
      </c>
    </row>
    <row r="17" spans="1:2">
      <c r="A17" s="4" t="s">
        <v>388</v>
      </c>
      <c r="B17" s="4" t="s">
        <v>389</v>
      </c>
    </row>
    <row r="18" spans="1:2">
      <c r="A18" s="4" t="s">
        <v>390</v>
      </c>
    </row>
    <row r="19" spans="1:2">
      <c r="A19" s="3" t="s">
        <v>238</v>
      </c>
    </row>
    <row r="20" spans="1:2">
      <c r="A20" s="4" t="s">
        <v>391</v>
      </c>
      <c r="B20" s="4" t="s">
        <v>392</v>
      </c>
    </row>
    <row r="21" spans="1:2">
      <c r="A21" s="4" t="s">
        <v>393</v>
      </c>
    </row>
    <row r="22" spans="1:2">
      <c r="A22" s="3" t="s">
        <v>238</v>
      </c>
    </row>
    <row r="23" spans="1:2">
      <c r="A23" s="4" t="s">
        <v>391</v>
      </c>
      <c r="B23"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6</v>
      </c>
    </row>
    <row r="3" spans="1:3">
      <c r="A3" s="3" t="s">
        <v>396</v>
      </c>
    </row>
    <row r="4" spans="1:3">
      <c r="A4" s="4" t="s">
        <v>397</v>
      </c>
      <c r="B4" s="5" t="n">
        <v>-12414</v>
      </c>
      <c r="C4" s="5" t="n">
        <v>-1770</v>
      </c>
    </row>
    <row r="5" spans="1:3">
      <c r="A5" s="4" t="s">
        <v>398</v>
      </c>
      <c r="B5" s="5" t="n">
        <v>-12414</v>
      </c>
      <c r="C5" s="5" t="n">
        <v>-1770</v>
      </c>
    </row>
    <row r="6" spans="1:3">
      <c r="A6" s="3" t="s">
        <v>399</v>
      </c>
    </row>
    <row r="7" spans="1:3">
      <c r="A7" s="4" t="s">
        <v>101</v>
      </c>
      <c r="B7" s="6" t="n">
        <v>8277160</v>
      </c>
      <c r="C7" s="6" t="n">
        <v>8277160</v>
      </c>
    </row>
    <row r="8" spans="1:3">
      <c r="A8" s="4" t="s">
        <v>400</v>
      </c>
      <c r="B8" s="6" t="n">
        <v>0</v>
      </c>
      <c r="C8" s="6" t="n">
        <v>0</v>
      </c>
    </row>
    <row r="9" spans="1:3">
      <c r="A9" s="4" t="s">
        <v>102</v>
      </c>
      <c r="B9" s="6" t="n">
        <v>8277160</v>
      </c>
      <c r="C9" s="6" t="n">
        <v>8277160</v>
      </c>
    </row>
    <row r="10" spans="1:3">
      <c r="A10" s="3" t="s">
        <v>401</v>
      </c>
    </row>
    <row r="11" spans="1:3">
      <c r="A11" s="4" t="s">
        <v>98</v>
      </c>
      <c r="B11" s="7" t="n">
        <v>-1.5</v>
      </c>
      <c r="C11" s="7" t="n">
        <v>-0.21</v>
      </c>
    </row>
    <row r="12" spans="1:3">
      <c r="A12" s="4" t="s">
        <v>99</v>
      </c>
      <c r="B12" s="7" t="n">
        <v>-1.5</v>
      </c>
      <c r="C12" s="7" t="n">
        <v>-0.21</v>
      </c>
    </row>
    <row r="13" spans="1:3">
      <c r="A13" s="4" t="s">
        <v>402</v>
      </c>
    </row>
    <row r="14" spans="1:3">
      <c r="A14" s="3" t="s">
        <v>403</v>
      </c>
    </row>
    <row r="15" spans="1:3">
      <c r="A15" s="4" t="s">
        <v>404</v>
      </c>
      <c r="B15" s="6" t="n">
        <v>318750</v>
      </c>
      <c r="C15" s="6" t="n">
        <v>3187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6</v>
      </c>
    </row>
    <row r="3" spans="1:3">
      <c r="A3" s="3" t="s">
        <v>406</v>
      </c>
    </row>
    <row r="4" spans="1:3">
      <c r="A4" s="4" t="s">
        <v>407</v>
      </c>
      <c r="B4" s="5" t="n">
        <v>-42</v>
      </c>
      <c r="C4" s="5" t="n">
        <v>-59</v>
      </c>
    </row>
    <row r="5" spans="1:3">
      <c r="A5" s="4" t="s">
        <v>408</v>
      </c>
      <c r="B5" s="6" t="n">
        <v>0</v>
      </c>
      <c r="C5" s="6" t="n">
        <v>0</v>
      </c>
    </row>
    <row r="6" spans="1:3">
      <c r="A6" s="4" t="s">
        <v>409</v>
      </c>
      <c r="B6" s="6" t="n">
        <v>0</v>
      </c>
      <c r="C6" s="6" t="n">
        <v>0</v>
      </c>
    </row>
    <row r="7" spans="1:3">
      <c r="A7" s="4" t="s">
        <v>290</v>
      </c>
    </row>
    <row r="8" spans="1:3">
      <c r="A8" s="3" t="s">
        <v>406</v>
      </c>
    </row>
    <row r="9" spans="1:3">
      <c r="A9" s="4" t="s">
        <v>410</v>
      </c>
      <c r="B9" s="6" t="n">
        <v>0</v>
      </c>
      <c r="C9" s="6" t="n">
        <v>0</v>
      </c>
    </row>
    <row r="10" spans="1:3">
      <c r="A10" s="4" t="s">
        <v>411</v>
      </c>
      <c r="B10" s="6" t="n">
        <v>-42</v>
      </c>
      <c r="C10" s="6" t="n">
        <v>-60</v>
      </c>
    </row>
    <row r="11" spans="1:3">
      <c r="A11" s="4" t="s">
        <v>407</v>
      </c>
      <c r="B11" s="6" t="n">
        <v>-42</v>
      </c>
      <c r="C11" s="6" t="n">
        <v>-60</v>
      </c>
    </row>
    <row r="12" spans="1:3">
      <c r="A12" s="4" t="s">
        <v>287</v>
      </c>
    </row>
    <row r="13" spans="1:3">
      <c r="A13" s="3" t="s">
        <v>406</v>
      </c>
    </row>
    <row r="14" spans="1:3">
      <c r="A14" s="4" t="s">
        <v>407</v>
      </c>
      <c r="B14" s="5" t="n">
        <v>0</v>
      </c>
      <c r="C14" s="5" t="n">
        <v>1</v>
      </c>
    </row>
    <row r="15" spans="1:3">
      <c r="A15" s="4" t="s">
        <v>412</v>
      </c>
    </row>
    <row r="16" spans="1:3">
      <c r="A16" s="3" t="s">
        <v>406</v>
      </c>
    </row>
    <row r="17" spans="1:3">
      <c r="A17" s="4" t="s">
        <v>413</v>
      </c>
      <c r="B17" s="6" t="n">
        <v>800000</v>
      </c>
    </row>
    <row r="18" spans="1:3">
      <c r="A18" s="4" t="s">
        <v>414</v>
      </c>
      <c r="B18" s="6" t="n">
        <v>737500</v>
      </c>
    </row>
    <row r="19" spans="1:3">
      <c r="A19" s="4" t="s">
        <v>415</v>
      </c>
      <c r="B19" s="4" t="s">
        <v>416</v>
      </c>
    </row>
    <row r="20" spans="1:3">
      <c r="A20" s="4" t="s">
        <v>417</v>
      </c>
      <c r="B20" s="4" t="s">
        <v>418</v>
      </c>
    </row>
    <row r="21" spans="1:3">
      <c r="A21" s="4" t="s">
        <v>419</v>
      </c>
      <c r="B21" s="4" t="s">
        <v>420</v>
      </c>
    </row>
    <row r="22" spans="1:3">
      <c r="A22" s="4" t="s">
        <v>421</v>
      </c>
    </row>
    <row r="23" spans="1:3">
      <c r="A23" s="3" t="s">
        <v>406</v>
      </c>
    </row>
    <row r="24" spans="1:3">
      <c r="A24" s="4" t="s">
        <v>413</v>
      </c>
      <c r="B24" s="6" t="n">
        <v>800000</v>
      </c>
    </row>
    <row r="25" spans="1:3">
      <c r="A25" s="4" t="s">
        <v>422</v>
      </c>
      <c r="B25" s="6" t="n">
        <v>8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23</v>
      </c>
      <c r="B1" s="2" t="s">
        <v>1</v>
      </c>
    </row>
    <row r="2" spans="1:3">
      <c r="B2" s="2" t="s">
        <v>2</v>
      </c>
      <c r="C2" s="2" t="s">
        <v>36</v>
      </c>
    </row>
    <row r="3" spans="1:3">
      <c r="A3" s="3" t="s">
        <v>424</v>
      </c>
    </row>
    <row r="4" spans="1:3">
      <c r="A4" s="4" t="s">
        <v>409</v>
      </c>
      <c r="B4" s="5" t="n">
        <v>0</v>
      </c>
      <c r="C4" s="5" t="n">
        <v>0</v>
      </c>
    </row>
    <row r="5" spans="1:3">
      <c r="A5" s="4" t="s">
        <v>290</v>
      </c>
    </row>
    <row r="6" spans="1:3">
      <c r="A6" s="3" t="s">
        <v>425</v>
      </c>
    </row>
    <row r="7" spans="1:3">
      <c r="A7" s="4" t="s">
        <v>426</v>
      </c>
      <c r="B7" s="6" t="n">
        <v>288750</v>
      </c>
    </row>
    <row r="8" spans="1:3">
      <c r="A8" s="4" t="s">
        <v>427</v>
      </c>
      <c r="B8" s="6" t="n">
        <v>0</v>
      </c>
    </row>
    <row r="9" spans="1:3">
      <c r="A9" s="4" t="s">
        <v>428</v>
      </c>
      <c r="B9" s="6" t="n">
        <v>0</v>
      </c>
    </row>
    <row r="10" spans="1:3">
      <c r="A10" s="4" t="s">
        <v>429</v>
      </c>
      <c r="B10" s="6" t="n">
        <v>0</v>
      </c>
    </row>
    <row r="11" spans="1:3">
      <c r="A11" s="4" t="s">
        <v>430</v>
      </c>
      <c r="B11" s="6" t="n">
        <v>288750</v>
      </c>
      <c r="C11" s="6" t="n">
        <v>288750</v>
      </c>
    </row>
    <row r="12" spans="1:3">
      <c r="A12" s="4" t="s">
        <v>431</v>
      </c>
      <c r="B12" s="6" t="n">
        <v>288750</v>
      </c>
    </row>
    <row r="13" spans="1:3">
      <c r="A13" s="3" t="s">
        <v>432</v>
      </c>
    </row>
    <row r="14" spans="1:3">
      <c r="A14" s="4" t="s">
        <v>433</v>
      </c>
      <c r="B14" s="7" t="n">
        <v>4.18</v>
      </c>
    </row>
    <row r="15" spans="1:3">
      <c r="A15" s="4" t="s">
        <v>434</v>
      </c>
      <c r="B15" s="6" t="n">
        <v>0</v>
      </c>
    </row>
    <row r="16" spans="1:3">
      <c r="A16" s="4" t="s">
        <v>435</v>
      </c>
      <c r="B16" s="6" t="n">
        <v>0</v>
      </c>
    </row>
    <row r="17" spans="1:3">
      <c r="A17" s="4" t="s">
        <v>436</v>
      </c>
      <c r="B17" s="6" t="n">
        <v>0</v>
      </c>
    </row>
    <row r="18" spans="1:3">
      <c r="A18" s="4" t="s">
        <v>437</v>
      </c>
      <c r="B18" s="8" t="n">
        <v>4.18</v>
      </c>
      <c r="C18" s="7" t="n">
        <v>4.18</v>
      </c>
    </row>
    <row r="19" spans="1:3">
      <c r="A19" s="4" t="s">
        <v>438</v>
      </c>
      <c r="B19" s="7" t="n">
        <v>4.18</v>
      </c>
    </row>
    <row r="20" spans="1:3">
      <c r="A20" s="3" t="s">
        <v>439</v>
      </c>
    </row>
    <row r="21" spans="1:3">
      <c r="A21" s="4" t="s">
        <v>440</v>
      </c>
      <c r="B21" s="4" t="s">
        <v>441</v>
      </c>
    </row>
    <row r="22" spans="1:3">
      <c r="A22" s="4" t="s">
        <v>442</v>
      </c>
      <c r="B22" s="4" t="s">
        <v>441</v>
      </c>
    </row>
    <row r="23" spans="1:3">
      <c r="A23" s="3" t="s">
        <v>443</v>
      </c>
    </row>
    <row r="24" spans="1:3">
      <c r="A24" s="4" t="s">
        <v>444</v>
      </c>
      <c r="B24" s="5" t="n">
        <v>0</v>
      </c>
    </row>
    <row r="25" spans="1:3">
      <c r="A25" s="4" t="s">
        <v>445</v>
      </c>
      <c r="B25" s="5" t="n">
        <v>0</v>
      </c>
    </row>
    <row r="26" spans="1:3">
      <c r="A26" s="3" t="s">
        <v>424</v>
      </c>
    </row>
    <row r="27" spans="1:3">
      <c r="A27" s="4" t="s">
        <v>446</v>
      </c>
      <c r="B27" s="4" t="s">
        <v>447</v>
      </c>
      <c r="C27" s="4" t="s">
        <v>448</v>
      </c>
    </row>
    <row r="28" spans="1:3">
      <c r="A28" s="4" t="s">
        <v>449</v>
      </c>
      <c r="B28" s="4" t="s">
        <v>450</v>
      </c>
      <c r="C28" s="4" t="s">
        <v>451</v>
      </c>
    </row>
    <row r="29" spans="1:3">
      <c r="A29" s="4" t="s">
        <v>452</v>
      </c>
      <c r="B29" s="4" t="s">
        <v>453</v>
      </c>
      <c r="C29" s="4" t="s">
        <v>448</v>
      </c>
    </row>
    <row r="30" spans="1:3">
      <c r="A30" s="4" t="s">
        <v>454</v>
      </c>
      <c r="B30" s="4" t="s">
        <v>455</v>
      </c>
      <c r="C30" s="4" t="s">
        <v>455</v>
      </c>
    </row>
    <row r="31" spans="1:3">
      <c r="A31" s="4" t="s">
        <v>456</v>
      </c>
      <c r="B31" s="4" t="s">
        <v>457</v>
      </c>
      <c r="C31" s="4" t="s">
        <v>458</v>
      </c>
    </row>
    <row r="32" spans="1:3">
      <c r="A32" s="4" t="s">
        <v>459</v>
      </c>
      <c r="B32" s="4" t="s">
        <v>460</v>
      </c>
      <c r="C32" s="4" t="s">
        <v>461</v>
      </c>
    </row>
    <row r="33" spans="1:3">
      <c r="A33" s="4" t="s">
        <v>462</v>
      </c>
      <c r="B33" s="4" t="s">
        <v>455</v>
      </c>
      <c r="C33" s="4" t="s">
        <v>455</v>
      </c>
    </row>
    <row r="34" spans="1:3">
      <c r="A34" s="4" t="s">
        <v>463</v>
      </c>
    </row>
    <row r="35" spans="1:3">
      <c r="A35" s="3" t="s">
        <v>424</v>
      </c>
    </row>
    <row r="36" spans="1:3">
      <c r="A36" s="4" t="s">
        <v>464</v>
      </c>
      <c r="B36" s="4" t="s">
        <v>441</v>
      </c>
      <c r="C36" s="4" t="s">
        <v>465</v>
      </c>
    </row>
    <row r="37" spans="1:3">
      <c r="A37" s="4" t="s">
        <v>466</v>
      </c>
    </row>
    <row r="38" spans="1:3">
      <c r="A38" s="3" t="s">
        <v>424</v>
      </c>
    </row>
    <row r="39" spans="1:3">
      <c r="A39" s="4" t="s">
        <v>464</v>
      </c>
      <c r="B39" s="4" t="s">
        <v>467</v>
      </c>
      <c r="C39" s="4" t="s">
        <v>468</v>
      </c>
    </row>
    <row r="40" spans="1:3">
      <c r="A40" s="4" t="s">
        <v>287</v>
      </c>
    </row>
    <row r="41" spans="1:3">
      <c r="A41" s="3" t="s">
        <v>425</v>
      </c>
    </row>
    <row r="42" spans="1:3">
      <c r="A42" s="4" t="s">
        <v>426</v>
      </c>
      <c r="B42" s="6" t="n">
        <v>30000</v>
      </c>
    </row>
    <row r="43" spans="1:3">
      <c r="A43" s="4" t="s">
        <v>427</v>
      </c>
      <c r="B43" s="6" t="n">
        <v>0</v>
      </c>
    </row>
    <row r="44" spans="1:3">
      <c r="A44" s="4" t="s">
        <v>428</v>
      </c>
      <c r="B44" s="6" t="n">
        <v>0</v>
      </c>
    </row>
    <row r="45" spans="1:3">
      <c r="A45" s="4" t="s">
        <v>429</v>
      </c>
      <c r="B45" s="6" t="n">
        <v>0</v>
      </c>
    </row>
    <row r="46" spans="1:3">
      <c r="A46" s="4" t="s">
        <v>430</v>
      </c>
      <c r="B46" s="6" t="n">
        <v>30000</v>
      </c>
      <c r="C46" s="6" t="n">
        <v>30000</v>
      </c>
    </row>
    <row r="47" spans="1:3">
      <c r="A47" s="4" t="s">
        <v>431</v>
      </c>
      <c r="B47" s="6" t="n">
        <v>30000</v>
      </c>
    </row>
    <row r="48" spans="1:3">
      <c r="A48" s="3" t="s">
        <v>432</v>
      </c>
    </row>
    <row r="49" spans="1:3">
      <c r="A49" s="4" t="s">
        <v>433</v>
      </c>
      <c r="B49" s="7" t="n">
        <v>3.01</v>
      </c>
    </row>
    <row r="50" spans="1:3">
      <c r="A50" s="4" t="s">
        <v>434</v>
      </c>
      <c r="B50" s="6" t="n">
        <v>0</v>
      </c>
    </row>
    <row r="51" spans="1:3">
      <c r="A51" s="4" t="s">
        <v>435</v>
      </c>
      <c r="B51" s="6" t="n">
        <v>0</v>
      </c>
    </row>
    <row r="52" spans="1:3">
      <c r="A52" s="4" t="s">
        <v>436</v>
      </c>
      <c r="B52" s="6" t="n">
        <v>0</v>
      </c>
    </row>
    <row r="53" spans="1:3">
      <c r="A53" s="4" t="s">
        <v>437</v>
      </c>
      <c r="B53" s="8" t="n">
        <v>3.01</v>
      </c>
      <c r="C53" s="7" t="n">
        <v>3.01</v>
      </c>
    </row>
    <row r="54" spans="1:3">
      <c r="A54" s="4" t="s">
        <v>438</v>
      </c>
      <c r="B54" s="7" t="n">
        <v>3.01</v>
      </c>
    </row>
    <row r="55" spans="1:3">
      <c r="A55" s="3" t="s">
        <v>439</v>
      </c>
    </row>
    <row r="56" spans="1:3">
      <c r="A56" s="4" t="s">
        <v>440</v>
      </c>
      <c r="B56" s="4" t="s">
        <v>467</v>
      </c>
    </row>
    <row r="57" spans="1:3">
      <c r="A57" s="4" t="s">
        <v>442</v>
      </c>
      <c r="B57" s="4" t="s">
        <v>467</v>
      </c>
    </row>
    <row r="58" spans="1:3">
      <c r="A58" s="3" t="s">
        <v>443</v>
      </c>
    </row>
    <row r="59" spans="1:3">
      <c r="A59" s="4" t="s">
        <v>444</v>
      </c>
      <c r="B59" s="5" t="n">
        <v>0</v>
      </c>
    </row>
    <row r="60" spans="1:3">
      <c r="A60" s="4" t="s">
        <v>445</v>
      </c>
      <c r="B60"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6</v>
      </c>
    </row>
    <row r="2" spans="1:3">
      <c r="A2" s="3" t="s">
        <v>470</v>
      </c>
    </row>
    <row r="3" spans="1:3">
      <c r="A3" s="4" t="s">
        <v>471</v>
      </c>
      <c r="B3" s="5" t="n">
        <v>980</v>
      </c>
      <c r="C3" s="5" t="n">
        <v>1608</v>
      </c>
    </row>
    <row r="4" spans="1:3">
      <c r="A4" s="4" t="s">
        <v>472</v>
      </c>
    </row>
    <row r="5" spans="1:3">
      <c r="A5" s="3" t="s">
        <v>470</v>
      </c>
    </row>
    <row r="6" spans="1:3">
      <c r="A6" s="4" t="s">
        <v>471</v>
      </c>
      <c r="B6" s="6" t="n">
        <v>930</v>
      </c>
      <c r="C6" s="6" t="n">
        <v>1558</v>
      </c>
    </row>
    <row r="7" spans="1:3">
      <c r="A7" s="4" t="s">
        <v>473</v>
      </c>
    </row>
    <row r="8" spans="1:3">
      <c r="A8" s="3" t="s">
        <v>470</v>
      </c>
    </row>
    <row r="9" spans="1:3">
      <c r="A9" s="4" t="s">
        <v>471</v>
      </c>
      <c r="B9" s="5" t="n">
        <v>50</v>
      </c>
      <c r="C9" s="5"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14"/>
  </cols>
  <sheetData>
    <row r="1" spans="1:6">
      <c r="A1" s="1" t="s">
        <v>474</v>
      </c>
      <c r="B1" s="2" t="s">
        <v>475</v>
      </c>
      <c r="C1" s="2" t="s">
        <v>476</v>
      </c>
      <c r="D1" s="2" t="s">
        <v>477</v>
      </c>
      <c r="E1" s="2" t="s">
        <v>478</v>
      </c>
      <c r="F1" s="2" t="s">
        <v>479</v>
      </c>
    </row>
    <row r="2" spans="1:6">
      <c r="A2" s="3" t="s">
        <v>470</v>
      </c>
    </row>
    <row r="3" spans="1:6">
      <c r="A3" s="4" t="s">
        <v>92</v>
      </c>
      <c r="D3" s="5" t="n">
        <v>-276</v>
      </c>
      <c r="E3" s="5" t="n">
        <v>223</v>
      </c>
    </row>
    <row r="4" spans="1:6">
      <c r="A4" s="4" t="s">
        <v>480</v>
      </c>
    </row>
    <row r="5" spans="1:6">
      <c r="A5" s="3" t="s">
        <v>470</v>
      </c>
    </row>
    <row r="6" spans="1:6">
      <c r="A6" s="4" t="s">
        <v>481</v>
      </c>
      <c r="B6" s="6" t="n">
        <v>2</v>
      </c>
    </row>
    <row r="7" spans="1:6">
      <c r="A7" s="4" t="s">
        <v>482</v>
      </c>
      <c r="D7" s="6" t="n">
        <v>314</v>
      </c>
      <c r="E7" s="6" t="n">
        <v>735</v>
      </c>
    </row>
    <row r="8" spans="1:6">
      <c r="A8" s="4" t="s">
        <v>483</v>
      </c>
      <c r="D8" s="6" t="n">
        <v>45000</v>
      </c>
    </row>
    <row r="9" spans="1:6">
      <c r="A9" s="4" t="s">
        <v>92</v>
      </c>
      <c r="D9" s="6" t="n">
        <v>-276</v>
      </c>
      <c r="E9" s="6" t="n">
        <v>223</v>
      </c>
    </row>
    <row r="10" spans="1:6">
      <c r="A10" s="4" t="s">
        <v>484</v>
      </c>
      <c r="D10" s="6" t="n">
        <v>296</v>
      </c>
    </row>
    <row r="11" spans="1:6">
      <c r="A11" s="4" t="s">
        <v>485</v>
      </c>
      <c r="D11" s="5" t="n">
        <v>18</v>
      </c>
      <c r="E11" s="6" t="n">
        <v>8</v>
      </c>
    </row>
    <row r="12" spans="1:6">
      <c r="A12" s="4" t="s">
        <v>486</v>
      </c>
    </row>
    <row r="13" spans="1:6">
      <c r="A13" s="3" t="s">
        <v>470</v>
      </c>
    </row>
    <row r="14" spans="1:6">
      <c r="A14" s="4" t="s">
        <v>487</v>
      </c>
      <c r="B14" s="4" t="s">
        <v>488</v>
      </c>
    </row>
    <row r="15" spans="1:6">
      <c r="A15" s="4" t="s">
        <v>489</v>
      </c>
    </row>
    <row r="16" spans="1:6">
      <c r="A16" s="3" t="s">
        <v>470</v>
      </c>
    </row>
    <row r="17" spans="1:6">
      <c r="A17" s="4" t="s">
        <v>490</v>
      </c>
      <c r="B17" s="5" t="n">
        <v>5140</v>
      </c>
    </row>
    <row r="18" spans="1:6">
      <c r="A18" s="4" t="s">
        <v>491</v>
      </c>
    </row>
    <row r="19" spans="1:6">
      <c r="A19" s="3" t="s">
        <v>470</v>
      </c>
    </row>
    <row r="20" spans="1:6">
      <c r="A20" s="4" t="s">
        <v>487</v>
      </c>
      <c r="D20" s="4" t="s">
        <v>488</v>
      </c>
    </row>
    <row r="21" spans="1:6">
      <c r="A21" s="4" t="s">
        <v>492</v>
      </c>
    </row>
    <row r="22" spans="1:6">
      <c r="A22" s="3" t="s">
        <v>470</v>
      </c>
    </row>
    <row r="23" spans="1:6">
      <c r="A23" s="4" t="s">
        <v>487</v>
      </c>
      <c r="B23" s="4" t="s">
        <v>488</v>
      </c>
    </row>
    <row r="24" spans="1:6">
      <c r="A24" s="4" t="s">
        <v>493</v>
      </c>
    </row>
    <row r="25" spans="1:6">
      <c r="A25" s="3" t="s">
        <v>470</v>
      </c>
    </row>
    <row r="26" spans="1:6">
      <c r="A26" s="4" t="s">
        <v>487</v>
      </c>
      <c r="B26" s="4" t="s">
        <v>494</v>
      </c>
    </row>
    <row r="27" spans="1:6">
      <c r="A27" s="4" t="s">
        <v>495</v>
      </c>
    </row>
    <row r="28" spans="1:6">
      <c r="A28" s="3" t="s">
        <v>470</v>
      </c>
    </row>
    <row r="29" spans="1:6">
      <c r="A29" s="4" t="s">
        <v>487</v>
      </c>
      <c r="B29" s="4" t="s">
        <v>488</v>
      </c>
    </row>
    <row r="30" spans="1:6">
      <c r="A30" s="4" t="s">
        <v>496</v>
      </c>
    </row>
    <row r="31" spans="1:6">
      <c r="A31" s="3" t="s">
        <v>470</v>
      </c>
    </row>
    <row r="32" spans="1:6">
      <c r="A32" s="4" t="s">
        <v>487</v>
      </c>
      <c r="F32" s="4" t="s">
        <v>497</v>
      </c>
    </row>
    <row r="33" spans="1:6">
      <c r="A33" s="4" t="s">
        <v>498</v>
      </c>
    </row>
    <row r="34" spans="1:6">
      <c r="A34" s="3" t="s">
        <v>470</v>
      </c>
    </row>
    <row r="35" spans="1:6">
      <c r="A35" s="4" t="s">
        <v>499</v>
      </c>
      <c r="C35" s="5" t="n">
        <v>1000</v>
      </c>
    </row>
    <row r="36" spans="1:6">
      <c r="A36" s="4" t="s">
        <v>500</v>
      </c>
    </row>
    <row r="37" spans="1:6">
      <c r="A37" s="3" t="s">
        <v>470</v>
      </c>
    </row>
    <row r="38" spans="1:6">
      <c r="A38" s="4" t="s">
        <v>487</v>
      </c>
      <c r="F38" s="4" t="s">
        <v>501</v>
      </c>
    </row>
    <row r="39" spans="1:6">
      <c r="A39" s="4" t="s">
        <v>502</v>
      </c>
    </row>
    <row r="40" spans="1:6">
      <c r="A40" s="3" t="s">
        <v>470</v>
      </c>
    </row>
    <row r="41" spans="1:6">
      <c r="A41" s="4" t="s">
        <v>487</v>
      </c>
      <c r="D41" s="4" t="s">
        <v>503</v>
      </c>
    </row>
    <row r="42" spans="1:6">
      <c r="A42" s="4" t="s">
        <v>504</v>
      </c>
    </row>
    <row r="43" spans="1:6">
      <c r="A43" s="3" t="s">
        <v>470</v>
      </c>
    </row>
    <row r="44" spans="1:6">
      <c r="A44" s="4" t="s">
        <v>505</v>
      </c>
      <c r="B44" s="4" t="s">
        <v>506</v>
      </c>
    </row>
    <row r="45" spans="1:6">
      <c r="A45" s="4" t="s">
        <v>507</v>
      </c>
    </row>
    <row r="46" spans="1:6">
      <c r="A46" s="3" t="s">
        <v>470</v>
      </c>
    </row>
    <row r="47" spans="1:6">
      <c r="A47" s="4" t="s">
        <v>482</v>
      </c>
      <c r="D47" s="5" t="n">
        <v>38</v>
      </c>
      <c r="E47" s="5" t="n">
        <v>89</v>
      </c>
    </row>
    <row r="48" spans="1:6">
      <c r="A48" s="4" t="s">
        <v>508</v>
      </c>
    </row>
    <row r="49" spans="1:6">
      <c r="A49" s="3" t="s">
        <v>470</v>
      </c>
    </row>
    <row r="50" spans="1:6">
      <c r="A50" s="4" t="s">
        <v>509</v>
      </c>
      <c r="B50" s="5" t="n">
        <v>45000</v>
      </c>
    </row>
    <row r="51" spans="1:6">
      <c r="A51" s="4" t="s">
        <v>510</v>
      </c>
    </row>
    <row r="52" spans="1:6">
      <c r="A52" s="3" t="s">
        <v>470</v>
      </c>
    </row>
    <row r="53" spans="1:6">
      <c r="A53" s="4" t="s">
        <v>511</v>
      </c>
      <c r="B53" s="5"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6</v>
      </c>
    </row>
    <row r="3" spans="1:3">
      <c r="A3" s="3" t="s">
        <v>470</v>
      </c>
    </row>
    <row r="4" spans="1:3">
      <c r="A4" s="4" t="s">
        <v>513</v>
      </c>
      <c r="B4" s="5" t="n">
        <v>7507</v>
      </c>
      <c r="C4" s="5" t="n">
        <v>11362</v>
      </c>
    </row>
    <row r="5" spans="1:3">
      <c r="A5" s="4" t="s">
        <v>514</v>
      </c>
      <c r="B5" s="6" t="n">
        <v>3157</v>
      </c>
      <c r="C5" s="6" t="n">
        <v>5757</v>
      </c>
    </row>
    <row r="6" spans="1:3">
      <c r="A6" s="4" t="s">
        <v>136</v>
      </c>
      <c r="B6" s="5" t="n">
        <v>-1095</v>
      </c>
      <c r="C6" s="5" t="n">
        <v>18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7"/>
    <col customWidth="1" max="5" min="5" width="17"/>
    <col customWidth="1" max="6" min="6" width="24"/>
    <col customWidth="1" max="7" min="7" width="15"/>
  </cols>
  <sheetData>
    <row r="1" spans="1:7">
      <c r="A1" s="1" t="s">
        <v>515</v>
      </c>
      <c r="B1" s="2" t="s">
        <v>516</v>
      </c>
      <c r="C1" s="2" t="s">
        <v>1</v>
      </c>
    </row>
    <row r="2" spans="1:7">
      <c r="B2" s="2" t="s">
        <v>476</v>
      </c>
      <c r="C2" s="2" t="s">
        <v>517</v>
      </c>
      <c r="D2" s="2" t="s">
        <v>518</v>
      </c>
      <c r="E2" s="2" t="s">
        <v>519</v>
      </c>
      <c r="F2" s="2" t="s">
        <v>520</v>
      </c>
      <c r="G2" s="2" t="s">
        <v>521</v>
      </c>
    </row>
    <row r="3" spans="1:7">
      <c r="A3" s="4" t="s">
        <v>522</v>
      </c>
    </row>
    <row r="4" spans="1:7">
      <c r="A4" s="3" t="s">
        <v>470</v>
      </c>
    </row>
    <row r="5" spans="1:7">
      <c r="A5" s="4" t="s">
        <v>523</v>
      </c>
      <c r="F5" s="4" t="s">
        <v>524</v>
      </c>
    </row>
    <row r="6" spans="1:7">
      <c r="A6" s="4" t="s">
        <v>525</v>
      </c>
      <c r="F6" s="4" t="s">
        <v>526</v>
      </c>
    </row>
    <row r="7" spans="1:7">
      <c r="A7" s="4" t="s">
        <v>527</v>
      </c>
      <c r="F7" s="5" t="n">
        <v>3000000</v>
      </c>
    </row>
    <row r="8" spans="1:7">
      <c r="A8" s="4" t="s">
        <v>528</v>
      </c>
    </row>
    <row r="9" spans="1:7">
      <c r="A9" s="3" t="s">
        <v>470</v>
      </c>
    </row>
    <row r="10" spans="1:7">
      <c r="A10" s="4" t="s">
        <v>487</v>
      </c>
      <c r="F10" s="4" t="s">
        <v>497</v>
      </c>
    </row>
    <row r="11" spans="1:7">
      <c r="A11" s="4" t="s">
        <v>529</v>
      </c>
    </row>
    <row r="12" spans="1:7">
      <c r="A12" s="3" t="s">
        <v>470</v>
      </c>
    </row>
    <row r="13" spans="1:7">
      <c r="A13" s="4" t="s">
        <v>530</v>
      </c>
      <c r="C13" s="5" t="n">
        <v>216400000</v>
      </c>
    </row>
    <row r="14" spans="1:7">
      <c r="A14" s="4" t="s">
        <v>531</v>
      </c>
      <c r="C14" s="6" t="n">
        <v>1</v>
      </c>
    </row>
    <row r="15" spans="1:7">
      <c r="A15" s="4" t="s">
        <v>532</v>
      </c>
      <c r="C15" s="6" t="n">
        <v>19</v>
      </c>
    </row>
    <row r="16" spans="1:7">
      <c r="A16" s="4" t="s">
        <v>533</v>
      </c>
      <c r="C16" s="6" t="n">
        <v>80</v>
      </c>
    </row>
    <row r="17" spans="1:7">
      <c r="A17" s="4" t="s">
        <v>534</v>
      </c>
    </row>
    <row r="18" spans="1:7">
      <c r="A18" s="3" t="s">
        <v>470</v>
      </c>
    </row>
    <row r="19" spans="1:7">
      <c r="A19" s="4" t="s">
        <v>531</v>
      </c>
      <c r="D19" s="6" t="n">
        <v>1</v>
      </c>
      <c r="E19" s="6" t="n">
        <v>1</v>
      </c>
    </row>
    <row r="20" spans="1:7">
      <c r="A20" s="4" t="s">
        <v>533</v>
      </c>
      <c r="D20" s="6" t="n">
        <v>2</v>
      </c>
    </row>
    <row r="21" spans="1:7">
      <c r="A21" s="4" t="s">
        <v>499</v>
      </c>
      <c r="B21" s="5" t="n">
        <v>1000000</v>
      </c>
    </row>
    <row r="22" spans="1:7">
      <c r="A22" s="4" t="s">
        <v>535</v>
      </c>
    </row>
    <row r="23" spans="1:7">
      <c r="A23" s="3" t="s">
        <v>470</v>
      </c>
    </row>
    <row r="24" spans="1:7">
      <c r="A24" s="4" t="s">
        <v>536</v>
      </c>
      <c r="C24" s="6" t="n">
        <v>3</v>
      </c>
      <c r="F24" s="6" t="n">
        <v>3</v>
      </c>
    </row>
    <row r="25" spans="1:7">
      <c r="A25" s="4" t="s">
        <v>491</v>
      </c>
    </row>
    <row r="26" spans="1:7">
      <c r="A26" s="3" t="s">
        <v>470</v>
      </c>
    </row>
    <row r="27" spans="1:7">
      <c r="A27" s="4" t="s">
        <v>487</v>
      </c>
      <c r="C27" s="4" t="s">
        <v>488</v>
      </c>
    </row>
    <row r="28" spans="1:7">
      <c r="A28" s="4" t="s">
        <v>537</v>
      </c>
    </row>
    <row r="29" spans="1:7">
      <c r="A29" s="3" t="s">
        <v>470</v>
      </c>
    </row>
    <row r="30" spans="1:7">
      <c r="A30" s="4" t="s">
        <v>536</v>
      </c>
      <c r="F30" s="6" t="n">
        <v>4</v>
      </c>
    </row>
    <row r="31" spans="1:7">
      <c r="A31" s="4" t="s">
        <v>538</v>
      </c>
      <c r="F31" s="6" t="n">
        <v>90</v>
      </c>
    </row>
    <row r="32" spans="1:7">
      <c r="A32" s="4" t="s">
        <v>539</v>
      </c>
    </row>
    <row r="33" spans="1:7">
      <c r="A33" s="3" t="s">
        <v>470</v>
      </c>
    </row>
    <row r="34" spans="1:7">
      <c r="A34" s="4" t="s">
        <v>540</v>
      </c>
      <c r="F34" s="4" t="s">
        <v>541</v>
      </c>
    </row>
    <row r="35" spans="1:7">
      <c r="A35" s="4" t="s">
        <v>542</v>
      </c>
    </row>
    <row r="36" spans="1:7">
      <c r="A36" s="3" t="s">
        <v>470</v>
      </c>
    </row>
    <row r="37" spans="1:7">
      <c r="A37" s="4" t="s">
        <v>540</v>
      </c>
      <c r="F37" s="4" t="s">
        <v>543</v>
      </c>
    </row>
    <row r="38" spans="1:7">
      <c r="A38" s="4" t="s">
        <v>544</v>
      </c>
    </row>
    <row r="39" spans="1:7">
      <c r="A39" s="3" t="s">
        <v>470</v>
      </c>
    </row>
    <row r="40" spans="1:7">
      <c r="A40" s="4" t="s">
        <v>545</v>
      </c>
      <c r="C40" s="4" t="s">
        <v>526</v>
      </c>
    </row>
    <row r="41" spans="1:7">
      <c r="A41" s="4" t="s">
        <v>546</v>
      </c>
    </row>
    <row r="42" spans="1:7">
      <c r="A42" s="3" t="s">
        <v>470</v>
      </c>
    </row>
    <row r="43" spans="1:7">
      <c r="A43" s="4" t="s">
        <v>545</v>
      </c>
      <c r="C43" s="4" t="s">
        <v>547</v>
      </c>
    </row>
    <row r="44" spans="1:7">
      <c r="A44" s="4" t="s">
        <v>548</v>
      </c>
    </row>
    <row r="45" spans="1:7">
      <c r="A45" s="3" t="s">
        <v>470</v>
      </c>
    </row>
    <row r="46" spans="1:7">
      <c r="A46" s="4" t="s">
        <v>545</v>
      </c>
      <c r="C46" s="4" t="s">
        <v>549</v>
      </c>
    </row>
    <row r="47" spans="1:7">
      <c r="A47" s="4" t="s">
        <v>550</v>
      </c>
      <c r="C47" s="4" t="s">
        <v>458</v>
      </c>
    </row>
    <row r="48" spans="1:7">
      <c r="A48" s="4" t="s">
        <v>551</v>
      </c>
      <c r="G48" s="6" t="n">
        <v>2</v>
      </c>
    </row>
    <row r="49" spans="1:7">
      <c r="A49" s="4" t="s">
        <v>552</v>
      </c>
    </row>
    <row r="50" spans="1:7">
      <c r="A50" s="3" t="s">
        <v>470</v>
      </c>
    </row>
    <row r="51" spans="1:7">
      <c r="A51" s="4" t="s">
        <v>530</v>
      </c>
      <c r="C51" s="5" t="n">
        <v>100000000</v>
      </c>
    </row>
    <row r="52" spans="1:7">
      <c r="A52" s="4" t="s">
        <v>553</v>
      </c>
    </row>
    <row r="53" spans="1:7">
      <c r="A53" s="3" t="s">
        <v>470</v>
      </c>
    </row>
    <row r="54" spans="1:7">
      <c r="A54" s="4" t="s">
        <v>530</v>
      </c>
      <c r="C54" s="5" t="n">
        <v>300000000</v>
      </c>
    </row>
    <row r="55" spans="1:7">
      <c r="A55" s="4" t="s">
        <v>554</v>
      </c>
    </row>
    <row r="56" spans="1:7">
      <c r="A56" s="3" t="s">
        <v>470</v>
      </c>
    </row>
    <row r="57" spans="1:7">
      <c r="A57" s="4" t="s">
        <v>545</v>
      </c>
      <c r="C57" s="4" t="s">
        <v>526</v>
      </c>
    </row>
    <row r="58" spans="1:7">
      <c r="A58" s="4" t="s">
        <v>550</v>
      </c>
      <c r="C58" s="4" t="s">
        <v>555</v>
      </c>
    </row>
    <row r="59" spans="1:7">
      <c r="A59" s="4" t="s">
        <v>551</v>
      </c>
      <c r="G59" s="6" t="n">
        <v>3</v>
      </c>
    </row>
    <row r="60" spans="1:7">
      <c r="A60" s="4" t="s">
        <v>556</v>
      </c>
    </row>
    <row r="61" spans="1:7">
      <c r="A61" s="3" t="s">
        <v>470</v>
      </c>
    </row>
    <row r="62" spans="1:7">
      <c r="A62" s="4" t="s">
        <v>530</v>
      </c>
      <c r="C62" s="5" t="n">
        <v>3000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6</v>
      </c>
    </row>
    <row r="3" spans="1:3">
      <c r="A3" s="3" t="s">
        <v>470</v>
      </c>
    </row>
    <row r="4" spans="1:3">
      <c r="A4" s="4" t="s">
        <v>558</v>
      </c>
      <c r="B4" s="5" t="n">
        <v>165</v>
      </c>
      <c r="C4" s="5" t="n">
        <v>1645</v>
      </c>
    </row>
    <row r="5" spans="1:3">
      <c r="A5" s="4" t="s">
        <v>559</v>
      </c>
      <c r="B5" s="6" t="n">
        <v>20</v>
      </c>
      <c r="C5" s="6" t="n">
        <v>216</v>
      </c>
    </row>
    <row r="6" spans="1:3">
      <c r="A6" s="4" t="s">
        <v>149</v>
      </c>
      <c r="B6" s="5" t="n">
        <v>145</v>
      </c>
      <c r="C6" s="5" t="n">
        <v>1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6</v>
      </c>
    </row>
    <row r="3" spans="1:3">
      <c r="A3" s="3" t="s">
        <v>109</v>
      </c>
    </row>
    <row r="4" spans="1:3">
      <c r="A4" s="4" t="s">
        <v>95</v>
      </c>
      <c r="B4" s="5" t="n">
        <v>-12417</v>
      </c>
      <c r="C4" s="5" t="n">
        <v>-1418</v>
      </c>
    </row>
    <row r="5" spans="1:3">
      <c r="A5" s="3" t="s">
        <v>110</v>
      </c>
    </row>
    <row r="6" spans="1:3">
      <c r="A6" s="4" t="s">
        <v>111</v>
      </c>
      <c r="B6" s="6" t="n">
        <v>-234</v>
      </c>
      <c r="C6" s="6" t="n">
        <v>-128</v>
      </c>
    </row>
    <row r="7" spans="1:3">
      <c r="A7" s="4" t="s">
        <v>112</v>
      </c>
      <c r="B7" s="6" t="n">
        <v>55</v>
      </c>
      <c r="C7" s="6" t="n">
        <v>124</v>
      </c>
    </row>
    <row r="8" spans="1:3">
      <c r="A8" s="3" t="s">
        <v>113</v>
      </c>
    </row>
    <row r="9" spans="1:3">
      <c r="A9" s="4" t="s">
        <v>114</v>
      </c>
      <c r="B9" s="6" t="n">
        <v>55</v>
      </c>
      <c r="C9" s="6" t="n">
        <v>124</v>
      </c>
    </row>
    <row r="10" spans="1:3">
      <c r="A10" s="4" t="s">
        <v>115</v>
      </c>
      <c r="B10" s="6" t="n">
        <v>-2224</v>
      </c>
      <c r="C10" s="6" t="n">
        <v>548</v>
      </c>
    </row>
    <row r="11" spans="1:3">
      <c r="A11" s="4" t="s">
        <v>116</v>
      </c>
      <c r="B11" s="6" t="n">
        <v>-2403</v>
      </c>
      <c r="C11" s="6" t="n">
        <v>544</v>
      </c>
    </row>
    <row r="12" spans="1:3">
      <c r="A12" s="4" t="s">
        <v>117</v>
      </c>
      <c r="B12" s="6" t="n">
        <v>-14820</v>
      </c>
      <c r="C12" s="6" t="n">
        <v>-874</v>
      </c>
    </row>
    <row r="13" spans="1:3">
      <c r="A13" s="4" t="s">
        <v>118</v>
      </c>
      <c r="B13" s="6" t="n">
        <v>-3</v>
      </c>
      <c r="C13" s="6" t="n">
        <v>352</v>
      </c>
    </row>
    <row r="14" spans="1:3">
      <c r="A14" s="4" t="s">
        <v>119</v>
      </c>
      <c r="B14" s="5" t="n">
        <v>-14817</v>
      </c>
      <c r="C14" s="5" t="n">
        <v>-1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60</v>
      </c>
      <c r="B1" s="2" t="s">
        <v>561</v>
      </c>
    </row>
    <row r="2" spans="1:2">
      <c r="A2" s="4" t="s">
        <v>473</v>
      </c>
    </row>
    <row r="3" spans="1:2">
      <c r="A3" s="3" t="s">
        <v>470</v>
      </c>
    </row>
    <row r="4" spans="1:2">
      <c r="A4" s="4" t="s">
        <v>562</v>
      </c>
      <c r="B4"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563</v>
      </c>
      <c r="B1" s="2" t="s">
        <v>1</v>
      </c>
      <c r="D1" s="2" t="s">
        <v>564</v>
      </c>
    </row>
    <row r="2" spans="1:5">
      <c r="B2" s="2" t="s">
        <v>2</v>
      </c>
      <c r="C2" s="2" t="s">
        <v>36</v>
      </c>
      <c r="D2" s="2" t="s">
        <v>2</v>
      </c>
      <c r="E2" s="2" t="s">
        <v>565</v>
      </c>
    </row>
    <row r="3" spans="1:5">
      <c r="A3" s="3" t="s">
        <v>566</v>
      </c>
    </row>
    <row r="4" spans="1:5">
      <c r="A4" s="4" t="s">
        <v>166</v>
      </c>
      <c r="B4" s="5" t="n">
        <v>1519</v>
      </c>
      <c r="C4" s="5" t="n">
        <v>848</v>
      </c>
    </row>
    <row r="5" spans="1:5">
      <c r="A5" s="4" t="s">
        <v>41</v>
      </c>
      <c r="B5" s="6" t="n">
        <v>386</v>
      </c>
      <c r="C5" s="6" t="n">
        <v>2461</v>
      </c>
      <c r="D5" s="5" t="n">
        <v>386</v>
      </c>
    </row>
    <row r="6" spans="1:5">
      <c r="A6" s="4" t="s">
        <v>148</v>
      </c>
      <c r="B6" s="6" t="n">
        <v>0</v>
      </c>
      <c r="C6" s="6" t="n">
        <v>2255</v>
      </c>
    </row>
    <row r="7" spans="1:5">
      <c r="A7" s="4" t="s">
        <v>567</v>
      </c>
      <c r="B7" s="6" t="n">
        <v>203</v>
      </c>
      <c r="C7" s="6" t="n">
        <v>3085</v>
      </c>
    </row>
    <row r="8" spans="1:5">
      <c r="A8" s="4" t="s">
        <v>568</v>
      </c>
      <c r="B8" s="6" t="n">
        <v>668</v>
      </c>
      <c r="C8" s="6" t="n">
        <v>13422</v>
      </c>
    </row>
    <row r="9" spans="1:5">
      <c r="A9" s="4" t="s">
        <v>87</v>
      </c>
      <c r="B9" s="6" t="n">
        <v>5710</v>
      </c>
      <c r="C9" s="6" t="n">
        <v>202</v>
      </c>
    </row>
    <row r="10" spans="1:5">
      <c r="A10" s="4" t="s">
        <v>569</v>
      </c>
      <c r="B10" s="6" t="n">
        <v>13000</v>
      </c>
      <c r="D10" s="6" t="n">
        <v>13000</v>
      </c>
    </row>
    <row r="11" spans="1:5">
      <c r="A11" s="4" t="s">
        <v>570</v>
      </c>
    </row>
    <row r="12" spans="1:5">
      <c r="A12" s="3" t="s">
        <v>566</v>
      </c>
    </row>
    <row r="13" spans="1:5">
      <c r="A13" s="4" t="s">
        <v>148</v>
      </c>
      <c r="C13" s="6" t="n">
        <v>2140</v>
      </c>
    </row>
    <row r="14" spans="1:5">
      <c r="A14" s="4" t="s">
        <v>571</v>
      </c>
    </row>
    <row r="15" spans="1:5">
      <c r="A15" s="3" t="s">
        <v>566</v>
      </c>
    </row>
    <row r="16" spans="1:5">
      <c r="A16" s="4" t="s">
        <v>148</v>
      </c>
      <c r="C16" s="6" t="n">
        <v>115</v>
      </c>
    </row>
    <row r="17" spans="1:5">
      <c r="A17" s="4" t="s">
        <v>572</v>
      </c>
    </row>
    <row r="18" spans="1:5">
      <c r="A18" s="3" t="s">
        <v>566</v>
      </c>
    </row>
    <row r="19" spans="1:5">
      <c r="A19" s="4" t="s">
        <v>166</v>
      </c>
      <c r="C19" s="6" t="n">
        <v>221</v>
      </c>
    </row>
    <row r="20" spans="1:5">
      <c r="A20" s="4" t="s">
        <v>41</v>
      </c>
      <c r="C20" s="6" t="n">
        <v>106</v>
      </c>
    </row>
    <row r="21" spans="1:5">
      <c r="A21" s="4" t="s">
        <v>148</v>
      </c>
      <c r="C21" s="6" t="n">
        <v>0</v>
      </c>
    </row>
    <row r="22" spans="1:5">
      <c r="A22" s="4" t="s">
        <v>573</v>
      </c>
    </row>
    <row r="23" spans="1:5">
      <c r="A23" s="3" t="s">
        <v>566</v>
      </c>
    </row>
    <row r="24" spans="1:5">
      <c r="A24" s="4" t="s">
        <v>567</v>
      </c>
      <c r="C24" s="6" t="n">
        <v>3076</v>
      </c>
    </row>
    <row r="25" spans="1:5">
      <c r="A25" s="4" t="s">
        <v>574</v>
      </c>
    </row>
    <row r="26" spans="1:5">
      <c r="A26" s="3" t="s">
        <v>566</v>
      </c>
    </row>
    <row r="27" spans="1:5">
      <c r="A27" s="4" t="s">
        <v>568</v>
      </c>
      <c r="B27" s="6" t="n">
        <v>355</v>
      </c>
    </row>
    <row r="28" spans="1:5">
      <c r="A28" s="4" t="s">
        <v>575</v>
      </c>
    </row>
    <row r="29" spans="1:5">
      <c r="A29" s="3" t="s">
        <v>566</v>
      </c>
    </row>
    <row r="30" spans="1:5">
      <c r="A30" s="4" t="s">
        <v>576</v>
      </c>
      <c r="B30" s="6" t="n">
        <v>10190</v>
      </c>
      <c r="D30" s="6" t="n">
        <v>10190</v>
      </c>
      <c r="E30" s="5" t="n">
        <v>10362</v>
      </c>
    </row>
    <row r="31" spans="1:5">
      <c r="A31" s="4" t="s">
        <v>577</v>
      </c>
      <c r="D31" s="5" t="n">
        <v>-172</v>
      </c>
    </row>
    <row r="32" spans="1:5">
      <c r="A32" s="4" t="s">
        <v>103</v>
      </c>
    </row>
    <row r="33" spans="1:5">
      <c r="A33" s="3" t="s">
        <v>566</v>
      </c>
    </row>
    <row r="34" spans="1:5">
      <c r="A34" s="4" t="s">
        <v>87</v>
      </c>
      <c r="B34" s="5" t="n">
        <v>5710</v>
      </c>
      <c r="C3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6</v>
      </c>
    </row>
    <row r="3" spans="1:3">
      <c r="A3" s="3" t="s">
        <v>579</v>
      </c>
    </row>
    <row r="4" spans="1:3">
      <c r="A4" s="4" t="s">
        <v>580</v>
      </c>
      <c r="B4" s="5" t="n">
        <v>72522</v>
      </c>
      <c r="C4" s="5" t="n">
        <v>73010</v>
      </c>
    </row>
    <row r="5" spans="1:3">
      <c r="A5" s="4" t="s">
        <v>581</v>
      </c>
      <c r="B5" s="6" t="n">
        <v>-64134</v>
      </c>
      <c r="C5" s="6" t="n">
        <v>-56599</v>
      </c>
    </row>
    <row r="6" spans="1:3">
      <c r="A6" s="4" t="s">
        <v>582</v>
      </c>
      <c r="B6" s="6" t="n">
        <v>8388</v>
      </c>
      <c r="C6" s="6" t="n">
        <v>16411</v>
      </c>
    </row>
    <row r="7" spans="1:3">
      <c r="A7" s="3" t="s">
        <v>583</v>
      </c>
    </row>
    <row r="8" spans="1:3">
      <c r="A8" s="4" t="s">
        <v>584</v>
      </c>
      <c r="B8" s="6" t="n">
        <v>7122</v>
      </c>
      <c r="C8" s="6" t="n">
        <v>6863</v>
      </c>
    </row>
    <row r="9" spans="1:3">
      <c r="A9" s="4" t="s">
        <v>585</v>
      </c>
      <c r="B9" s="6" t="n">
        <v>203</v>
      </c>
      <c r="C9" s="6" t="n">
        <v>3085</v>
      </c>
    </row>
    <row r="10" spans="1:3">
      <c r="A10" s="4" t="s">
        <v>586</v>
      </c>
      <c r="B10" s="6" t="n">
        <v>-43</v>
      </c>
      <c r="C10" s="6" t="n">
        <v>-1855</v>
      </c>
    </row>
    <row r="11" spans="1:3">
      <c r="A11" s="4" t="s">
        <v>587</v>
      </c>
      <c r="B11" s="6" t="n">
        <v>-958</v>
      </c>
      <c r="C11" s="6" t="n">
        <v>-547</v>
      </c>
    </row>
    <row r="12" spans="1:3">
      <c r="A12" s="4" t="s">
        <v>588</v>
      </c>
      <c r="B12" s="6" t="n">
        <v>608</v>
      </c>
      <c r="C12" s="6" t="n">
        <v>297</v>
      </c>
    </row>
    <row r="13" spans="1:3">
      <c r="A13" s="4" t="s">
        <v>589</v>
      </c>
      <c r="B13" s="6" t="n">
        <v>-372</v>
      </c>
      <c r="C13" s="6" t="n">
        <v>-624</v>
      </c>
    </row>
    <row r="14" spans="1:3">
      <c r="A14" s="4" t="s">
        <v>590</v>
      </c>
      <c r="B14" s="6" t="n">
        <v>-171</v>
      </c>
      <c r="C14" s="6" t="n">
        <v>-97</v>
      </c>
    </row>
    <row r="15" spans="1:3">
      <c r="A15" s="4" t="s">
        <v>591</v>
      </c>
      <c r="B15" s="6" t="n">
        <v>6389</v>
      </c>
      <c r="C15" s="6" t="n">
        <v>7122</v>
      </c>
    </row>
    <row r="16" spans="1:3">
      <c r="A16" s="4" t="s">
        <v>592</v>
      </c>
      <c r="B16" s="6" t="n">
        <v>-330</v>
      </c>
      <c r="C16" s="6" t="n">
        <v>-444</v>
      </c>
    </row>
    <row r="17" spans="1:3">
      <c r="A17" s="4" t="s">
        <v>593</v>
      </c>
      <c r="B17" s="5" t="n">
        <v>6059</v>
      </c>
      <c r="C17" s="6" t="n">
        <v>6678</v>
      </c>
    </row>
    <row r="18" spans="1:3">
      <c r="A18" s="4" t="s">
        <v>383</v>
      </c>
    </row>
    <row r="19" spans="1:3">
      <c r="A19" s="3" t="s">
        <v>583</v>
      </c>
    </row>
    <row r="20" spans="1:3">
      <c r="A20" s="4" t="s">
        <v>594</v>
      </c>
      <c r="B20" s="4" t="s">
        <v>595</v>
      </c>
    </row>
    <row r="21" spans="1:3">
      <c r="A21" s="4" t="s">
        <v>386</v>
      </c>
    </row>
    <row r="22" spans="1:3">
      <c r="A22" s="3" t="s">
        <v>583</v>
      </c>
    </row>
    <row r="23" spans="1:3">
      <c r="A23" s="4" t="s">
        <v>594</v>
      </c>
      <c r="B23" s="4" t="s">
        <v>596</v>
      </c>
    </row>
    <row r="24" spans="1:3">
      <c r="A24" s="4" t="s">
        <v>597</v>
      </c>
    </row>
    <row r="25" spans="1:3">
      <c r="A25" s="3" t="s">
        <v>579</v>
      </c>
    </row>
    <row r="26" spans="1:3">
      <c r="A26" s="4" t="s">
        <v>580</v>
      </c>
      <c r="B26" s="5" t="n">
        <v>200</v>
      </c>
      <c r="C26" s="6" t="n">
        <v>200</v>
      </c>
    </row>
    <row r="27" spans="1:3">
      <c r="A27" s="4" t="s">
        <v>582</v>
      </c>
      <c r="B27" s="6" t="n">
        <v>200</v>
      </c>
      <c r="C27" s="6" t="n">
        <v>200</v>
      </c>
    </row>
    <row r="28" spans="1:3">
      <c r="A28" s="4" t="s">
        <v>566</v>
      </c>
    </row>
    <row r="29" spans="1:3">
      <c r="A29" s="3" t="s">
        <v>579</v>
      </c>
    </row>
    <row r="30" spans="1:3">
      <c r="A30" s="4" t="s">
        <v>580</v>
      </c>
      <c r="B30" s="6" t="n">
        <v>62205</v>
      </c>
      <c r="C30" s="6" t="n">
        <v>63946</v>
      </c>
    </row>
    <row r="31" spans="1:3">
      <c r="A31" s="4" t="s">
        <v>581</v>
      </c>
      <c r="B31" s="6" t="n">
        <v>-55972</v>
      </c>
      <c r="C31" s="6" t="n">
        <v>-48769</v>
      </c>
    </row>
    <row r="32" spans="1:3">
      <c r="A32" s="4" t="s">
        <v>582</v>
      </c>
      <c r="B32" s="6" t="n">
        <v>6233</v>
      </c>
      <c r="C32" s="6" t="n">
        <v>15177</v>
      </c>
    </row>
    <row r="33" spans="1:3">
      <c r="A33" s="4" t="s">
        <v>598</v>
      </c>
    </row>
    <row r="34" spans="1:3">
      <c r="A34" s="3" t="s">
        <v>579</v>
      </c>
    </row>
    <row r="35" spans="1:3">
      <c r="A35" s="4" t="s">
        <v>580</v>
      </c>
      <c r="B35" s="6" t="n">
        <v>7882</v>
      </c>
      <c r="C35" s="6" t="n">
        <v>6620</v>
      </c>
    </row>
    <row r="36" spans="1:3">
      <c r="A36" s="4" t="s">
        <v>581</v>
      </c>
      <c r="B36" s="6" t="n">
        <v>-6484</v>
      </c>
      <c r="C36" s="6" t="n">
        <v>-6197</v>
      </c>
    </row>
    <row r="37" spans="1:3">
      <c r="A37" s="4" t="s">
        <v>582</v>
      </c>
      <c r="B37" s="5" t="n">
        <v>1398</v>
      </c>
      <c r="C37" s="5" t="n">
        <v>423</v>
      </c>
    </row>
    <row r="38" spans="1:3">
      <c r="A38" s="4" t="s">
        <v>599</v>
      </c>
    </row>
    <row r="39" spans="1:3">
      <c r="A39" s="3" t="s">
        <v>579</v>
      </c>
    </row>
    <row r="40" spans="1:3">
      <c r="A40" s="4" t="s">
        <v>600</v>
      </c>
      <c r="B40" s="4" t="s">
        <v>601</v>
      </c>
      <c r="C40" s="4" t="s">
        <v>601</v>
      </c>
    </row>
    <row r="41" spans="1:3">
      <c r="A41" s="4" t="s">
        <v>602</v>
      </c>
    </row>
    <row r="42" spans="1:3">
      <c r="A42" s="3" t="s">
        <v>579</v>
      </c>
    </row>
    <row r="43" spans="1:3">
      <c r="A43" s="4" t="s">
        <v>600</v>
      </c>
      <c r="B43" s="4" t="s">
        <v>420</v>
      </c>
      <c r="C43" s="4" t="s">
        <v>420</v>
      </c>
    </row>
    <row r="44" spans="1:3">
      <c r="A44" s="4" t="s">
        <v>603</v>
      </c>
    </row>
    <row r="45" spans="1:3">
      <c r="A45" s="3" t="s">
        <v>579</v>
      </c>
    </row>
    <row r="46" spans="1:3">
      <c r="A46" s="4" t="s">
        <v>600</v>
      </c>
      <c r="B46" s="4" t="s">
        <v>604</v>
      </c>
      <c r="C46" s="4" t="s">
        <v>604</v>
      </c>
    </row>
    <row r="47" spans="1:3">
      <c r="A47" s="4" t="s">
        <v>580</v>
      </c>
      <c r="B47" s="5" t="n">
        <v>857</v>
      </c>
      <c r="C47" s="5" t="n">
        <v>857</v>
      </c>
    </row>
    <row r="48" spans="1:3">
      <c r="A48" s="4" t="s">
        <v>581</v>
      </c>
      <c r="B48" s="6" t="n">
        <v>-338</v>
      </c>
      <c r="C48" s="6" t="n">
        <v>-317</v>
      </c>
    </row>
    <row r="49" spans="1:3">
      <c r="A49" s="4" t="s">
        <v>582</v>
      </c>
      <c r="B49" s="6" t="n">
        <v>519</v>
      </c>
      <c r="C49" s="6" t="n">
        <v>540</v>
      </c>
    </row>
    <row r="50" spans="1:3">
      <c r="A50" s="4" t="s">
        <v>605</v>
      </c>
    </row>
    <row r="51" spans="1:3">
      <c r="A51" s="3" t="s">
        <v>579</v>
      </c>
    </row>
    <row r="52" spans="1:3">
      <c r="A52" s="4" t="s">
        <v>580</v>
      </c>
      <c r="B52" s="6" t="n">
        <v>1378</v>
      </c>
      <c r="C52" s="6" t="n">
        <v>1387</v>
      </c>
    </row>
    <row r="53" spans="1:3">
      <c r="A53" s="4" t="s">
        <v>581</v>
      </c>
      <c r="B53" s="6" t="n">
        <v>-1340</v>
      </c>
      <c r="C53" s="6" t="n">
        <v>-1316</v>
      </c>
    </row>
    <row r="54" spans="1:3">
      <c r="A54" s="4" t="s">
        <v>582</v>
      </c>
      <c r="B54" s="5" t="n">
        <v>38</v>
      </c>
      <c r="C54" s="5" t="n">
        <v>71</v>
      </c>
    </row>
    <row r="55" spans="1:3">
      <c r="A55" s="4" t="s">
        <v>606</v>
      </c>
    </row>
    <row r="56" spans="1:3">
      <c r="A56" s="3" t="s">
        <v>579</v>
      </c>
    </row>
    <row r="57" spans="1:3">
      <c r="A57" s="4" t="s">
        <v>600</v>
      </c>
      <c r="B57" s="4" t="s">
        <v>601</v>
      </c>
      <c r="C57" s="4" t="s">
        <v>601</v>
      </c>
    </row>
    <row r="58" spans="1:3">
      <c r="A58" s="4" t="s">
        <v>607</v>
      </c>
    </row>
    <row r="59" spans="1:3">
      <c r="A59" s="3" t="s">
        <v>579</v>
      </c>
    </row>
    <row r="60" spans="1:3">
      <c r="A60" s="4" t="s">
        <v>600</v>
      </c>
      <c r="B60" s="4" t="s">
        <v>608</v>
      </c>
      <c r="C60" s="4" t="s">
        <v>608</v>
      </c>
    </row>
    <row r="61" spans="1:3">
      <c r="A61" s="4" t="s">
        <v>573</v>
      </c>
    </row>
    <row r="62" spans="1:3">
      <c r="A62" s="3" t="s">
        <v>583</v>
      </c>
    </row>
    <row r="63" spans="1:3">
      <c r="A63" s="4" t="s">
        <v>585</v>
      </c>
      <c r="C63" s="5" t="n">
        <v>3076</v>
      </c>
    </row>
    <row r="64" spans="1:3">
      <c r="A64" s="4" t="s">
        <v>594</v>
      </c>
      <c r="B64" s="4" t="s">
        <v>5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6</v>
      </c>
    </row>
    <row r="3" spans="1:3">
      <c r="A3" s="3" t="s">
        <v>610</v>
      </c>
    </row>
    <row r="4" spans="1:3">
      <c r="A4" s="4" t="s">
        <v>611</v>
      </c>
      <c r="B4" s="5" t="n">
        <v>10012</v>
      </c>
    </row>
    <row r="5" spans="1:3">
      <c r="A5" s="4" t="s">
        <v>612</v>
      </c>
      <c r="B5" s="6" t="n">
        <v>10192</v>
      </c>
      <c r="C5" s="5" t="n">
        <v>10012</v>
      </c>
    </row>
    <row r="6" spans="1:3">
      <c r="A6" s="3" t="s">
        <v>613</v>
      </c>
    </row>
    <row r="7" spans="1:3">
      <c r="A7" s="4" t="s">
        <v>614</v>
      </c>
      <c r="B7" s="6" t="n">
        <v>0</v>
      </c>
      <c r="C7" s="6" t="n">
        <v>848</v>
      </c>
    </row>
    <row r="8" spans="1:3">
      <c r="A8" s="4" t="s">
        <v>615</v>
      </c>
      <c r="B8" s="5" t="n">
        <v>-5785</v>
      </c>
      <c r="C8" s="6" t="n">
        <v>-4410</v>
      </c>
    </row>
    <row r="9" spans="1:3">
      <c r="A9" s="4" t="s">
        <v>616</v>
      </c>
    </row>
    <row r="10" spans="1:3">
      <c r="A10" s="3" t="s">
        <v>617</v>
      </c>
    </row>
    <row r="11" spans="1:3">
      <c r="A11" s="4" t="s">
        <v>618</v>
      </c>
      <c r="B11" s="4" t="s">
        <v>619</v>
      </c>
    </row>
    <row r="12" spans="1:3">
      <c r="A12" s="3" t="s">
        <v>620</v>
      </c>
    </row>
    <row r="13" spans="1:3">
      <c r="A13" s="4" t="s">
        <v>621</v>
      </c>
      <c r="B13" s="5" t="n">
        <v>9164</v>
      </c>
      <c r="C13" s="6" t="n">
        <v>9633</v>
      </c>
    </row>
    <row r="14" spans="1:3">
      <c r="A14" s="4" t="s">
        <v>622</v>
      </c>
      <c r="B14" s="6" t="n">
        <v>189</v>
      </c>
      <c r="C14" s="6" t="n">
        <v>216</v>
      </c>
    </row>
    <row r="15" spans="1:3">
      <c r="A15" s="4" t="s">
        <v>623</v>
      </c>
      <c r="B15" s="6" t="n">
        <v>372</v>
      </c>
      <c r="C15" s="6" t="n">
        <v>355</v>
      </c>
    </row>
    <row r="16" spans="1:3">
      <c r="A16" s="4" t="s">
        <v>624</v>
      </c>
      <c r="B16" s="6" t="n">
        <v>1426</v>
      </c>
      <c r="C16" s="6" t="n">
        <v>-576</v>
      </c>
    </row>
    <row r="17" spans="1:3">
      <c r="A17" s="4" t="s">
        <v>625</v>
      </c>
      <c r="B17" s="6" t="n">
        <v>-180</v>
      </c>
      <c r="C17" s="6" t="n">
        <v>-464</v>
      </c>
    </row>
    <row r="18" spans="1:3">
      <c r="A18" s="4" t="s">
        <v>626</v>
      </c>
      <c r="B18" s="6" t="n">
        <v>10971</v>
      </c>
      <c r="C18" s="6" t="n">
        <v>9164</v>
      </c>
    </row>
    <row r="19" spans="1:3">
      <c r="A19" s="3" t="s">
        <v>610</v>
      </c>
    </row>
    <row r="20" spans="1:3">
      <c r="A20" s="4" t="s">
        <v>611</v>
      </c>
      <c r="B20" s="6" t="n">
        <v>10012</v>
      </c>
      <c r="C20" s="6" t="n">
        <v>9098</v>
      </c>
    </row>
    <row r="21" spans="1:3">
      <c r="A21" s="4" t="s">
        <v>627</v>
      </c>
      <c r="B21" s="6" t="n">
        <v>245</v>
      </c>
      <c r="C21" s="6" t="n">
        <v>1178</v>
      </c>
    </row>
    <row r="22" spans="1:3">
      <c r="A22" s="4" t="s">
        <v>628</v>
      </c>
      <c r="B22" s="6" t="n">
        <v>115</v>
      </c>
      <c r="C22" s="6" t="n">
        <v>200</v>
      </c>
    </row>
    <row r="23" spans="1:3">
      <c r="A23" s="4" t="s">
        <v>625</v>
      </c>
      <c r="B23" s="6" t="n">
        <v>-180</v>
      </c>
      <c r="C23" s="6" t="n">
        <v>-464</v>
      </c>
    </row>
    <row r="24" spans="1:3">
      <c r="A24" s="4" t="s">
        <v>612</v>
      </c>
      <c r="B24" s="6" t="n">
        <v>10192</v>
      </c>
      <c r="C24" s="6" t="n">
        <v>10012</v>
      </c>
    </row>
    <row r="25" spans="1:3">
      <c r="A25" s="4" t="s">
        <v>629</v>
      </c>
      <c r="B25" s="6" t="n">
        <v>-779</v>
      </c>
      <c r="C25" s="6" t="n">
        <v>848</v>
      </c>
    </row>
    <row r="26" spans="1:3">
      <c r="A26" s="3" t="s">
        <v>613</v>
      </c>
    </row>
    <row r="27" spans="1:3">
      <c r="A27" s="4" t="s">
        <v>614</v>
      </c>
      <c r="B27" s="6" t="n">
        <v>0</v>
      </c>
      <c r="C27" s="6" t="n">
        <v>848</v>
      </c>
    </row>
    <row r="28" spans="1:3">
      <c r="A28" s="4" t="s">
        <v>615</v>
      </c>
      <c r="B28" s="6" t="n">
        <v>-779</v>
      </c>
      <c r="C28" s="6" t="n">
        <v>0</v>
      </c>
    </row>
    <row r="29" spans="1:3">
      <c r="A29" s="4" t="s">
        <v>630</v>
      </c>
      <c r="B29" s="6" t="n">
        <v>-779</v>
      </c>
      <c r="C29" s="6" t="n">
        <v>848</v>
      </c>
    </row>
    <row r="30" spans="1:3">
      <c r="A30" s="3" t="s">
        <v>631</v>
      </c>
    </row>
    <row r="31" spans="1:3">
      <c r="A31" s="4" t="s">
        <v>632</v>
      </c>
      <c r="B31" s="6" t="n">
        <v>2939</v>
      </c>
      <c r="C31" s="6" t="n">
        <v>1112</v>
      </c>
    </row>
    <row r="32" spans="1:3">
      <c r="A32" s="4" t="s">
        <v>633</v>
      </c>
      <c r="B32" s="6" t="n">
        <v>54</v>
      </c>
      <c r="C32" s="6" t="n">
        <v>59</v>
      </c>
    </row>
    <row r="33" spans="1:3">
      <c r="A33" s="4" t="s">
        <v>634</v>
      </c>
      <c r="B33" s="6" t="n">
        <v>2993</v>
      </c>
      <c r="C33" s="5" t="n">
        <v>1171</v>
      </c>
    </row>
    <row r="34" spans="1:3">
      <c r="A34" s="3" t="s">
        <v>635</v>
      </c>
    </row>
    <row r="35" spans="1:3">
      <c r="A35" s="4" t="s">
        <v>636</v>
      </c>
      <c r="B35" s="5" t="n">
        <v>0</v>
      </c>
    </row>
    <row r="36" spans="1:3">
      <c r="A36" s="3" t="s">
        <v>637</v>
      </c>
    </row>
    <row r="37" spans="1:3">
      <c r="A37" s="4" t="s">
        <v>382</v>
      </c>
      <c r="B37" s="4" t="s">
        <v>638</v>
      </c>
      <c r="C37" s="4" t="s">
        <v>639</v>
      </c>
    </row>
    <row r="38" spans="1:3">
      <c r="A38" s="4" t="s">
        <v>640</v>
      </c>
      <c r="B38" s="4" t="s">
        <v>641</v>
      </c>
      <c r="C38" s="4" t="s">
        <v>641</v>
      </c>
    </row>
    <row r="39" spans="1:3">
      <c r="A39" s="3" t="s">
        <v>642</v>
      </c>
    </row>
    <row r="40" spans="1:3">
      <c r="A40" s="4" t="s">
        <v>382</v>
      </c>
      <c r="B40" s="4" t="s">
        <v>639</v>
      </c>
      <c r="C40" s="4" t="s">
        <v>643</v>
      </c>
    </row>
    <row r="41" spans="1:3">
      <c r="A41" s="4" t="s">
        <v>644</v>
      </c>
      <c r="B41" s="4" t="s">
        <v>645</v>
      </c>
      <c r="C41" s="4" t="s">
        <v>645</v>
      </c>
    </row>
    <row r="42" spans="1:3">
      <c r="A42" s="4" t="s">
        <v>640</v>
      </c>
      <c r="B42" s="4" t="s">
        <v>641</v>
      </c>
      <c r="C42" s="4" t="s">
        <v>641</v>
      </c>
    </row>
    <row r="43" spans="1:3">
      <c r="A43" s="3" t="s">
        <v>646</v>
      </c>
    </row>
    <row r="44" spans="1:3">
      <c r="A44" s="4" t="s">
        <v>622</v>
      </c>
      <c r="B44" s="5" t="n">
        <v>189</v>
      </c>
      <c r="C44" s="5" t="n">
        <v>216</v>
      </c>
    </row>
    <row r="45" spans="1:3">
      <c r="A45" s="4" t="s">
        <v>623</v>
      </c>
      <c r="B45" s="6" t="n">
        <v>372</v>
      </c>
      <c r="C45" s="6" t="n">
        <v>355</v>
      </c>
    </row>
    <row r="46" spans="1:3">
      <c r="A46" s="4" t="s">
        <v>644</v>
      </c>
      <c r="B46" s="6" t="n">
        <v>-648</v>
      </c>
      <c r="C46" s="6" t="n">
        <v>-591</v>
      </c>
    </row>
    <row r="47" spans="1:3">
      <c r="A47" s="4" t="s">
        <v>647</v>
      </c>
      <c r="B47" s="6" t="n">
        <v>6</v>
      </c>
      <c r="C47" s="6" t="n">
        <v>6</v>
      </c>
    </row>
    <row r="48" spans="1:3">
      <c r="A48" s="4" t="s">
        <v>648</v>
      </c>
      <c r="B48" s="6" t="n">
        <v>2</v>
      </c>
      <c r="C48" s="6" t="n">
        <v>99</v>
      </c>
    </row>
    <row r="49" spans="1:3">
      <c r="A49" s="4" t="s">
        <v>649</v>
      </c>
      <c r="B49" s="6" t="n">
        <v>-79</v>
      </c>
      <c r="C49" s="6" t="n">
        <v>85</v>
      </c>
    </row>
    <row r="50" spans="1:3">
      <c r="A50" s="3" t="s">
        <v>650</v>
      </c>
    </row>
    <row r="51" spans="1:3">
      <c r="A51" s="4" t="s">
        <v>633</v>
      </c>
      <c r="B51" s="6" t="n">
        <v>5</v>
      </c>
    </row>
    <row r="52" spans="1:3">
      <c r="A52" s="4" t="s">
        <v>651</v>
      </c>
      <c r="B52" s="6" t="n">
        <v>139</v>
      </c>
    </row>
    <row r="53" spans="1:3">
      <c r="A53" s="4" t="s">
        <v>652</v>
      </c>
      <c r="B53" s="6" t="n">
        <v>144</v>
      </c>
    </row>
    <row r="54" spans="1:3">
      <c r="A54" s="4" t="s">
        <v>653</v>
      </c>
      <c r="B54" s="6" t="n">
        <v>9600</v>
      </c>
      <c r="C54" s="6" t="n">
        <v>8122</v>
      </c>
    </row>
    <row r="55" spans="1:3">
      <c r="A55" s="3" t="s">
        <v>654</v>
      </c>
    </row>
    <row r="56" spans="1:3">
      <c r="A56" s="4" t="s">
        <v>655</v>
      </c>
      <c r="B56" s="6" t="n">
        <v>369</v>
      </c>
    </row>
    <row r="57" spans="1:3">
      <c r="A57" s="4" t="s">
        <v>656</v>
      </c>
      <c r="B57" s="6" t="n">
        <v>378</v>
      </c>
    </row>
    <row r="58" spans="1:3">
      <c r="A58" s="4" t="s">
        <v>657</v>
      </c>
      <c r="B58" s="6" t="n">
        <v>372</v>
      </c>
    </row>
    <row r="59" spans="1:3">
      <c r="A59" s="4" t="s">
        <v>658</v>
      </c>
      <c r="B59" s="6" t="n">
        <v>443</v>
      </c>
    </row>
    <row r="60" spans="1:3">
      <c r="A60" s="4" t="s">
        <v>659</v>
      </c>
      <c r="B60" s="6" t="n">
        <v>513</v>
      </c>
    </row>
    <row r="61" spans="1:3">
      <c r="A61" s="4" t="s">
        <v>660</v>
      </c>
      <c r="B61" s="6" t="n">
        <v>2675</v>
      </c>
    </row>
    <row r="62" spans="1:3">
      <c r="A62" s="4" t="s">
        <v>661</v>
      </c>
    </row>
    <row r="63" spans="1:3">
      <c r="A63" s="3" t="s">
        <v>620</v>
      </c>
    </row>
    <row r="64" spans="1:3">
      <c r="A64" s="4" t="s">
        <v>621</v>
      </c>
      <c r="B64" s="6" t="n">
        <v>2039</v>
      </c>
      <c r="C64" s="6" t="n">
        <v>1605</v>
      </c>
    </row>
    <row r="65" spans="1:3">
      <c r="A65" s="4" t="s">
        <v>622</v>
      </c>
      <c r="B65" s="6" t="n">
        <v>32</v>
      </c>
      <c r="C65" s="6" t="n">
        <v>39</v>
      </c>
    </row>
    <row r="66" spans="1:3">
      <c r="A66" s="4" t="s">
        <v>623</v>
      </c>
      <c r="B66" s="6" t="n">
        <v>78</v>
      </c>
      <c r="C66" s="6" t="n">
        <v>76</v>
      </c>
    </row>
    <row r="67" spans="1:3">
      <c r="A67" s="4" t="s">
        <v>624</v>
      </c>
      <c r="B67" s="6" t="n">
        <v>236</v>
      </c>
      <c r="C67" s="6" t="n">
        <v>323</v>
      </c>
    </row>
    <row r="68" spans="1:3">
      <c r="A68" s="4" t="s">
        <v>625</v>
      </c>
      <c r="B68" s="6" t="n">
        <v>0</v>
      </c>
      <c r="C68" s="6" t="n">
        <v>-4</v>
      </c>
    </row>
    <row r="69" spans="1:3">
      <c r="A69" s="4" t="s">
        <v>626</v>
      </c>
      <c r="B69" s="6" t="n">
        <v>2385</v>
      </c>
      <c r="C69" s="6" t="n">
        <v>2039</v>
      </c>
    </row>
    <row r="70" spans="1:3">
      <c r="A70" s="3" t="s">
        <v>610</v>
      </c>
    </row>
    <row r="71" spans="1:3">
      <c r="A71" s="4" t="s">
        <v>628</v>
      </c>
      <c r="B71" s="6" t="n">
        <v>0</v>
      </c>
      <c r="C71" s="6" t="n">
        <v>4</v>
      </c>
    </row>
    <row r="72" spans="1:3">
      <c r="A72" s="4" t="s">
        <v>625</v>
      </c>
      <c r="B72" s="6" t="n">
        <v>0</v>
      </c>
      <c r="C72" s="6" t="n">
        <v>-4</v>
      </c>
    </row>
    <row r="73" spans="1:3">
      <c r="A73" s="4" t="s">
        <v>629</v>
      </c>
      <c r="B73" s="6" t="n">
        <v>-2385</v>
      </c>
      <c r="C73" s="6" t="n">
        <v>-2039</v>
      </c>
    </row>
    <row r="74" spans="1:3">
      <c r="A74" s="3" t="s">
        <v>613</v>
      </c>
    </row>
    <row r="75" spans="1:3">
      <c r="A75" s="4" t="s">
        <v>662</v>
      </c>
      <c r="B75" s="6" t="n">
        <v>-2</v>
      </c>
      <c r="C75" s="6" t="n">
        <v>-4</v>
      </c>
    </row>
    <row r="76" spans="1:3">
      <c r="A76" s="4" t="s">
        <v>615</v>
      </c>
      <c r="B76" s="6" t="n">
        <v>-2383</v>
      </c>
      <c r="C76" s="6" t="n">
        <v>-2035</v>
      </c>
    </row>
    <row r="77" spans="1:3">
      <c r="A77" s="4" t="s">
        <v>630</v>
      </c>
      <c r="B77" s="6" t="n">
        <v>-2385</v>
      </c>
      <c r="C77" s="6" t="n">
        <v>-2039</v>
      </c>
    </row>
    <row r="78" spans="1:3">
      <c r="A78" s="3" t="s">
        <v>631</v>
      </c>
    </row>
    <row r="79" spans="1:3">
      <c r="A79" s="4" t="s">
        <v>632</v>
      </c>
      <c r="B79" s="6" t="n">
        <v>497</v>
      </c>
      <c r="C79" s="6" t="n">
        <v>260</v>
      </c>
    </row>
    <row r="80" spans="1:3">
      <c r="A80" s="4" t="s">
        <v>633</v>
      </c>
      <c r="B80" s="6" t="n">
        <v>-54</v>
      </c>
      <c r="C80" s="6" t="n">
        <v>-59</v>
      </c>
    </row>
    <row r="81" spans="1:3">
      <c r="A81" s="4" t="s">
        <v>634</v>
      </c>
      <c r="B81" s="5" t="n">
        <v>443</v>
      </c>
      <c r="C81" s="5" t="n">
        <v>201</v>
      </c>
    </row>
    <row r="82" spans="1:3">
      <c r="A82" s="3" t="s">
        <v>637</v>
      </c>
    </row>
    <row r="83" spans="1:3">
      <c r="A83" s="4" t="s">
        <v>382</v>
      </c>
      <c r="B83" s="4" t="s">
        <v>638</v>
      </c>
      <c r="C83" s="4" t="s">
        <v>639</v>
      </c>
    </row>
    <row r="84" spans="1:3">
      <c r="A84" s="4" t="s">
        <v>640</v>
      </c>
      <c r="B84" s="4" t="s">
        <v>641</v>
      </c>
      <c r="C84" s="4" t="s">
        <v>641</v>
      </c>
    </row>
    <row r="85" spans="1:3">
      <c r="A85" s="3" t="s">
        <v>642</v>
      </c>
    </row>
    <row r="86" spans="1:3">
      <c r="A86" s="4" t="s">
        <v>382</v>
      </c>
      <c r="B86" s="4" t="s">
        <v>639</v>
      </c>
      <c r="C86" s="4" t="s">
        <v>643</v>
      </c>
    </row>
    <row r="87" spans="1:3">
      <c r="A87" s="4" t="s">
        <v>640</v>
      </c>
      <c r="B87" s="4" t="s">
        <v>641</v>
      </c>
      <c r="C87" s="4" t="s">
        <v>641</v>
      </c>
    </row>
    <row r="88" spans="1:3">
      <c r="A88" s="3" t="s">
        <v>646</v>
      </c>
    </row>
    <row r="89" spans="1:3">
      <c r="A89" s="4" t="s">
        <v>622</v>
      </c>
      <c r="B89" s="5" t="n">
        <v>32</v>
      </c>
      <c r="C89" s="5" t="n">
        <v>39</v>
      </c>
    </row>
    <row r="90" spans="1:3">
      <c r="A90" s="4" t="s">
        <v>623</v>
      </c>
      <c r="B90" s="6" t="n">
        <v>78</v>
      </c>
      <c r="C90" s="6" t="n">
        <v>76</v>
      </c>
    </row>
    <row r="91" spans="1:3">
      <c r="A91" s="4" t="s">
        <v>647</v>
      </c>
      <c r="B91" s="6" t="n">
        <v>-6</v>
      </c>
      <c r="C91" s="6" t="n">
        <v>-6</v>
      </c>
    </row>
    <row r="92" spans="1:3">
      <c r="A92" s="4" t="s">
        <v>648</v>
      </c>
      <c r="B92" s="6" t="n">
        <v>0</v>
      </c>
      <c r="C92" s="6" t="n">
        <v>14</v>
      </c>
    </row>
    <row r="93" spans="1:3">
      <c r="A93" s="4" t="s">
        <v>649</v>
      </c>
      <c r="B93" s="6" t="n">
        <v>104</v>
      </c>
      <c r="C93" s="6" t="n">
        <v>123</v>
      </c>
    </row>
    <row r="94" spans="1:3">
      <c r="A94" s="3" t="s">
        <v>650</v>
      </c>
    </row>
    <row r="95" spans="1:3">
      <c r="A95" s="4" t="s">
        <v>633</v>
      </c>
      <c r="B95" s="6" t="n">
        <v>-5</v>
      </c>
    </row>
    <row r="96" spans="1:3">
      <c r="A96" s="4" t="s">
        <v>651</v>
      </c>
      <c r="B96" s="6" t="n">
        <v>19</v>
      </c>
    </row>
    <row r="97" spans="1:3">
      <c r="A97" s="4" t="s">
        <v>652</v>
      </c>
      <c r="B97" s="6" t="n">
        <v>14</v>
      </c>
    </row>
    <row r="98" spans="1:3">
      <c r="A98" s="4" t="s">
        <v>653</v>
      </c>
      <c r="B98" s="6" t="n">
        <v>2032</v>
      </c>
      <c r="C98" s="6" t="n">
        <v>1699</v>
      </c>
    </row>
    <row r="99" spans="1:3">
      <c r="A99" s="3" t="s">
        <v>654</v>
      </c>
    </row>
    <row r="100" spans="1:3">
      <c r="A100" s="4" t="s">
        <v>655</v>
      </c>
      <c r="B100" s="6" t="n">
        <v>2</v>
      </c>
    </row>
    <row r="101" spans="1:3">
      <c r="A101" s="4" t="s">
        <v>656</v>
      </c>
      <c r="B101" s="6" t="n">
        <v>66</v>
      </c>
    </row>
    <row r="102" spans="1:3">
      <c r="A102" s="4" t="s">
        <v>657</v>
      </c>
      <c r="B102" s="6" t="n">
        <v>66</v>
      </c>
    </row>
    <row r="103" spans="1:3">
      <c r="A103" s="4" t="s">
        <v>658</v>
      </c>
      <c r="B103" s="6" t="n">
        <v>98</v>
      </c>
    </row>
    <row r="104" spans="1:3">
      <c r="A104" s="4" t="s">
        <v>659</v>
      </c>
      <c r="B104" s="6" t="n">
        <v>130</v>
      </c>
    </row>
    <row r="105" spans="1:3">
      <c r="A105" s="4" t="s">
        <v>660</v>
      </c>
      <c r="B105" s="5" t="n">
        <v>683</v>
      </c>
    </row>
    <row r="106" spans="1:3">
      <c r="A106" s="4" t="s">
        <v>663</v>
      </c>
    </row>
    <row r="107" spans="1:3">
      <c r="A107" s="3" t="s">
        <v>617</v>
      </c>
    </row>
    <row r="108" spans="1:3">
      <c r="A108" s="4" t="s">
        <v>664</v>
      </c>
      <c r="B108" s="4" t="s">
        <v>665</v>
      </c>
    </row>
    <row r="109" spans="1:3">
      <c r="A109" s="4" t="s">
        <v>666</v>
      </c>
      <c r="B109" s="4" t="s">
        <v>420</v>
      </c>
    </row>
    <row r="110" spans="1:3">
      <c r="A110" s="3" t="s">
        <v>620</v>
      </c>
    </row>
    <row r="111" spans="1:3">
      <c r="A111" s="4" t="s">
        <v>621</v>
      </c>
      <c r="B111" s="5" t="n">
        <v>2382</v>
      </c>
      <c r="C111" s="6" t="n">
        <v>2029</v>
      </c>
    </row>
    <row r="112" spans="1:3">
      <c r="A112" s="4" t="s">
        <v>622</v>
      </c>
      <c r="B112" s="6" t="n">
        <v>0</v>
      </c>
      <c r="C112" s="6" t="n">
        <v>0</v>
      </c>
    </row>
    <row r="113" spans="1:3">
      <c r="A113" s="4" t="s">
        <v>623</v>
      </c>
      <c r="B113" s="6" t="n">
        <v>99</v>
      </c>
      <c r="C113" s="6" t="n">
        <v>76</v>
      </c>
    </row>
    <row r="114" spans="1:3">
      <c r="A114" s="4" t="s">
        <v>624</v>
      </c>
      <c r="B114" s="6" t="n">
        <v>161</v>
      </c>
      <c r="C114" s="6" t="n">
        <v>290</v>
      </c>
    </row>
    <row r="115" spans="1:3">
      <c r="A115" s="4" t="s">
        <v>625</v>
      </c>
      <c r="B115" s="6" t="n">
        <v>-9</v>
      </c>
      <c r="C115" s="6" t="n">
        <v>-13</v>
      </c>
    </row>
    <row r="116" spans="1:3">
      <c r="A116" s="4" t="s">
        <v>626</v>
      </c>
      <c r="B116" s="6" t="n">
        <v>2633</v>
      </c>
      <c r="C116" s="6" t="n">
        <v>2382</v>
      </c>
    </row>
    <row r="117" spans="1:3">
      <c r="A117" s="3" t="s">
        <v>610</v>
      </c>
    </row>
    <row r="118" spans="1:3">
      <c r="A118" s="4" t="s">
        <v>628</v>
      </c>
      <c r="B118" s="6" t="n">
        <v>9</v>
      </c>
      <c r="C118" s="6" t="n">
        <v>13</v>
      </c>
    </row>
    <row r="119" spans="1:3">
      <c r="A119" s="4" t="s">
        <v>625</v>
      </c>
      <c r="B119" s="6" t="n">
        <v>-9</v>
      </c>
      <c r="C119" s="6" t="n">
        <v>-13</v>
      </c>
    </row>
    <row r="120" spans="1:3">
      <c r="A120" s="4" t="s">
        <v>629</v>
      </c>
      <c r="B120" s="6" t="n">
        <v>-2633</v>
      </c>
      <c r="C120" s="6" t="n">
        <v>-2382</v>
      </c>
    </row>
    <row r="121" spans="1:3">
      <c r="A121" s="3" t="s">
        <v>613</v>
      </c>
    </row>
    <row r="122" spans="1:3">
      <c r="A122" s="4" t="s">
        <v>662</v>
      </c>
      <c r="B122" s="6" t="n">
        <v>-10</v>
      </c>
      <c r="C122" s="6" t="n">
        <v>-7</v>
      </c>
    </row>
    <row r="123" spans="1:3">
      <c r="A123" s="4" t="s">
        <v>615</v>
      </c>
      <c r="B123" s="6" t="n">
        <v>-2623</v>
      </c>
      <c r="C123" s="6" t="n">
        <v>-2375</v>
      </c>
    </row>
    <row r="124" spans="1:3">
      <c r="A124" s="4" t="s">
        <v>630</v>
      </c>
      <c r="B124" s="6" t="n">
        <v>-2633</v>
      </c>
      <c r="C124" s="6" t="n">
        <v>-2382</v>
      </c>
    </row>
    <row r="125" spans="1:3">
      <c r="A125" s="3" t="s">
        <v>631</v>
      </c>
    </row>
    <row r="126" spans="1:3">
      <c r="A126" s="4" t="s">
        <v>632</v>
      </c>
      <c r="B126" s="6" t="n">
        <v>667</v>
      </c>
      <c r="C126" s="6" t="n">
        <v>560</v>
      </c>
    </row>
    <row r="127" spans="1:3">
      <c r="A127" s="4" t="s">
        <v>633</v>
      </c>
      <c r="B127" s="6" t="n">
        <v>0</v>
      </c>
      <c r="C127" s="6" t="n">
        <v>0</v>
      </c>
    </row>
    <row r="128" spans="1:3">
      <c r="A128" s="4" t="s">
        <v>634</v>
      </c>
      <c r="B128" s="5" t="n">
        <v>667</v>
      </c>
      <c r="C128" s="5" t="n">
        <v>560</v>
      </c>
    </row>
    <row r="129" spans="1:3">
      <c r="A129" s="3" t="s">
        <v>637</v>
      </c>
    </row>
    <row r="130" spans="1:3">
      <c r="A130" s="4" t="s">
        <v>382</v>
      </c>
      <c r="B130" s="4" t="s">
        <v>638</v>
      </c>
      <c r="C130" s="4" t="s">
        <v>639</v>
      </c>
    </row>
    <row r="131" spans="1:3">
      <c r="A131" s="3" t="s">
        <v>642</v>
      </c>
    </row>
    <row r="132" spans="1:3">
      <c r="A132" s="4" t="s">
        <v>382</v>
      </c>
      <c r="B132" s="4" t="s">
        <v>639</v>
      </c>
      <c r="C132" s="4" t="s">
        <v>643</v>
      </c>
    </row>
    <row r="133" spans="1:3">
      <c r="A133" s="3" t="s">
        <v>646</v>
      </c>
    </row>
    <row r="134" spans="1:3">
      <c r="A134" s="4" t="s">
        <v>622</v>
      </c>
      <c r="B134" s="5" t="n">
        <v>0</v>
      </c>
      <c r="C134" s="5" t="n">
        <v>0</v>
      </c>
    </row>
    <row r="135" spans="1:3">
      <c r="A135" s="4" t="s">
        <v>623</v>
      </c>
      <c r="B135" s="6" t="n">
        <v>99</v>
      </c>
      <c r="C135" s="6" t="n">
        <v>76</v>
      </c>
    </row>
    <row r="136" spans="1:3">
      <c r="A136" s="4" t="s">
        <v>647</v>
      </c>
      <c r="B136" s="6" t="n">
        <v>0</v>
      </c>
      <c r="C136" s="6" t="n">
        <v>0</v>
      </c>
    </row>
    <row r="137" spans="1:3">
      <c r="A137" s="4" t="s">
        <v>648</v>
      </c>
      <c r="B137" s="6" t="n">
        <v>53</v>
      </c>
      <c r="C137" s="6" t="n">
        <v>11</v>
      </c>
    </row>
    <row r="138" spans="1:3">
      <c r="A138" s="4" t="s">
        <v>649</v>
      </c>
      <c r="B138" s="6" t="n">
        <v>152</v>
      </c>
      <c r="C138" s="5" t="n">
        <v>87</v>
      </c>
    </row>
    <row r="139" spans="1:3">
      <c r="A139" s="3" t="s">
        <v>650</v>
      </c>
    </row>
    <row r="140" spans="1:3">
      <c r="A140" s="4" t="s">
        <v>651</v>
      </c>
      <c r="B140" s="6" t="n">
        <v>81</v>
      </c>
    </row>
    <row r="141" spans="1:3">
      <c r="A141" s="4" t="s">
        <v>652</v>
      </c>
      <c r="B141" s="6" t="n">
        <v>81</v>
      </c>
    </row>
    <row r="142" spans="1:3">
      <c r="A142" s="3" t="s">
        <v>654</v>
      </c>
    </row>
    <row r="143" spans="1:3">
      <c r="A143" s="4" t="s">
        <v>655</v>
      </c>
      <c r="B143" s="6" t="n">
        <v>10</v>
      </c>
    </row>
    <row r="144" spans="1:3">
      <c r="A144" s="4" t="s">
        <v>656</v>
      </c>
      <c r="B144" s="6" t="n">
        <v>37</v>
      </c>
    </row>
    <row r="145" spans="1:3">
      <c r="A145" s="4" t="s">
        <v>657</v>
      </c>
      <c r="B145" s="6" t="n">
        <v>32</v>
      </c>
    </row>
    <row r="146" spans="1:3">
      <c r="A146" s="4" t="s">
        <v>658</v>
      </c>
      <c r="B146" s="6" t="n">
        <v>34</v>
      </c>
    </row>
    <row r="147" spans="1:3">
      <c r="A147" s="4" t="s">
        <v>659</v>
      </c>
      <c r="B147" s="6" t="n">
        <v>52</v>
      </c>
    </row>
    <row r="148" spans="1:3">
      <c r="A148" s="4" t="s">
        <v>660</v>
      </c>
      <c r="B148" s="5" t="n">
        <v>378</v>
      </c>
    </row>
    <row r="149" spans="1:3">
      <c r="A149" s="3" t="s">
        <v>667</v>
      </c>
    </row>
    <row r="150" spans="1:3">
      <c r="A150" s="4" t="s">
        <v>668</v>
      </c>
      <c r="B150" s="4" t="s">
        <v>669</v>
      </c>
      <c r="C150" s="4" t="s">
        <v>670</v>
      </c>
    </row>
    <row r="151" spans="1:3">
      <c r="A151" s="4" t="s">
        <v>671</v>
      </c>
      <c r="B151" s="4" t="s">
        <v>387</v>
      </c>
      <c r="C151" s="4" t="s">
        <v>387</v>
      </c>
    </row>
    <row r="152" spans="1:3">
      <c r="A152" s="4" t="s">
        <v>672</v>
      </c>
      <c r="B152" s="4" t="s">
        <v>673</v>
      </c>
      <c r="C152" s="4" t="s">
        <v>673</v>
      </c>
    </row>
    <row r="153" spans="1:3">
      <c r="A153" s="4" t="s">
        <v>674</v>
      </c>
      <c r="B153" s="4" t="s">
        <v>670</v>
      </c>
    </row>
    <row r="154" spans="1:3">
      <c r="A154" s="3" t="s">
        <v>675</v>
      </c>
    </row>
    <row r="155" spans="1:3">
      <c r="A155" s="4" t="s">
        <v>676</v>
      </c>
      <c r="B155" s="5" t="n">
        <v>22</v>
      </c>
    </row>
    <row r="156" spans="1:3">
      <c r="A156" s="4" t="s">
        <v>677</v>
      </c>
      <c r="B156" s="6" t="n">
        <v>586</v>
      </c>
    </row>
    <row r="157" spans="1:3">
      <c r="A157" s="4" t="s">
        <v>678</v>
      </c>
      <c r="B157" s="6" t="n">
        <v>-18</v>
      </c>
    </row>
    <row r="158" spans="1:3">
      <c r="A158" s="4" t="s">
        <v>679</v>
      </c>
      <c r="B158" s="5" t="n">
        <v>-4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6</v>
      </c>
    </row>
    <row r="2" spans="1:3">
      <c r="A2" s="3" t="s">
        <v>681</v>
      </c>
    </row>
    <row r="3" spans="1:3">
      <c r="A3" s="4" t="s">
        <v>682</v>
      </c>
      <c r="B3" s="5" t="n">
        <v>1000</v>
      </c>
    </row>
    <row r="4" spans="1:3">
      <c r="A4" s="3" t="s">
        <v>683</v>
      </c>
    </row>
    <row r="5" spans="1:3">
      <c r="A5" s="4" t="s">
        <v>684</v>
      </c>
      <c r="B5" s="6" t="n">
        <v>10192000</v>
      </c>
      <c r="C5" s="5" t="n">
        <v>10012000</v>
      </c>
    </row>
    <row r="6" spans="1:3">
      <c r="A6" s="4" t="s">
        <v>685</v>
      </c>
    </row>
    <row r="7" spans="1:3">
      <c r="A7" s="3" t="s">
        <v>683</v>
      </c>
    </row>
    <row r="8" spans="1:3">
      <c r="A8" s="4" t="s">
        <v>684</v>
      </c>
      <c r="B8" s="5" t="n">
        <v>10192000</v>
      </c>
      <c r="C8" s="5" t="n">
        <v>10012000</v>
      </c>
    </row>
    <row r="9" spans="1:3">
      <c r="A9" s="4" t="s">
        <v>686</v>
      </c>
    </row>
    <row r="10" spans="1:3">
      <c r="A10" s="3" t="s">
        <v>687</v>
      </c>
    </row>
    <row r="11" spans="1:3">
      <c r="A11" s="4" t="s">
        <v>688</v>
      </c>
      <c r="B11" s="4" t="s">
        <v>455</v>
      </c>
      <c r="C11" s="4" t="s">
        <v>689</v>
      </c>
    </row>
    <row r="12" spans="1:3">
      <c r="A12" s="4" t="s">
        <v>690</v>
      </c>
    </row>
    <row r="13" spans="1:3">
      <c r="A13" s="3" t="s">
        <v>687</v>
      </c>
    </row>
    <row r="14" spans="1:3">
      <c r="A14" s="4" t="s">
        <v>691</v>
      </c>
      <c r="B14" s="4" t="s">
        <v>692</v>
      </c>
    </row>
    <row r="15" spans="1:3">
      <c r="A15" s="4" t="s">
        <v>693</v>
      </c>
    </row>
    <row r="16" spans="1:3">
      <c r="A16" s="3" t="s">
        <v>687</v>
      </c>
    </row>
    <row r="17" spans="1:3">
      <c r="A17" s="4" t="s">
        <v>691</v>
      </c>
      <c r="B17" s="4" t="s">
        <v>455</v>
      </c>
    </row>
    <row r="18" spans="1:3">
      <c r="A18" s="4" t="s">
        <v>694</v>
      </c>
    </row>
    <row r="19" spans="1:3">
      <c r="A19" s="3" t="s">
        <v>687</v>
      </c>
    </row>
    <row r="20" spans="1:3">
      <c r="A20" s="4" t="s">
        <v>688</v>
      </c>
      <c r="B20" s="4" t="s">
        <v>695</v>
      </c>
      <c r="C20" s="4" t="s">
        <v>696</v>
      </c>
    </row>
    <row r="21" spans="1:3">
      <c r="A21" s="4" t="s">
        <v>697</v>
      </c>
    </row>
    <row r="22" spans="1:3">
      <c r="A22" s="3" t="s">
        <v>687</v>
      </c>
    </row>
    <row r="23" spans="1:3">
      <c r="A23" s="4" t="s">
        <v>691</v>
      </c>
      <c r="B23" s="4" t="s">
        <v>698</v>
      </c>
    </row>
    <row r="24" spans="1:3">
      <c r="A24" s="4" t="s">
        <v>699</v>
      </c>
    </row>
    <row r="25" spans="1:3">
      <c r="A25" s="3" t="s">
        <v>687</v>
      </c>
    </row>
    <row r="26" spans="1:3">
      <c r="A26" s="4" t="s">
        <v>691</v>
      </c>
      <c r="B26" s="4" t="s">
        <v>524</v>
      </c>
    </row>
    <row r="27" spans="1:3">
      <c r="A27" s="4" t="s">
        <v>700</v>
      </c>
    </row>
    <row r="28" spans="1:3">
      <c r="A28" s="3" t="s">
        <v>687</v>
      </c>
    </row>
    <row r="29" spans="1:3">
      <c r="A29" s="4" t="s">
        <v>688</v>
      </c>
      <c r="B29" s="4" t="s">
        <v>701</v>
      </c>
      <c r="C29" s="4" t="s">
        <v>702</v>
      </c>
    </row>
    <row r="30" spans="1:3">
      <c r="A30" s="4" t="s">
        <v>703</v>
      </c>
    </row>
    <row r="31" spans="1:3">
      <c r="A31" s="3" t="s">
        <v>687</v>
      </c>
    </row>
    <row r="32" spans="1:3">
      <c r="A32" s="4" t="s">
        <v>691</v>
      </c>
      <c r="B32" s="4" t="s">
        <v>394</v>
      </c>
    </row>
    <row r="33" spans="1:3">
      <c r="A33" s="4" t="s">
        <v>704</v>
      </c>
    </row>
    <row r="34" spans="1:3">
      <c r="A34" s="3" t="s">
        <v>687</v>
      </c>
    </row>
    <row r="35" spans="1:3">
      <c r="A35" s="4" t="s">
        <v>691</v>
      </c>
      <c r="B35" s="4" t="s">
        <v>501</v>
      </c>
    </row>
    <row r="36" spans="1:3">
      <c r="A36" s="4" t="s">
        <v>705</v>
      </c>
    </row>
    <row r="37" spans="1:3">
      <c r="A37" s="3" t="s">
        <v>683</v>
      </c>
    </row>
    <row r="38" spans="1:3">
      <c r="A38" s="4" t="s">
        <v>684</v>
      </c>
      <c r="B38" s="5" t="n">
        <v>4000</v>
      </c>
      <c r="C38" s="5" t="n">
        <v>221000</v>
      </c>
    </row>
    <row r="39" spans="1:3">
      <c r="A39" s="4" t="s">
        <v>706</v>
      </c>
    </row>
    <row r="40" spans="1:3">
      <c r="A40" s="3" t="s">
        <v>683</v>
      </c>
    </row>
    <row r="41" spans="1:3">
      <c r="A41" s="4" t="s">
        <v>684</v>
      </c>
      <c r="B41" s="6" t="n">
        <v>4000</v>
      </c>
      <c r="C41" s="6" t="n">
        <v>221000</v>
      </c>
    </row>
    <row r="42" spans="1:3">
      <c r="A42" s="4" t="s">
        <v>39</v>
      </c>
    </row>
    <row r="43" spans="1:3">
      <c r="A43" s="3" t="s">
        <v>683</v>
      </c>
    </row>
    <row r="44" spans="1:3">
      <c r="A44" s="4" t="s">
        <v>684</v>
      </c>
      <c r="C44" s="6" t="n">
        <v>230000</v>
      </c>
    </row>
    <row r="45" spans="1:3">
      <c r="A45" s="4" t="s">
        <v>707</v>
      </c>
    </row>
    <row r="46" spans="1:3">
      <c r="A46" s="3" t="s">
        <v>683</v>
      </c>
    </row>
    <row r="47" spans="1:3">
      <c r="A47" s="4" t="s">
        <v>684</v>
      </c>
      <c r="C47" s="6" t="n">
        <v>230000</v>
      </c>
    </row>
    <row r="48" spans="1:3">
      <c r="A48" s="4" t="s">
        <v>708</v>
      </c>
    </row>
    <row r="49" spans="1:3">
      <c r="A49" s="3" t="s">
        <v>683</v>
      </c>
    </row>
    <row r="50" spans="1:3">
      <c r="A50" s="4" t="s">
        <v>684</v>
      </c>
      <c r="B50" s="6" t="n">
        <v>1000</v>
      </c>
      <c r="C50" s="6" t="n">
        <v>3000</v>
      </c>
    </row>
    <row r="51" spans="1:3">
      <c r="A51" s="4" t="s">
        <v>709</v>
      </c>
    </row>
    <row r="52" spans="1:3">
      <c r="A52" s="3" t="s">
        <v>683</v>
      </c>
    </row>
    <row r="53" spans="1:3">
      <c r="A53" s="4" t="s">
        <v>684</v>
      </c>
      <c r="B53" s="6" t="n">
        <v>1000</v>
      </c>
      <c r="C53" s="6" t="n">
        <v>3000</v>
      </c>
    </row>
    <row r="54" spans="1:3">
      <c r="A54" s="4" t="s">
        <v>710</v>
      </c>
    </row>
    <row r="55" spans="1:3">
      <c r="A55" s="3" t="s">
        <v>683</v>
      </c>
    </row>
    <row r="56" spans="1:3">
      <c r="A56" s="4" t="s">
        <v>684</v>
      </c>
      <c r="B56" s="6" t="n">
        <v>3859000</v>
      </c>
      <c r="C56" s="6" t="n">
        <v>2135000</v>
      </c>
    </row>
    <row r="57" spans="1:3">
      <c r="A57" s="4" t="s">
        <v>711</v>
      </c>
    </row>
    <row r="58" spans="1:3">
      <c r="A58" s="3" t="s">
        <v>683</v>
      </c>
    </row>
    <row r="59" spans="1:3">
      <c r="A59" s="4" t="s">
        <v>684</v>
      </c>
      <c r="B59" s="6" t="n">
        <v>3859000</v>
      </c>
      <c r="C59" s="6" t="n">
        <v>2135000</v>
      </c>
    </row>
    <row r="60" spans="1:3">
      <c r="A60" s="4" t="s">
        <v>712</v>
      </c>
    </row>
    <row r="61" spans="1:3">
      <c r="A61" s="3" t="s">
        <v>683</v>
      </c>
    </row>
    <row r="62" spans="1:3">
      <c r="A62" s="4" t="s">
        <v>684</v>
      </c>
      <c r="B62" s="6" t="n">
        <v>547000</v>
      </c>
      <c r="C62" s="6" t="n">
        <v>567000</v>
      </c>
    </row>
    <row r="63" spans="1:3">
      <c r="A63" s="4" t="s">
        <v>713</v>
      </c>
    </row>
    <row r="64" spans="1:3">
      <c r="A64" s="3" t="s">
        <v>683</v>
      </c>
    </row>
    <row r="65" spans="1:3">
      <c r="A65" s="4" t="s">
        <v>684</v>
      </c>
      <c r="B65" s="6" t="n">
        <v>547000</v>
      </c>
      <c r="C65" s="6" t="n">
        <v>567000</v>
      </c>
    </row>
    <row r="66" spans="1:3">
      <c r="A66" s="4" t="s">
        <v>714</v>
      </c>
    </row>
    <row r="67" spans="1:3">
      <c r="A67" s="3" t="s">
        <v>683</v>
      </c>
    </row>
    <row r="68" spans="1:3">
      <c r="A68" s="4" t="s">
        <v>684</v>
      </c>
      <c r="B68" s="6" t="n">
        <v>5781000</v>
      </c>
      <c r="C68" s="6" t="n">
        <v>6856000</v>
      </c>
    </row>
    <row r="69" spans="1:3">
      <c r="A69" s="4" t="s">
        <v>715</v>
      </c>
    </row>
    <row r="70" spans="1:3">
      <c r="A70" s="3" t="s">
        <v>683</v>
      </c>
    </row>
    <row r="71" spans="1:3">
      <c r="A71" s="4" t="s">
        <v>684</v>
      </c>
      <c r="B71" s="5" t="n">
        <v>5781000</v>
      </c>
      <c r="C71" s="5" t="n">
        <v>685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6</v>
      </c>
    </row>
    <row r="3" spans="1:3">
      <c r="A3" s="3" t="s">
        <v>330</v>
      </c>
    </row>
    <row r="4" spans="1:3">
      <c r="A4" s="4" t="s">
        <v>717</v>
      </c>
      <c r="B4" s="5" t="n">
        <v>-3039000</v>
      </c>
      <c r="C4" s="5" t="n">
        <v>-2449000</v>
      </c>
    </row>
    <row r="5" spans="1:3">
      <c r="A5" s="4" t="s">
        <v>718</v>
      </c>
      <c r="B5" s="6" t="n">
        <v>-9606000</v>
      </c>
      <c r="C5" s="6" t="n">
        <v>78000</v>
      </c>
    </row>
    <row r="6" spans="1:3">
      <c r="A6" s="4" t="s">
        <v>125</v>
      </c>
      <c r="B6" s="6" t="n">
        <v>-12645000</v>
      </c>
      <c r="C6" s="6" t="n">
        <v>-2371000</v>
      </c>
    </row>
    <row r="7" spans="1:3">
      <c r="A7" s="3" t="s">
        <v>719</v>
      </c>
    </row>
    <row r="8" spans="1:3">
      <c r="A8" s="4" t="s">
        <v>720</v>
      </c>
      <c r="B8" s="6" t="n">
        <v>-31000</v>
      </c>
      <c r="C8" s="6" t="n">
        <v>-429000</v>
      </c>
    </row>
    <row r="9" spans="1:3">
      <c r="A9" s="4" t="s">
        <v>721</v>
      </c>
      <c r="B9" s="6" t="n">
        <v>-52000</v>
      </c>
      <c r="C9" s="6" t="n">
        <v>7000</v>
      </c>
    </row>
    <row r="10" spans="1:3">
      <c r="A10" s="4" t="s">
        <v>722</v>
      </c>
      <c r="B10" s="6" t="n">
        <v>-4000</v>
      </c>
      <c r="C10" s="6" t="n">
        <v>-560000</v>
      </c>
    </row>
    <row r="11" spans="1:3">
      <c r="A11" s="4" t="s">
        <v>723</v>
      </c>
      <c r="B11" s="6" t="n">
        <v>-87000</v>
      </c>
      <c r="C11" s="6" t="n">
        <v>-982000</v>
      </c>
    </row>
    <row r="12" spans="1:3">
      <c r="A12" s="3" t="s">
        <v>724</v>
      </c>
    </row>
    <row r="13" spans="1:3">
      <c r="A13" s="4" t="s">
        <v>721</v>
      </c>
      <c r="B13" s="6" t="n">
        <v>-24000</v>
      </c>
      <c r="C13" s="6" t="n">
        <v>-44000</v>
      </c>
    </row>
    <row r="14" spans="1:3">
      <c r="A14" s="4" t="s">
        <v>722</v>
      </c>
      <c r="B14" s="6" t="n">
        <v>-120000</v>
      </c>
      <c r="C14" s="6" t="n">
        <v>425000</v>
      </c>
    </row>
    <row r="15" spans="1:3">
      <c r="A15" s="4" t="s">
        <v>725</v>
      </c>
      <c r="B15" s="6" t="n">
        <v>-144000</v>
      </c>
      <c r="C15" s="6" t="n">
        <v>381000</v>
      </c>
    </row>
    <row r="16" spans="1:3">
      <c r="A16" s="4" t="s">
        <v>125</v>
      </c>
      <c r="B16" s="6" t="n">
        <v>-231000</v>
      </c>
      <c r="C16" s="6" t="n">
        <v>-601000</v>
      </c>
    </row>
    <row r="17" spans="1:3">
      <c r="A17" s="4" t="s">
        <v>726</v>
      </c>
      <c r="B17" s="6" t="n">
        <v>31000</v>
      </c>
    </row>
    <row r="18" spans="1:3">
      <c r="A18" s="4" t="s">
        <v>727</v>
      </c>
      <c r="B18" s="5" t="n">
        <v>230000</v>
      </c>
    </row>
    <row r="19" spans="1:3">
      <c r="A19" s="3" t="s">
        <v>728</v>
      </c>
    </row>
    <row r="20" spans="1:3">
      <c r="A20" s="4" t="s">
        <v>729</v>
      </c>
      <c r="B20" s="4" t="s">
        <v>730</v>
      </c>
    </row>
    <row r="21" spans="1:3">
      <c r="A21" s="4" t="s">
        <v>731</v>
      </c>
      <c r="B21" s="5" t="n">
        <v>-2655000</v>
      </c>
      <c r="C21" s="6" t="n">
        <v>-498000</v>
      </c>
    </row>
    <row r="22" spans="1:3">
      <c r="A22" s="4" t="s">
        <v>732</v>
      </c>
      <c r="B22" s="6" t="n">
        <v>260000</v>
      </c>
      <c r="C22" s="6" t="n">
        <v>0</v>
      </c>
    </row>
    <row r="23" spans="1:3">
      <c r="A23" s="4" t="s">
        <v>733</v>
      </c>
      <c r="B23" s="6" t="n">
        <v>0</v>
      </c>
      <c r="C23" s="6" t="n">
        <v>5817000</v>
      </c>
    </row>
    <row r="24" spans="1:3">
      <c r="A24" s="4" t="s">
        <v>734</v>
      </c>
      <c r="B24" s="6" t="n">
        <v>3003000</v>
      </c>
      <c r="C24" s="6" t="n">
        <v>-6044000</v>
      </c>
    </row>
    <row r="25" spans="1:3">
      <c r="A25" s="4" t="s">
        <v>735</v>
      </c>
      <c r="B25" s="6" t="n">
        <v>-31000</v>
      </c>
      <c r="C25" s="6" t="n">
        <v>-429000</v>
      </c>
    </row>
    <row r="26" spans="1:3">
      <c r="A26" s="4" t="s">
        <v>736</v>
      </c>
      <c r="B26" s="6" t="n">
        <v>-736000</v>
      </c>
      <c r="C26" s="6" t="n">
        <v>592000</v>
      </c>
    </row>
    <row r="27" spans="1:3">
      <c r="A27" s="4" t="s">
        <v>737</v>
      </c>
      <c r="B27" s="6" t="n">
        <v>-76000</v>
      </c>
      <c r="C27" s="6" t="n">
        <v>-36000</v>
      </c>
    </row>
    <row r="28" spans="1:3">
      <c r="A28" s="4" t="s">
        <v>738</v>
      </c>
      <c r="B28" s="6" t="n">
        <v>4000</v>
      </c>
      <c r="C28" s="6" t="n">
        <v>-3000</v>
      </c>
    </row>
    <row r="29" spans="1:3">
      <c r="A29" s="4" t="s">
        <v>125</v>
      </c>
      <c r="B29" s="6" t="n">
        <v>-231000</v>
      </c>
      <c r="C29" s="6" t="n">
        <v>-601000</v>
      </c>
    </row>
    <row r="30" spans="1:3">
      <c r="A30" s="3" t="s">
        <v>739</v>
      </c>
    </row>
    <row r="31" spans="1:3">
      <c r="A31" s="4" t="s">
        <v>740</v>
      </c>
      <c r="B31" s="6" t="n">
        <v>2421000</v>
      </c>
      <c r="C31" s="6" t="n">
        <v>2455000</v>
      </c>
    </row>
    <row r="32" spans="1:3">
      <c r="A32" s="4" t="s">
        <v>741</v>
      </c>
      <c r="B32" s="6" t="n">
        <v>8366000</v>
      </c>
      <c r="C32" s="6" t="n">
        <v>7208000</v>
      </c>
    </row>
    <row r="33" spans="1:3">
      <c r="A33" s="4" t="s">
        <v>742</v>
      </c>
      <c r="B33" s="6" t="n">
        <v>873000</v>
      </c>
      <c r="C33" s="6" t="n">
        <v>639000</v>
      </c>
    </row>
    <row r="34" spans="1:3">
      <c r="A34" s="4" t="s">
        <v>743</v>
      </c>
      <c r="B34" s="6" t="n">
        <v>850000</v>
      </c>
      <c r="C34" s="6" t="n">
        <v>314000</v>
      </c>
    </row>
    <row r="35" spans="1:3">
      <c r="A35" s="4" t="s">
        <v>744</v>
      </c>
      <c r="B35" s="6" t="n">
        <v>296000</v>
      </c>
      <c r="C35" s="6" t="n">
        <v>296000</v>
      </c>
    </row>
    <row r="36" spans="1:3">
      <c r="A36" s="4" t="s">
        <v>745</v>
      </c>
      <c r="B36" s="6" t="n">
        <v>308000</v>
      </c>
      <c r="C36" s="6" t="n">
        <v>0</v>
      </c>
    </row>
    <row r="37" spans="1:3">
      <c r="A37" s="4" t="s">
        <v>746</v>
      </c>
      <c r="B37" s="6" t="n">
        <v>945000</v>
      </c>
      <c r="C37" s="6" t="n">
        <v>1183000</v>
      </c>
    </row>
    <row r="38" spans="1:3">
      <c r="A38" s="4" t="s">
        <v>747</v>
      </c>
      <c r="B38" s="6" t="n">
        <v>2250000</v>
      </c>
      <c r="C38" s="6" t="n">
        <v>1901000</v>
      </c>
    </row>
    <row r="39" spans="1:3">
      <c r="A39" s="4" t="s">
        <v>748</v>
      </c>
      <c r="B39" s="6" t="n">
        <v>1641000</v>
      </c>
      <c r="C39" s="6" t="n">
        <v>2097000</v>
      </c>
    </row>
    <row r="40" spans="1:3">
      <c r="A40" s="4" t="s">
        <v>738</v>
      </c>
      <c r="B40" s="6" t="n">
        <v>294000</v>
      </c>
      <c r="C40" s="6" t="n">
        <v>277000</v>
      </c>
    </row>
    <row r="41" spans="1:3">
      <c r="A41" s="4" t="s">
        <v>749</v>
      </c>
      <c r="B41" s="6" t="n">
        <v>18244000</v>
      </c>
      <c r="C41" s="6" t="n">
        <v>16370000</v>
      </c>
    </row>
    <row r="42" spans="1:3">
      <c r="A42" s="4" t="s">
        <v>750</v>
      </c>
      <c r="B42" s="6" t="n">
        <v>-17687000</v>
      </c>
      <c r="C42" s="6" t="n">
        <v>-14039000</v>
      </c>
    </row>
    <row r="43" spans="1:3">
      <c r="A43" s="4" t="s">
        <v>751</v>
      </c>
      <c r="B43" s="6" t="n">
        <v>557000</v>
      </c>
      <c r="C43" s="6" t="n">
        <v>2331000</v>
      </c>
    </row>
    <row r="44" spans="1:3">
      <c r="A44" s="3" t="s">
        <v>752</v>
      </c>
    </row>
    <row r="45" spans="1:3">
      <c r="A45" s="4" t="s">
        <v>753</v>
      </c>
      <c r="B45" s="6" t="n">
        <v>0</v>
      </c>
      <c r="C45" s="6" t="n">
        <v>-1828000</v>
      </c>
    </row>
    <row r="46" spans="1:3">
      <c r="A46" s="4" t="s">
        <v>754</v>
      </c>
      <c r="B46" s="6" t="n">
        <v>-557000</v>
      </c>
      <c r="C46" s="6" t="n">
        <v>-627000</v>
      </c>
    </row>
    <row r="47" spans="1:3">
      <c r="A47" s="4" t="s">
        <v>755</v>
      </c>
      <c r="B47" s="6" t="n">
        <v>-168000</v>
      </c>
      <c r="C47" s="6" t="n">
        <v>-191000</v>
      </c>
    </row>
    <row r="48" spans="1:3">
      <c r="A48" s="4" t="s">
        <v>756</v>
      </c>
      <c r="B48" s="6" t="n">
        <v>-725000</v>
      </c>
      <c r="C48" s="6" t="n">
        <v>-2646000</v>
      </c>
    </row>
    <row r="49" spans="1:3">
      <c r="A49" s="4" t="s">
        <v>757</v>
      </c>
      <c r="B49" s="6" t="n">
        <v>-168000</v>
      </c>
      <c r="C49" s="6" t="n">
        <v>-315000</v>
      </c>
    </row>
    <row r="50" spans="1:3">
      <c r="A50" s="3" t="s">
        <v>758</v>
      </c>
    </row>
    <row r="51" spans="1:3">
      <c r="A51" s="4" t="s">
        <v>759</v>
      </c>
      <c r="B51" s="6" t="n">
        <v>0</v>
      </c>
      <c r="C51" s="6" t="n">
        <v>0</v>
      </c>
    </row>
    <row r="52" spans="1:3">
      <c r="A52" s="4" t="s">
        <v>60</v>
      </c>
      <c r="B52" s="6" t="n">
        <v>-168000</v>
      </c>
      <c r="C52" s="6" t="n">
        <v>-315000</v>
      </c>
    </row>
    <row r="53" spans="1:3">
      <c r="A53" s="3" t="s">
        <v>760</v>
      </c>
    </row>
    <row r="54" spans="1:3">
      <c r="A54" s="4" t="s">
        <v>761</v>
      </c>
      <c r="B54" s="6" t="n">
        <v>3648000</v>
      </c>
    </row>
    <row r="55" spans="1:3">
      <c r="A55" s="4" t="s">
        <v>762</v>
      </c>
      <c r="B55" s="6" t="n">
        <v>2113000</v>
      </c>
    </row>
    <row r="56" spans="1:3">
      <c r="A56" s="4" t="s">
        <v>763</v>
      </c>
      <c r="B56" s="6" t="n">
        <v>902000</v>
      </c>
    </row>
    <row r="57" spans="1:3">
      <c r="A57" s="4" t="s">
        <v>764</v>
      </c>
      <c r="B57" s="6" t="n">
        <v>3225000</v>
      </c>
    </row>
    <row r="58" spans="1:3">
      <c r="A58" s="4" t="s">
        <v>765</v>
      </c>
      <c r="B58" s="6" t="n">
        <v>423000</v>
      </c>
    </row>
    <row r="59" spans="1:3">
      <c r="A59" s="3" t="s">
        <v>766</v>
      </c>
    </row>
    <row r="60" spans="1:3">
      <c r="A60" s="4" t="s">
        <v>767</v>
      </c>
      <c r="B60" s="6" t="n">
        <v>0</v>
      </c>
      <c r="C60" s="5" t="n">
        <v>0</v>
      </c>
    </row>
    <row r="61" spans="1:3">
      <c r="A61" s="4" t="s">
        <v>768</v>
      </c>
    </row>
    <row r="62" spans="1:3">
      <c r="A62" s="3" t="s">
        <v>766</v>
      </c>
    </row>
    <row r="63" spans="1:3">
      <c r="A63" s="4" t="s">
        <v>769</v>
      </c>
      <c r="B63" s="6" t="n">
        <v>2421000</v>
      </c>
    </row>
    <row r="64" spans="1:3">
      <c r="A64" s="4" t="s">
        <v>770</v>
      </c>
      <c r="B64" s="6" t="n">
        <v>41078000</v>
      </c>
    </row>
    <row r="65" spans="1:3">
      <c r="A65" s="4" t="s">
        <v>771</v>
      </c>
    </row>
    <row r="66" spans="1:3">
      <c r="A66" s="3" t="s">
        <v>766</v>
      </c>
    </row>
    <row r="67" spans="1:3">
      <c r="A67" s="4" t="s">
        <v>770</v>
      </c>
      <c r="B67" s="6" t="n">
        <v>13644000</v>
      </c>
    </row>
    <row r="68" spans="1:3">
      <c r="A68" s="4" t="s">
        <v>772</v>
      </c>
    </row>
    <row r="69" spans="1:3">
      <c r="A69" s="3" t="s">
        <v>766</v>
      </c>
    </row>
    <row r="70" spans="1:3">
      <c r="A70" s="4" t="s">
        <v>770</v>
      </c>
      <c r="B70" s="5" t="n">
        <v>348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6</v>
      </c>
      <c r="D2" s="2" t="s">
        <v>774</v>
      </c>
    </row>
    <row r="3" spans="1:4">
      <c r="A3" s="3" t="s">
        <v>75</v>
      </c>
    </row>
    <row r="4" spans="1:4">
      <c r="A4" s="4" t="s">
        <v>775</v>
      </c>
      <c r="B4" s="5" t="n">
        <v>1884</v>
      </c>
      <c r="C4" s="5" t="n">
        <v>1965</v>
      </c>
      <c r="D4" s="5" t="n">
        <v>1657</v>
      </c>
    </row>
    <row r="5" spans="1:4">
      <c r="A5" s="4" t="s">
        <v>42</v>
      </c>
      <c r="B5" s="6" t="n">
        <v>1821</v>
      </c>
      <c r="C5" s="6" t="n">
        <v>950</v>
      </c>
      <c r="D5" s="6" t="n">
        <v>1637</v>
      </c>
    </row>
    <row r="6" spans="1:4">
      <c r="A6" s="4" t="s">
        <v>55</v>
      </c>
      <c r="B6" s="6" t="n">
        <v>1644</v>
      </c>
      <c r="C6" s="6" t="n">
        <v>54</v>
      </c>
      <c r="D6" s="6" t="n">
        <v>413</v>
      </c>
    </row>
    <row r="7" spans="1:4">
      <c r="A7" s="4" t="s">
        <v>67</v>
      </c>
      <c r="B7" s="6" t="n">
        <v>859</v>
      </c>
      <c r="C7" s="6" t="n">
        <v>13253</v>
      </c>
      <c r="D7" s="6" t="n">
        <v>13273</v>
      </c>
    </row>
    <row r="8" spans="1:4">
      <c r="A8" s="3" t="s">
        <v>776</v>
      </c>
    </row>
    <row r="9" spans="1:4">
      <c r="A9" s="4" t="s">
        <v>777</v>
      </c>
      <c r="B9" s="6" t="n">
        <v>12013</v>
      </c>
      <c r="C9" s="6" t="n">
        <v>9206</v>
      </c>
    </row>
    <row r="10" spans="1:4">
      <c r="A10" s="4" t="s">
        <v>778</v>
      </c>
      <c r="B10" s="6" t="n">
        <v>-12372</v>
      </c>
      <c r="C10" s="6" t="n">
        <v>-2242</v>
      </c>
    </row>
    <row r="11" spans="1:4">
      <c r="A11" s="4" t="s">
        <v>93</v>
      </c>
      <c r="B11" s="6" t="n">
        <v>-12648</v>
      </c>
      <c r="C11" s="6" t="n">
        <v>-2019</v>
      </c>
    </row>
    <row r="12" spans="1:4">
      <c r="A12" s="4" t="s">
        <v>95</v>
      </c>
      <c r="B12" s="6" t="n">
        <v>-12417</v>
      </c>
      <c r="C12" s="6" t="n">
        <v>-1418</v>
      </c>
    </row>
    <row r="13" spans="1:4">
      <c r="A13" s="4" t="s">
        <v>96</v>
      </c>
      <c r="B13" s="6" t="n">
        <v>-3</v>
      </c>
      <c r="C13" s="6" t="n">
        <v>352</v>
      </c>
    </row>
    <row r="14" spans="1:4">
      <c r="A14" s="4" t="s">
        <v>97</v>
      </c>
      <c r="B14" s="5" t="n">
        <v>-12414</v>
      </c>
      <c r="C14" s="6" t="n">
        <v>-1770</v>
      </c>
    </row>
    <row r="15" spans="1:4">
      <c r="A15" s="4" t="s">
        <v>779</v>
      </c>
      <c r="B15" s="7" t="n">
        <v>-1.5</v>
      </c>
    </row>
    <row r="16" spans="1:4">
      <c r="A16" s="4" t="s">
        <v>780</v>
      </c>
    </row>
    <row r="17" spans="1:4">
      <c r="A17" s="3" t="s">
        <v>75</v>
      </c>
    </row>
    <row r="18" spans="1:4">
      <c r="A18" s="4" t="s">
        <v>775</v>
      </c>
      <c r="B18" s="5" t="n">
        <v>2412</v>
      </c>
      <c r="D18" s="6" t="n">
        <v>1965</v>
      </c>
    </row>
    <row r="19" spans="1:4">
      <c r="A19" s="4" t="s">
        <v>42</v>
      </c>
      <c r="B19" s="6" t="n">
        <v>954</v>
      </c>
      <c r="D19" s="6" t="n">
        <v>950</v>
      </c>
    </row>
    <row r="20" spans="1:4">
      <c r="A20" s="4" t="s">
        <v>55</v>
      </c>
      <c r="B20" s="6" t="n">
        <v>1490</v>
      </c>
      <c r="D20" s="6" t="n">
        <v>54</v>
      </c>
    </row>
    <row r="21" spans="1:4">
      <c r="A21" s="4" t="s">
        <v>67</v>
      </c>
      <c r="B21" s="6" t="n">
        <v>674</v>
      </c>
      <c r="D21" s="6" t="n">
        <v>13253</v>
      </c>
    </row>
    <row r="22" spans="1:4">
      <c r="A22" s="3" t="s">
        <v>776</v>
      </c>
    </row>
    <row r="23" spans="1:4">
      <c r="A23" s="4" t="s">
        <v>778</v>
      </c>
      <c r="B23" s="6" t="n">
        <v>-12537</v>
      </c>
    </row>
    <row r="24" spans="1:4">
      <c r="A24" s="4" t="s">
        <v>93</v>
      </c>
      <c r="B24" s="6" t="n">
        <v>-12813</v>
      </c>
    </row>
    <row r="25" spans="1:4">
      <c r="A25" s="4" t="s">
        <v>95</v>
      </c>
      <c r="B25" s="6" t="n">
        <v>-12582</v>
      </c>
    </row>
    <row r="26" spans="1:4">
      <c r="A26" s="4" t="s">
        <v>96</v>
      </c>
      <c r="B26" s="6" t="n">
        <v>-3</v>
      </c>
    </row>
    <row r="27" spans="1:4">
      <c r="A27" s="4" t="s">
        <v>97</v>
      </c>
      <c r="B27" s="5" t="n">
        <v>-12579</v>
      </c>
    </row>
    <row r="28" spans="1:4">
      <c r="A28" s="4" t="s">
        <v>779</v>
      </c>
      <c r="B28" s="7" t="n">
        <v>-1.52</v>
      </c>
    </row>
    <row r="29" spans="1:4">
      <c r="A29" s="4" t="s">
        <v>781</v>
      </c>
    </row>
    <row r="30" spans="1:4">
      <c r="A30" s="3" t="s">
        <v>75</v>
      </c>
    </row>
    <row r="31" spans="1:4">
      <c r="A31" s="4" t="s">
        <v>775</v>
      </c>
      <c r="B31" s="5" t="n">
        <v>-528</v>
      </c>
      <c r="D31" s="6" t="n">
        <v>-308</v>
      </c>
    </row>
    <row r="32" spans="1:4">
      <c r="A32" s="4" t="s">
        <v>42</v>
      </c>
      <c r="B32" s="6" t="n">
        <v>867</v>
      </c>
      <c r="D32" s="6" t="n">
        <v>687</v>
      </c>
    </row>
    <row r="33" spans="1:4">
      <c r="A33" s="4" t="s">
        <v>55</v>
      </c>
      <c r="B33" s="6" t="n">
        <v>154</v>
      </c>
      <c r="D33" s="6" t="n">
        <v>359</v>
      </c>
    </row>
    <row r="34" spans="1:4">
      <c r="A34" s="4" t="s">
        <v>67</v>
      </c>
      <c r="B34" s="6" t="n">
        <v>185</v>
      </c>
      <c r="D34" s="5" t="n">
        <v>20</v>
      </c>
    </row>
    <row r="35" spans="1:4">
      <c r="A35" s="3" t="s">
        <v>776</v>
      </c>
    </row>
    <row r="36" spans="1:4">
      <c r="A36" s="4" t="s">
        <v>778</v>
      </c>
      <c r="B36" s="6" t="n">
        <v>165</v>
      </c>
    </row>
    <row r="37" spans="1:4">
      <c r="A37" s="4" t="s">
        <v>93</v>
      </c>
      <c r="B37" s="6" t="n">
        <v>165</v>
      </c>
    </row>
    <row r="38" spans="1:4">
      <c r="A38" s="4" t="s">
        <v>95</v>
      </c>
      <c r="B38" s="6" t="n">
        <v>165</v>
      </c>
    </row>
    <row r="39" spans="1:4">
      <c r="A39" s="4" t="s">
        <v>96</v>
      </c>
      <c r="B39" s="6" t="n">
        <v>0</v>
      </c>
    </row>
    <row r="40" spans="1:4">
      <c r="A40" s="4" t="s">
        <v>97</v>
      </c>
      <c r="B40" s="5" t="n">
        <v>165</v>
      </c>
    </row>
    <row r="41" spans="1:4">
      <c r="A41" s="4" t="s">
        <v>779</v>
      </c>
      <c r="B41" s="7" t="n">
        <v>0.02</v>
      </c>
    </row>
    <row r="42" spans="1:4">
      <c r="A42" s="4" t="s">
        <v>105</v>
      </c>
    </row>
    <row r="43" spans="1:4">
      <c r="A43" s="3" t="s">
        <v>776</v>
      </c>
    </row>
    <row r="44" spans="1:4">
      <c r="A44" s="4" t="s">
        <v>777</v>
      </c>
      <c r="B44" s="5" t="n">
        <v>5349</v>
      </c>
      <c r="C44" s="6" t="n">
        <v>3769</v>
      </c>
    </row>
    <row r="45" spans="1:4">
      <c r="A45" s="4" t="s">
        <v>782</v>
      </c>
      <c r="B45" s="6" t="n">
        <v>4973</v>
      </c>
      <c r="C45" s="5" t="n">
        <v>3650</v>
      </c>
    </row>
    <row r="46" spans="1:4">
      <c r="A46" s="4" t="s">
        <v>783</v>
      </c>
    </row>
    <row r="47" spans="1:4">
      <c r="A47" s="3" t="s">
        <v>776</v>
      </c>
    </row>
    <row r="48" spans="1:4">
      <c r="A48" s="4" t="s">
        <v>777</v>
      </c>
      <c r="B48" s="6" t="n">
        <v>4711</v>
      </c>
    </row>
    <row r="49" spans="1:4">
      <c r="A49" s="4" t="s">
        <v>782</v>
      </c>
      <c r="B49" s="6" t="n">
        <v>4500</v>
      </c>
    </row>
    <row r="50" spans="1:4">
      <c r="A50" s="4" t="s">
        <v>784</v>
      </c>
    </row>
    <row r="51" spans="1:4">
      <c r="A51" s="3" t="s">
        <v>776</v>
      </c>
    </row>
    <row r="52" spans="1:4">
      <c r="A52" s="4" t="s">
        <v>777</v>
      </c>
      <c r="B52" s="6" t="n">
        <v>638</v>
      </c>
    </row>
    <row r="53" spans="1:4">
      <c r="A53" s="4" t="s">
        <v>782</v>
      </c>
      <c r="B53" s="5" t="n">
        <v>4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6</v>
      </c>
    </row>
    <row r="3" spans="1:3">
      <c r="A3" s="3" t="s">
        <v>786</v>
      </c>
    </row>
    <row r="4" spans="1:3">
      <c r="A4" s="4" t="s">
        <v>787</v>
      </c>
      <c r="B4" s="5" t="n">
        <v>12013</v>
      </c>
      <c r="C4" s="5" t="n">
        <v>9206</v>
      </c>
    </row>
    <row r="5" spans="1:3">
      <c r="A5" s="4" t="s">
        <v>717</v>
      </c>
    </row>
    <row r="6" spans="1:3">
      <c r="A6" s="3" t="s">
        <v>786</v>
      </c>
    </row>
    <row r="7" spans="1:3">
      <c r="A7" s="4" t="s">
        <v>787</v>
      </c>
      <c r="B7" s="6" t="n">
        <v>5515</v>
      </c>
    </row>
    <row r="8" spans="1:3">
      <c r="A8" s="4" t="s">
        <v>718</v>
      </c>
    </row>
    <row r="9" spans="1:3">
      <c r="A9" s="3" t="s">
        <v>786</v>
      </c>
    </row>
    <row r="10" spans="1:3">
      <c r="A10" s="4" t="s">
        <v>787</v>
      </c>
      <c r="B10" s="6" t="n">
        <v>6498</v>
      </c>
    </row>
    <row r="11" spans="1:3">
      <c r="A11" s="4" t="s">
        <v>788</v>
      </c>
    </row>
    <row r="12" spans="1:3">
      <c r="A12" s="3" t="s">
        <v>786</v>
      </c>
    </row>
    <row r="13" spans="1:3">
      <c r="A13" s="4" t="s">
        <v>787</v>
      </c>
      <c r="B13" s="6" t="n">
        <v>5146</v>
      </c>
    </row>
    <row r="14" spans="1:3">
      <c r="A14" s="4" t="s">
        <v>789</v>
      </c>
    </row>
    <row r="15" spans="1:3">
      <c r="A15" s="3" t="s">
        <v>786</v>
      </c>
    </row>
    <row r="16" spans="1:3">
      <c r="A16" s="4" t="s">
        <v>787</v>
      </c>
      <c r="B16" s="6" t="n">
        <v>795</v>
      </c>
    </row>
    <row r="17" spans="1:3">
      <c r="A17" s="4" t="s">
        <v>790</v>
      </c>
    </row>
    <row r="18" spans="1:3">
      <c r="A18" s="3" t="s">
        <v>786</v>
      </c>
    </row>
    <row r="19" spans="1:3">
      <c r="A19" s="4" t="s">
        <v>787</v>
      </c>
      <c r="B19" s="6" t="n">
        <v>465</v>
      </c>
    </row>
    <row r="20" spans="1:3">
      <c r="A20" s="4" t="s">
        <v>791</v>
      </c>
    </row>
    <row r="21" spans="1:3">
      <c r="A21" s="3" t="s">
        <v>786</v>
      </c>
    </row>
    <row r="22" spans="1:3">
      <c r="A22" s="4" t="s">
        <v>787</v>
      </c>
      <c r="B22" s="6" t="n">
        <v>5349</v>
      </c>
    </row>
    <row r="23" spans="1:3">
      <c r="A23" s="4" t="s">
        <v>792</v>
      </c>
    </row>
    <row r="24" spans="1:3">
      <c r="A24" s="3" t="s">
        <v>786</v>
      </c>
    </row>
    <row r="25" spans="1:3">
      <c r="A25" s="4" t="s">
        <v>787</v>
      </c>
      <c r="B25" s="6" t="n">
        <v>165</v>
      </c>
    </row>
    <row r="26" spans="1:3">
      <c r="A26" s="4" t="s">
        <v>738</v>
      </c>
    </row>
    <row r="27" spans="1:3">
      <c r="A27" s="3" t="s">
        <v>786</v>
      </c>
    </row>
    <row r="28" spans="1:3">
      <c r="A28" s="4" t="s">
        <v>787</v>
      </c>
      <c r="B28" s="6" t="n">
        <v>93</v>
      </c>
    </row>
    <row r="29" spans="1:3">
      <c r="A29" s="4" t="s">
        <v>103</v>
      </c>
    </row>
    <row r="30" spans="1:3">
      <c r="A30" s="3" t="s">
        <v>786</v>
      </c>
    </row>
    <row r="31" spans="1:3">
      <c r="A31" s="4" t="s">
        <v>787</v>
      </c>
      <c r="B31" s="6" t="n">
        <v>6406</v>
      </c>
      <c r="C31" s="6" t="n">
        <v>3706</v>
      </c>
    </row>
    <row r="32" spans="1:3">
      <c r="A32" s="4" t="s">
        <v>793</v>
      </c>
    </row>
    <row r="33" spans="1:3">
      <c r="A33" s="3" t="s">
        <v>786</v>
      </c>
    </row>
    <row r="34" spans="1:3">
      <c r="A34" s="4" t="s">
        <v>787</v>
      </c>
      <c r="B34" s="6" t="n">
        <v>0</v>
      </c>
    </row>
    <row r="35" spans="1:3">
      <c r="A35" s="4" t="s">
        <v>794</v>
      </c>
    </row>
    <row r="36" spans="1:3">
      <c r="A36" s="3" t="s">
        <v>786</v>
      </c>
    </row>
    <row r="37" spans="1:3">
      <c r="A37" s="4" t="s">
        <v>787</v>
      </c>
      <c r="B37" s="6" t="n">
        <v>6406</v>
      </c>
    </row>
    <row r="38" spans="1:3">
      <c r="A38" s="4" t="s">
        <v>795</v>
      </c>
    </row>
    <row r="39" spans="1:3">
      <c r="A39" s="3" t="s">
        <v>786</v>
      </c>
    </row>
    <row r="40" spans="1:3">
      <c r="A40" s="4" t="s">
        <v>787</v>
      </c>
      <c r="B40" s="6" t="n">
        <v>5146</v>
      </c>
    </row>
    <row r="41" spans="1:3">
      <c r="A41" s="4" t="s">
        <v>796</v>
      </c>
    </row>
    <row r="42" spans="1:3">
      <c r="A42" s="3" t="s">
        <v>786</v>
      </c>
    </row>
    <row r="43" spans="1:3">
      <c r="A43" s="4" t="s">
        <v>787</v>
      </c>
      <c r="B43" s="6" t="n">
        <v>795</v>
      </c>
    </row>
    <row r="44" spans="1:3">
      <c r="A44" s="4" t="s">
        <v>797</v>
      </c>
    </row>
    <row r="45" spans="1:3">
      <c r="A45" s="3" t="s">
        <v>786</v>
      </c>
    </row>
    <row r="46" spans="1:3">
      <c r="A46" s="4" t="s">
        <v>787</v>
      </c>
      <c r="B46" s="6" t="n">
        <v>465</v>
      </c>
    </row>
    <row r="47" spans="1:3">
      <c r="A47" s="4" t="s">
        <v>798</v>
      </c>
    </row>
    <row r="48" spans="1:3">
      <c r="A48" s="3" t="s">
        <v>786</v>
      </c>
    </row>
    <row r="49" spans="1:3">
      <c r="A49" s="4" t="s">
        <v>787</v>
      </c>
      <c r="B49" s="6" t="n">
        <v>0</v>
      </c>
    </row>
    <row r="50" spans="1:3">
      <c r="A50" s="4" t="s">
        <v>799</v>
      </c>
    </row>
    <row r="51" spans="1:3">
      <c r="A51" s="3" t="s">
        <v>786</v>
      </c>
    </row>
    <row r="52" spans="1:3">
      <c r="A52" s="4" t="s">
        <v>787</v>
      </c>
      <c r="B52" s="6" t="n">
        <v>0</v>
      </c>
    </row>
    <row r="53" spans="1:3">
      <c r="A53" s="4" t="s">
        <v>800</v>
      </c>
    </row>
    <row r="54" spans="1:3">
      <c r="A54" s="3" t="s">
        <v>786</v>
      </c>
    </row>
    <row r="55" spans="1:3">
      <c r="A55" s="4" t="s">
        <v>787</v>
      </c>
      <c r="B55" s="6" t="n">
        <v>0</v>
      </c>
    </row>
    <row r="56" spans="1:3">
      <c r="A56" s="4" t="s">
        <v>105</v>
      </c>
    </row>
    <row r="57" spans="1:3">
      <c r="A57" s="3" t="s">
        <v>786</v>
      </c>
    </row>
    <row r="58" spans="1:3">
      <c r="A58" s="4" t="s">
        <v>787</v>
      </c>
      <c r="B58" s="6" t="n">
        <v>5349</v>
      </c>
      <c r="C58" s="6" t="n">
        <v>3769</v>
      </c>
    </row>
    <row r="59" spans="1:3">
      <c r="A59" s="4" t="s">
        <v>801</v>
      </c>
    </row>
    <row r="60" spans="1:3">
      <c r="A60" s="3" t="s">
        <v>786</v>
      </c>
    </row>
    <row r="61" spans="1:3">
      <c r="A61" s="4" t="s">
        <v>787</v>
      </c>
      <c r="B61" s="6" t="n">
        <v>5349</v>
      </c>
    </row>
    <row r="62" spans="1:3">
      <c r="A62" s="4" t="s">
        <v>802</v>
      </c>
    </row>
    <row r="63" spans="1:3">
      <c r="A63" s="3" t="s">
        <v>786</v>
      </c>
    </row>
    <row r="64" spans="1:3">
      <c r="A64" s="4" t="s">
        <v>787</v>
      </c>
      <c r="B64" s="6" t="n">
        <v>0</v>
      </c>
    </row>
    <row r="65" spans="1:3">
      <c r="A65" s="4" t="s">
        <v>803</v>
      </c>
    </row>
    <row r="66" spans="1:3">
      <c r="A66" s="3" t="s">
        <v>786</v>
      </c>
    </row>
    <row r="67" spans="1:3">
      <c r="A67" s="4" t="s">
        <v>787</v>
      </c>
      <c r="B67" s="6" t="n">
        <v>0</v>
      </c>
    </row>
    <row r="68" spans="1:3">
      <c r="A68" s="4" t="s">
        <v>804</v>
      </c>
    </row>
    <row r="69" spans="1:3">
      <c r="A69" s="3" t="s">
        <v>786</v>
      </c>
    </row>
    <row r="70" spans="1:3">
      <c r="A70" s="4" t="s">
        <v>787</v>
      </c>
      <c r="B70" s="6" t="n">
        <v>0</v>
      </c>
    </row>
    <row r="71" spans="1:3">
      <c r="A71" s="4" t="s">
        <v>805</v>
      </c>
    </row>
    <row r="72" spans="1:3">
      <c r="A72" s="3" t="s">
        <v>786</v>
      </c>
    </row>
    <row r="73" spans="1:3">
      <c r="A73" s="4" t="s">
        <v>787</v>
      </c>
      <c r="B73" s="6" t="n">
        <v>0</v>
      </c>
    </row>
    <row r="74" spans="1:3">
      <c r="A74" s="4" t="s">
        <v>806</v>
      </c>
    </row>
    <row r="75" spans="1:3">
      <c r="A75" s="3" t="s">
        <v>786</v>
      </c>
    </row>
    <row r="76" spans="1:3">
      <c r="A76" s="4" t="s">
        <v>787</v>
      </c>
      <c r="B76" s="6" t="n">
        <v>5349</v>
      </c>
    </row>
    <row r="77" spans="1:3">
      <c r="A77" s="4" t="s">
        <v>807</v>
      </c>
    </row>
    <row r="78" spans="1:3">
      <c r="A78" s="3" t="s">
        <v>786</v>
      </c>
    </row>
    <row r="79" spans="1:3">
      <c r="A79" s="4" t="s">
        <v>787</v>
      </c>
      <c r="B79" s="6" t="n">
        <v>0</v>
      </c>
    </row>
    <row r="80" spans="1:3">
      <c r="A80" s="4" t="s">
        <v>808</v>
      </c>
    </row>
    <row r="81" spans="1:3">
      <c r="A81" s="3" t="s">
        <v>786</v>
      </c>
    </row>
    <row r="82" spans="1:3">
      <c r="A82" s="4" t="s">
        <v>787</v>
      </c>
      <c r="B82" s="6" t="n">
        <v>0</v>
      </c>
    </row>
    <row r="83" spans="1:3">
      <c r="A83" s="4" t="s">
        <v>809</v>
      </c>
    </row>
    <row r="84" spans="1:3">
      <c r="A84" s="3" t="s">
        <v>786</v>
      </c>
    </row>
    <row r="85" spans="1:3">
      <c r="A85" s="4" t="s">
        <v>787</v>
      </c>
      <c r="B85" s="6" t="n">
        <v>165</v>
      </c>
      <c r="C85" s="6" t="n">
        <v>1645</v>
      </c>
    </row>
    <row r="86" spans="1:3">
      <c r="A86" s="4" t="s">
        <v>810</v>
      </c>
    </row>
    <row r="87" spans="1:3">
      <c r="A87" s="3" t="s">
        <v>786</v>
      </c>
    </row>
    <row r="88" spans="1:3">
      <c r="A88" s="4" t="s">
        <v>787</v>
      </c>
      <c r="B88" s="6" t="n">
        <v>165</v>
      </c>
    </row>
    <row r="89" spans="1:3">
      <c r="A89" s="4" t="s">
        <v>811</v>
      </c>
    </row>
    <row r="90" spans="1:3">
      <c r="A90" s="3" t="s">
        <v>786</v>
      </c>
    </row>
    <row r="91" spans="1:3">
      <c r="A91" s="4" t="s">
        <v>787</v>
      </c>
      <c r="B91" s="6" t="n">
        <v>0</v>
      </c>
    </row>
    <row r="92" spans="1:3">
      <c r="A92" s="4" t="s">
        <v>812</v>
      </c>
    </row>
    <row r="93" spans="1:3">
      <c r="A93" s="3" t="s">
        <v>786</v>
      </c>
    </row>
    <row r="94" spans="1:3">
      <c r="A94" s="4" t="s">
        <v>787</v>
      </c>
      <c r="B94" s="6" t="n">
        <v>0</v>
      </c>
    </row>
    <row r="95" spans="1:3">
      <c r="A95" s="4" t="s">
        <v>813</v>
      </c>
    </row>
    <row r="96" spans="1:3">
      <c r="A96" s="3" t="s">
        <v>786</v>
      </c>
    </row>
    <row r="97" spans="1:3">
      <c r="A97" s="4" t="s">
        <v>787</v>
      </c>
      <c r="B97" s="6" t="n">
        <v>0</v>
      </c>
    </row>
    <row r="98" spans="1:3">
      <c r="A98" s="4" t="s">
        <v>814</v>
      </c>
    </row>
    <row r="99" spans="1:3">
      <c r="A99" s="3" t="s">
        <v>786</v>
      </c>
    </row>
    <row r="100" spans="1:3">
      <c r="A100" s="4" t="s">
        <v>787</v>
      </c>
      <c r="B100" s="6" t="n">
        <v>0</v>
      </c>
    </row>
    <row r="101" spans="1:3">
      <c r="A101" s="4" t="s">
        <v>815</v>
      </c>
    </row>
    <row r="102" spans="1:3">
      <c r="A102" s="3" t="s">
        <v>786</v>
      </c>
    </row>
    <row r="103" spans="1:3">
      <c r="A103" s="4" t="s">
        <v>787</v>
      </c>
      <c r="B103" s="6" t="n">
        <v>0</v>
      </c>
    </row>
    <row r="104" spans="1:3">
      <c r="A104" s="4" t="s">
        <v>816</v>
      </c>
    </row>
    <row r="105" spans="1:3">
      <c r="A105" s="3" t="s">
        <v>786</v>
      </c>
    </row>
    <row r="106" spans="1:3">
      <c r="A106" s="4" t="s">
        <v>787</v>
      </c>
      <c r="B106" s="6" t="n">
        <v>165</v>
      </c>
    </row>
    <row r="107" spans="1:3">
      <c r="A107" s="4" t="s">
        <v>817</v>
      </c>
    </row>
    <row r="108" spans="1:3">
      <c r="A108" s="3" t="s">
        <v>786</v>
      </c>
    </row>
    <row r="109" spans="1:3">
      <c r="A109" s="4" t="s">
        <v>787</v>
      </c>
      <c r="B109" s="6" t="n">
        <v>0</v>
      </c>
    </row>
    <row r="110" spans="1:3">
      <c r="A110" s="4" t="s">
        <v>738</v>
      </c>
    </row>
    <row r="111" spans="1:3">
      <c r="A111" s="3" t="s">
        <v>786</v>
      </c>
    </row>
    <row r="112" spans="1:3">
      <c r="A112" s="4" t="s">
        <v>787</v>
      </c>
      <c r="B112" s="6" t="n">
        <v>93</v>
      </c>
      <c r="C112" s="5" t="n">
        <v>86</v>
      </c>
    </row>
    <row r="113" spans="1:3">
      <c r="A113" s="4" t="s">
        <v>818</v>
      </c>
    </row>
    <row r="114" spans="1:3">
      <c r="A114" s="3" t="s">
        <v>786</v>
      </c>
    </row>
    <row r="115" spans="1:3">
      <c r="A115" s="4" t="s">
        <v>787</v>
      </c>
      <c r="B115" s="6" t="n">
        <v>1</v>
      </c>
    </row>
    <row r="116" spans="1:3">
      <c r="A116" s="4" t="s">
        <v>819</v>
      </c>
    </row>
    <row r="117" spans="1:3">
      <c r="A117" s="3" t="s">
        <v>786</v>
      </c>
    </row>
    <row r="118" spans="1:3">
      <c r="A118" s="4" t="s">
        <v>787</v>
      </c>
      <c r="B118" s="6" t="n">
        <v>92</v>
      </c>
    </row>
    <row r="119" spans="1:3">
      <c r="A119" s="4" t="s">
        <v>820</v>
      </c>
    </row>
    <row r="120" spans="1:3">
      <c r="A120" s="3" t="s">
        <v>786</v>
      </c>
    </row>
    <row r="121" spans="1:3">
      <c r="A121" s="4" t="s">
        <v>787</v>
      </c>
      <c r="B121" s="6" t="n">
        <v>0</v>
      </c>
    </row>
    <row r="122" spans="1:3">
      <c r="A122" s="4" t="s">
        <v>821</v>
      </c>
    </row>
    <row r="123" spans="1:3">
      <c r="A123" s="3" t="s">
        <v>786</v>
      </c>
    </row>
    <row r="124" spans="1:3">
      <c r="A124" s="4" t="s">
        <v>787</v>
      </c>
      <c r="B124" s="6" t="n">
        <v>0</v>
      </c>
    </row>
    <row r="125" spans="1:3">
      <c r="A125" s="4" t="s">
        <v>822</v>
      </c>
    </row>
    <row r="126" spans="1:3">
      <c r="A126" s="3" t="s">
        <v>786</v>
      </c>
    </row>
    <row r="127" spans="1:3">
      <c r="A127" s="4" t="s">
        <v>787</v>
      </c>
      <c r="B127" s="6" t="n">
        <v>0</v>
      </c>
    </row>
    <row r="128" spans="1:3">
      <c r="A128" s="4" t="s">
        <v>823</v>
      </c>
    </row>
    <row r="129" spans="1:3">
      <c r="A129" s="3" t="s">
        <v>786</v>
      </c>
    </row>
    <row r="130" spans="1:3">
      <c r="A130" s="4" t="s">
        <v>787</v>
      </c>
      <c r="B130" s="6" t="n">
        <v>0</v>
      </c>
    </row>
    <row r="131" spans="1:3">
      <c r="A131" s="4" t="s">
        <v>824</v>
      </c>
    </row>
    <row r="132" spans="1:3">
      <c r="A132" s="3" t="s">
        <v>786</v>
      </c>
    </row>
    <row r="133" spans="1:3">
      <c r="A133" s="4" t="s">
        <v>787</v>
      </c>
      <c r="B133" s="6" t="n">
        <v>0</v>
      </c>
    </row>
    <row r="134" spans="1:3">
      <c r="A134" s="4" t="s">
        <v>825</v>
      </c>
    </row>
    <row r="135" spans="1:3">
      <c r="A135" s="3" t="s">
        <v>786</v>
      </c>
    </row>
    <row r="136" spans="1:3">
      <c r="A136" s="4" t="s">
        <v>787</v>
      </c>
      <c r="B136" s="6" t="n">
        <v>93</v>
      </c>
    </row>
    <row r="137" spans="1:3">
      <c r="A137" s="4" t="s">
        <v>826</v>
      </c>
    </row>
    <row r="138" spans="1:3">
      <c r="A138" s="3" t="s">
        <v>786</v>
      </c>
    </row>
    <row r="139" spans="1:3">
      <c r="A139" s="4" t="s">
        <v>787</v>
      </c>
      <c r="B139" s="6" t="n">
        <v>6664</v>
      </c>
    </row>
    <row r="140" spans="1:3">
      <c r="A140" s="4" t="s">
        <v>827</v>
      </c>
    </row>
    <row r="141" spans="1:3">
      <c r="A141" s="3" t="s">
        <v>786</v>
      </c>
    </row>
    <row r="142" spans="1:3">
      <c r="A142" s="4" t="s">
        <v>787</v>
      </c>
      <c r="B142" s="6" t="n">
        <v>6406</v>
      </c>
    </row>
    <row r="143" spans="1:3">
      <c r="A143" s="4" t="s">
        <v>828</v>
      </c>
    </row>
    <row r="144" spans="1:3">
      <c r="A144" s="3" t="s">
        <v>786</v>
      </c>
    </row>
    <row r="145" spans="1:3">
      <c r="A145" s="4" t="s">
        <v>787</v>
      </c>
      <c r="B145" s="6" t="n">
        <v>0</v>
      </c>
    </row>
    <row r="146" spans="1:3">
      <c r="A146" s="4" t="s">
        <v>829</v>
      </c>
    </row>
    <row r="147" spans="1:3">
      <c r="A147" s="3" t="s">
        <v>786</v>
      </c>
    </row>
    <row r="148" spans="1:3">
      <c r="A148" s="4" t="s">
        <v>787</v>
      </c>
      <c r="B148" s="6" t="n">
        <v>165</v>
      </c>
    </row>
    <row r="149" spans="1:3">
      <c r="A149" s="4" t="s">
        <v>830</v>
      </c>
    </row>
    <row r="150" spans="1:3">
      <c r="A150" s="3" t="s">
        <v>786</v>
      </c>
    </row>
    <row r="151" spans="1:3">
      <c r="A151" s="4" t="s">
        <v>787</v>
      </c>
      <c r="B151" s="6" t="n">
        <v>93</v>
      </c>
    </row>
    <row r="152" spans="1:3">
      <c r="A152" s="4" t="s">
        <v>831</v>
      </c>
    </row>
    <row r="153" spans="1:3">
      <c r="A153" s="3" t="s">
        <v>786</v>
      </c>
    </row>
    <row r="154" spans="1:3">
      <c r="A154" s="4" t="s">
        <v>787</v>
      </c>
      <c r="B154" s="6" t="n">
        <v>5349</v>
      </c>
    </row>
    <row r="155" spans="1:3">
      <c r="A155" s="4" t="s">
        <v>832</v>
      </c>
    </row>
    <row r="156" spans="1:3">
      <c r="A156" s="3" t="s">
        <v>786</v>
      </c>
    </row>
    <row r="157" spans="1:3">
      <c r="A157" s="4" t="s">
        <v>787</v>
      </c>
      <c r="B157" s="6" t="n">
        <v>0</v>
      </c>
    </row>
    <row r="158" spans="1:3">
      <c r="A158" s="4" t="s">
        <v>833</v>
      </c>
    </row>
    <row r="159" spans="1:3">
      <c r="A159" s="3" t="s">
        <v>786</v>
      </c>
    </row>
    <row r="160" spans="1:3">
      <c r="A160" s="4" t="s">
        <v>787</v>
      </c>
      <c r="B160" s="6" t="n">
        <v>5349</v>
      </c>
    </row>
    <row r="161" spans="1:3">
      <c r="A161" s="4" t="s">
        <v>834</v>
      </c>
    </row>
    <row r="162" spans="1:3">
      <c r="A162" s="3" t="s">
        <v>786</v>
      </c>
    </row>
    <row r="163" spans="1:3">
      <c r="A163" s="4" t="s">
        <v>787</v>
      </c>
      <c r="B163" s="6" t="n">
        <v>0</v>
      </c>
    </row>
    <row r="164" spans="1:3">
      <c r="A164" s="4" t="s">
        <v>835</v>
      </c>
    </row>
    <row r="165" spans="1:3">
      <c r="A165" s="3" t="s">
        <v>786</v>
      </c>
    </row>
    <row r="166" spans="1:3">
      <c r="A166" s="4" t="s">
        <v>787</v>
      </c>
      <c r="B166"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774</v>
      </c>
    </row>
    <row r="2" spans="1:3">
      <c r="A2" s="3" t="s">
        <v>206</v>
      </c>
    </row>
    <row r="3" spans="1:3">
      <c r="A3" s="4" t="s">
        <v>837</v>
      </c>
      <c r="B3" s="5" t="n">
        <v>1322</v>
      </c>
      <c r="C3" s="5" t="n">
        <v>1245</v>
      </c>
    </row>
    <row r="4" spans="1:3">
      <c r="A4" s="4" t="s">
        <v>838</v>
      </c>
      <c r="B4" s="6" t="n">
        <v>344</v>
      </c>
      <c r="C4" s="6" t="n">
        <v>267</v>
      </c>
    </row>
    <row r="5" spans="1:3">
      <c r="A5" s="4" t="s">
        <v>839</v>
      </c>
      <c r="B5" s="5" t="n">
        <v>1633</v>
      </c>
      <c r="C5" s="5" t="n">
        <v>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477</v>
      </c>
    </row>
    <row r="3" spans="1:2">
      <c r="A3" s="3" t="s">
        <v>841</v>
      </c>
    </row>
    <row r="4" spans="1:2">
      <c r="A4" s="4" t="s">
        <v>842</v>
      </c>
      <c r="B4" s="5" t="n">
        <v>1633</v>
      </c>
    </row>
    <row r="5" spans="1:2">
      <c r="A5" s="4" t="s">
        <v>843</v>
      </c>
      <c r="B5" s="6" t="n">
        <v>31</v>
      </c>
    </row>
    <row r="6" spans="1:2">
      <c r="A6" s="4" t="s">
        <v>844</v>
      </c>
      <c r="B6" s="6" t="n">
        <v>1116</v>
      </c>
    </row>
    <row r="7" spans="1:2">
      <c r="A7" s="4" t="s">
        <v>845</v>
      </c>
      <c r="B7" s="5" t="n">
        <v>2866</v>
      </c>
    </row>
    <row r="8" spans="1:2">
      <c r="A8" s="4" t="s">
        <v>846</v>
      </c>
      <c r="B8" s="4" t="s">
        <v>847</v>
      </c>
    </row>
    <row r="9" spans="1:2">
      <c r="A9" s="4" t="s">
        <v>848</v>
      </c>
      <c r="B9" s="5" t="n">
        <v>296</v>
      </c>
    </row>
    <row r="10" spans="1:2">
      <c r="A10" s="4" t="s">
        <v>849</v>
      </c>
      <c r="B10" s="5" t="n">
        <v>204</v>
      </c>
    </row>
    <row r="11" spans="1:2">
      <c r="A11" s="4" t="s">
        <v>383</v>
      </c>
    </row>
    <row r="12" spans="1:2">
      <c r="A12" s="3" t="s">
        <v>841</v>
      </c>
    </row>
    <row r="13" spans="1:2">
      <c r="A13" s="4" t="s">
        <v>850</v>
      </c>
      <c r="B13" s="4" t="s">
        <v>387</v>
      </c>
    </row>
    <row r="14" spans="1:2">
      <c r="A14" s="4" t="s">
        <v>386</v>
      </c>
    </row>
    <row r="15" spans="1:2">
      <c r="A15" s="3" t="s">
        <v>841</v>
      </c>
    </row>
    <row r="16" spans="1:2">
      <c r="A16" s="4" t="s">
        <v>850</v>
      </c>
      <c r="B16" s="4" t="s">
        <v>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3" t="s">
        <v>109</v>
      </c>
    </row>
    <row r="4" spans="1:3">
      <c r="A4" s="4" t="s">
        <v>121</v>
      </c>
      <c r="B4" s="5" t="n">
        <v>0</v>
      </c>
      <c r="C4" s="5" t="n">
        <v>0</v>
      </c>
    </row>
    <row r="5" spans="1:3">
      <c r="A5" s="4" t="s">
        <v>122</v>
      </c>
      <c r="B5" s="6" t="n">
        <v>0</v>
      </c>
      <c r="C5" s="6" t="n">
        <v>0</v>
      </c>
    </row>
    <row r="6" spans="1:3">
      <c r="A6" s="4" t="s">
        <v>123</v>
      </c>
      <c r="B6" s="5" t="n">
        <v>0</v>
      </c>
      <c r="C6"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1</v>
      </c>
      <c r="B1" s="2" t="s">
        <v>2</v>
      </c>
      <c r="C1" s="2" t="s">
        <v>774</v>
      </c>
      <c r="D1" s="2" t="s">
        <v>36</v>
      </c>
    </row>
    <row r="2" spans="1:4">
      <c r="A2" s="3" t="s">
        <v>206</v>
      </c>
    </row>
    <row r="3" spans="1:4">
      <c r="A3" s="4" t="s">
        <v>852</v>
      </c>
      <c r="B3" s="5" t="n">
        <v>729000</v>
      </c>
      <c r="C3" s="5" t="n">
        <v>766000</v>
      </c>
      <c r="D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53</v>
      </c>
      <c r="B1" s="2" t="s">
        <v>1</v>
      </c>
    </row>
    <row r="2" spans="1:3">
      <c r="B2" s="2" t="s">
        <v>2</v>
      </c>
      <c r="C2" s="2" t="s">
        <v>36</v>
      </c>
    </row>
    <row r="3" spans="1:3">
      <c r="A3" s="3" t="s">
        <v>82</v>
      </c>
    </row>
    <row r="4" spans="1:3">
      <c r="A4" s="4" t="s">
        <v>787</v>
      </c>
      <c r="B4" s="5" t="n">
        <v>12013000</v>
      </c>
      <c r="C4" s="5" t="n">
        <v>9206000</v>
      </c>
    </row>
    <row r="5" spans="1:3">
      <c r="A5" s="4" t="s">
        <v>854</v>
      </c>
      <c r="B5" s="6" t="n">
        <v>62000</v>
      </c>
      <c r="C5" s="6" t="n">
        <v>162000</v>
      </c>
    </row>
    <row r="6" spans="1:3">
      <c r="A6" s="4" t="s">
        <v>855</v>
      </c>
      <c r="B6" s="6" t="n">
        <v>12075000</v>
      </c>
      <c r="C6" s="6" t="n">
        <v>9368000</v>
      </c>
    </row>
    <row r="7" spans="1:3">
      <c r="A7" s="3" t="s">
        <v>856</v>
      </c>
    </row>
    <row r="8" spans="1:3">
      <c r="A8" s="4" t="s">
        <v>86</v>
      </c>
      <c r="B8" s="6" t="n">
        <v>3022000</v>
      </c>
      <c r="C8" s="6" t="n">
        <v>1111000</v>
      </c>
    </row>
    <row r="9" spans="1:3">
      <c r="A9" s="3" t="s">
        <v>857</v>
      </c>
    </row>
    <row r="10" spans="1:3">
      <c r="A10" s="4" t="s">
        <v>87</v>
      </c>
      <c r="B10" s="6" t="n">
        <v>5710000</v>
      </c>
      <c r="C10" s="6" t="n">
        <v>202000</v>
      </c>
    </row>
    <row r="11" spans="1:3">
      <c r="A11" s="3" t="s">
        <v>858</v>
      </c>
    </row>
    <row r="12" spans="1:3">
      <c r="A12" s="4" t="s">
        <v>859</v>
      </c>
      <c r="B12" s="6" t="n">
        <v>-6905000</v>
      </c>
      <c r="C12" s="6" t="n">
        <v>3865000</v>
      </c>
    </row>
    <row r="13" spans="1:3">
      <c r="A13" s="3" t="s">
        <v>860</v>
      </c>
    </row>
    <row r="14" spans="1:3">
      <c r="A14" s="4" t="s">
        <v>92</v>
      </c>
      <c r="B14" s="6" t="n">
        <v>-276000</v>
      </c>
      <c r="C14" s="6" t="n">
        <v>223000</v>
      </c>
    </row>
    <row r="15" spans="1:3">
      <c r="A15" s="4" t="s">
        <v>861</v>
      </c>
      <c r="B15" s="6" t="n">
        <v>-5524000</v>
      </c>
      <c r="C15" s="6" t="n">
        <v>-6262000</v>
      </c>
    </row>
    <row r="16" spans="1:3">
      <c r="A16" s="4" t="s">
        <v>89</v>
      </c>
      <c r="B16" s="6" t="n">
        <v>-5000</v>
      </c>
      <c r="C16" s="6" t="n">
        <v>-7000</v>
      </c>
    </row>
    <row r="17" spans="1:3">
      <c r="A17" s="4" t="s">
        <v>854</v>
      </c>
      <c r="B17" s="6" t="n">
        <v>62000</v>
      </c>
      <c r="C17" s="6" t="n">
        <v>162000</v>
      </c>
    </row>
    <row r="18" spans="1:3">
      <c r="A18" s="4" t="s">
        <v>93</v>
      </c>
      <c r="B18" s="6" t="n">
        <v>-12648000</v>
      </c>
      <c r="C18" s="6" t="n">
        <v>-2019000</v>
      </c>
    </row>
    <row r="19" spans="1:3">
      <c r="A19" s="3" t="s">
        <v>862</v>
      </c>
    </row>
    <row r="20" spans="1:3">
      <c r="A20" s="4" t="s">
        <v>863</v>
      </c>
      <c r="B20" s="6" t="n">
        <v>1309000</v>
      </c>
      <c r="C20" s="6" t="n">
        <v>13542000</v>
      </c>
    </row>
    <row r="21" spans="1:3">
      <c r="A21" s="3" t="s">
        <v>864</v>
      </c>
    </row>
    <row r="22" spans="1:3">
      <c r="A22" s="4" t="s">
        <v>48</v>
      </c>
      <c r="B22" s="6" t="n">
        <v>18302000</v>
      </c>
      <c r="C22" s="6" t="n">
        <v>31378000</v>
      </c>
    </row>
    <row r="23" spans="1:3">
      <c r="A23" s="4" t="s">
        <v>103</v>
      </c>
    </row>
    <row r="24" spans="1:3">
      <c r="A24" s="3" t="s">
        <v>82</v>
      </c>
    </row>
    <row r="25" spans="1:3">
      <c r="A25" s="4" t="s">
        <v>787</v>
      </c>
      <c r="B25" s="6" t="n">
        <v>6406000</v>
      </c>
      <c r="C25" s="6" t="n">
        <v>3706000</v>
      </c>
    </row>
    <row r="26" spans="1:3">
      <c r="A26" s="4" t="s">
        <v>855</v>
      </c>
      <c r="B26" s="6" t="n">
        <v>6406000</v>
      </c>
      <c r="C26" s="6" t="n">
        <v>3706000</v>
      </c>
    </row>
    <row r="27" spans="1:3">
      <c r="A27" s="3" t="s">
        <v>856</v>
      </c>
    </row>
    <row r="28" spans="1:3">
      <c r="A28" s="4" t="s">
        <v>86</v>
      </c>
      <c r="B28" s="6" t="n">
        <v>2680000</v>
      </c>
      <c r="C28" s="6" t="n">
        <v>826000</v>
      </c>
    </row>
    <row r="29" spans="1:3">
      <c r="A29" s="3" t="s">
        <v>857</v>
      </c>
    </row>
    <row r="30" spans="1:3">
      <c r="A30" s="4" t="s">
        <v>87</v>
      </c>
      <c r="B30" s="6" t="n">
        <v>5710000</v>
      </c>
      <c r="C30" s="6" t="n">
        <v>0</v>
      </c>
    </row>
    <row r="31" spans="1:3">
      <c r="A31" s="3" t="s">
        <v>858</v>
      </c>
    </row>
    <row r="32" spans="1:3">
      <c r="A32" s="4" t="s">
        <v>859</v>
      </c>
      <c r="B32" s="6" t="n">
        <v>-7197000</v>
      </c>
      <c r="C32" s="6" t="n">
        <v>247000</v>
      </c>
    </row>
    <row r="33" spans="1:3">
      <c r="A33" s="4" t="s">
        <v>809</v>
      </c>
    </row>
    <row r="34" spans="1:3">
      <c r="A34" s="3" t="s">
        <v>82</v>
      </c>
    </row>
    <row r="35" spans="1:3">
      <c r="A35" s="4" t="s">
        <v>787</v>
      </c>
      <c r="B35" s="6" t="n">
        <v>165000</v>
      </c>
      <c r="C35" s="6" t="n">
        <v>1645000</v>
      </c>
    </row>
    <row r="36" spans="1:3">
      <c r="A36" s="4" t="s">
        <v>855</v>
      </c>
      <c r="B36" s="6" t="n">
        <v>165000</v>
      </c>
      <c r="C36" s="6" t="n">
        <v>1645000</v>
      </c>
    </row>
    <row r="37" spans="1:3">
      <c r="A37" s="3" t="s">
        <v>857</v>
      </c>
    </row>
    <row r="38" spans="1:3">
      <c r="A38" s="4" t="s">
        <v>87</v>
      </c>
      <c r="B38" s="6" t="n">
        <v>0</v>
      </c>
      <c r="C38" s="6" t="n">
        <v>37000</v>
      </c>
    </row>
    <row r="39" spans="1:3">
      <c r="A39" s="3" t="s">
        <v>858</v>
      </c>
    </row>
    <row r="40" spans="1:3">
      <c r="A40" s="4" t="s">
        <v>859</v>
      </c>
      <c r="B40" s="6" t="n">
        <v>165000</v>
      </c>
      <c r="C40" s="6" t="n">
        <v>1608000</v>
      </c>
    </row>
    <row r="41" spans="1:3">
      <c r="A41" s="4" t="s">
        <v>105</v>
      </c>
    </row>
    <row r="42" spans="1:3">
      <c r="A42" s="3" t="s">
        <v>82</v>
      </c>
    </row>
    <row r="43" spans="1:3">
      <c r="A43" s="4" t="s">
        <v>787</v>
      </c>
      <c r="B43" s="6" t="n">
        <v>5349000</v>
      </c>
      <c r="C43" s="6" t="n">
        <v>3769000</v>
      </c>
    </row>
    <row r="44" spans="1:3">
      <c r="A44" s="4" t="s">
        <v>855</v>
      </c>
      <c r="B44" s="6" t="n">
        <v>5349000</v>
      </c>
      <c r="C44" s="6" t="n">
        <v>3769000</v>
      </c>
    </row>
    <row r="45" spans="1:3">
      <c r="A45" s="3" t="s">
        <v>856</v>
      </c>
    </row>
    <row r="46" spans="1:3">
      <c r="A46" s="4" t="s">
        <v>86</v>
      </c>
      <c r="B46" s="6" t="n">
        <v>287000</v>
      </c>
      <c r="C46" s="6" t="n">
        <v>223000</v>
      </c>
    </row>
    <row r="47" spans="1:3">
      <c r="A47" s="3" t="s">
        <v>858</v>
      </c>
    </row>
    <row r="48" spans="1:3">
      <c r="A48" s="4" t="s">
        <v>859</v>
      </c>
      <c r="B48" s="6" t="n">
        <v>89000</v>
      </c>
      <c r="C48" s="6" t="n">
        <v>-104000</v>
      </c>
    </row>
    <row r="49" spans="1:3">
      <c r="A49" s="4" t="s">
        <v>738</v>
      </c>
    </row>
    <row r="50" spans="1:3">
      <c r="A50" s="3" t="s">
        <v>82</v>
      </c>
    </row>
    <row r="51" spans="1:3">
      <c r="A51" s="4" t="s">
        <v>787</v>
      </c>
      <c r="B51" s="6" t="n">
        <v>93000</v>
      </c>
      <c r="C51" s="6" t="n">
        <v>86000</v>
      </c>
    </row>
    <row r="52" spans="1:3">
      <c r="A52" s="4" t="s">
        <v>855</v>
      </c>
      <c r="B52" s="6" t="n">
        <v>155000</v>
      </c>
      <c r="C52" s="6" t="n">
        <v>248000</v>
      </c>
    </row>
    <row r="53" spans="1:3">
      <c r="A53" s="3" t="s">
        <v>856</v>
      </c>
    </row>
    <row r="54" spans="1:3">
      <c r="A54" s="4" t="s">
        <v>86</v>
      </c>
      <c r="B54" s="6" t="n">
        <v>55000</v>
      </c>
      <c r="C54" s="6" t="n">
        <v>62000</v>
      </c>
    </row>
    <row r="55" spans="1:3">
      <c r="A55" s="3" t="s">
        <v>857</v>
      </c>
    </row>
    <row r="56" spans="1:3">
      <c r="A56" s="4" t="s">
        <v>87</v>
      </c>
      <c r="B56" s="6" t="n">
        <v>0</v>
      </c>
      <c r="C56" s="6" t="n">
        <v>165000</v>
      </c>
    </row>
    <row r="57" spans="1:3">
      <c r="A57" s="4" t="s">
        <v>865</v>
      </c>
    </row>
    <row r="58" spans="1:3">
      <c r="A58" s="3" t="s">
        <v>82</v>
      </c>
    </row>
    <row r="59" spans="1:3">
      <c r="A59" s="4" t="s">
        <v>855</v>
      </c>
      <c r="B59" s="6" t="n">
        <v>0</v>
      </c>
    </row>
    <row r="60" spans="1:3">
      <c r="A60" s="4" t="s">
        <v>866</v>
      </c>
    </row>
    <row r="61" spans="1:3">
      <c r="A61" s="3" t="s">
        <v>862</v>
      </c>
    </row>
    <row r="62" spans="1:3">
      <c r="A62" s="4" t="s">
        <v>863</v>
      </c>
      <c r="B62" s="6" t="n">
        <v>46000</v>
      </c>
      <c r="C62" s="6" t="n">
        <v>13428000</v>
      </c>
    </row>
    <row r="63" spans="1:3">
      <c r="A63" s="3" t="s">
        <v>864</v>
      </c>
    </row>
    <row r="64" spans="1:3">
      <c r="A64" s="4" t="s">
        <v>48</v>
      </c>
      <c r="B64" s="6" t="n">
        <v>7415000</v>
      </c>
      <c r="C64" s="6" t="n">
        <v>18785000</v>
      </c>
    </row>
    <row r="65" spans="1:3">
      <c r="A65" s="4" t="s">
        <v>867</v>
      </c>
    </row>
    <row r="66" spans="1:3">
      <c r="A66" s="3" t="s">
        <v>864</v>
      </c>
    </row>
    <row r="67" spans="1:3">
      <c r="A67" s="4" t="s">
        <v>48</v>
      </c>
      <c r="B67" s="6" t="n">
        <v>980000</v>
      </c>
      <c r="C67" s="6" t="n">
        <v>1608000</v>
      </c>
    </row>
    <row r="68" spans="1:3">
      <c r="A68" s="4" t="s">
        <v>868</v>
      </c>
    </row>
    <row r="69" spans="1:3">
      <c r="A69" s="3" t="s">
        <v>862</v>
      </c>
    </row>
    <row r="70" spans="1:3">
      <c r="A70" s="4" t="s">
        <v>863</v>
      </c>
      <c r="B70" s="6" t="n">
        <v>1262000</v>
      </c>
      <c r="C70" s="6" t="n">
        <v>60000</v>
      </c>
    </row>
    <row r="71" spans="1:3">
      <c r="A71" s="3" t="s">
        <v>864</v>
      </c>
    </row>
    <row r="72" spans="1:3">
      <c r="A72" s="4" t="s">
        <v>48</v>
      </c>
      <c r="B72" s="6" t="n">
        <v>3793000</v>
      </c>
      <c r="C72" s="6" t="n">
        <v>1804000</v>
      </c>
    </row>
    <row r="73" spans="1:3">
      <c r="A73" s="4" t="s">
        <v>869</v>
      </c>
    </row>
    <row r="74" spans="1:3">
      <c r="A74" s="3" t="s">
        <v>862</v>
      </c>
    </row>
    <row r="75" spans="1:3">
      <c r="A75" s="4" t="s">
        <v>863</v>
      </c>
      <c r="B75" s="6" t="n">
        <v>1000</v>
      </c>
      <c r="C75" s="6" t="n">
        <v>54000</v>
      </c>
    </row>
    <row r="76" spans="1:3">
      <c r="A76" s="3" t="s">
        <v>864</v>
      </c>
    </row>
    <row r="77" spans="1:3">
      <c r="A77" s="4" t="s">
        <v>48</v>
      </c>
      <c r="B77" s="6" t="n">
        <v>1501000</v>
      </c>
      <c r="C77" s="6" t="n">
        <v>2475000</v>
      </c>
    </row>
    <row r="78" spans="1:3">
      <c r="A78" s="4" t="s">
        <v>870</v>
      </c>
    </row>
    <row r="79" spans="1:3">
      <c r="A79" s="3" t="s">
        <v>864</v>
      </c>
    </row>
    <row r="80" spans="1:3">
      <c r="A80" s="4" t="s">
        <v>48</v>
      </c>
      <c r="B80" s="6" t="n">
        <v>4613000</v>
      </c>
      <c r="C80" s="6" t="n">
        <v>5965000</v>
      </c>
    </row>
    <row r="81" spans="1:3">
      <c r="A81" s="4" t="s">
        <v>871</v>
      </c>
    </row>
    <row r="82" spans="1:3">
      <c r="A82" s="3" t="s">
        <v>864</v>
      </c>
    </row>
    <row r="83" spans="1:3">
      <c r="A83" s="4" t="s">
        <v>48</v>
      </c>
      <c r="B83" s="6" t="n">
        <v>0</v>
      </c>
      <c r="C83" s="6" t="n">
        <v>741000</v>
      </c>
    </row>
    <row r="84" spans="1:3">
      <c r="A84" s="4" t="s">
        <v>872</v>
      </c>
    </row>
    <row r="85" spans="1:3">
      <c r="A85" s="3" t="s">
        <v>858</v>
      </c>
    </row>
    <row r="86" spans="1:3">
      <c r="A86" s="4" t="s">
        <v>859</v>
      </c>
      <c r="B86" s="6" t="n">
        <v>38000</v>
      </c>
      <c r="C86" s="6" t="n">
        <v>-141000</v>
      </c>
    </row>
    <row r="87" spans="1:3">
      <c r="A87" s="4" t="s">
        <v>873</v>
      </c>
    </row>
    <row r="88" spans="1:3">
      <c r="A88" s="3" t="s">
        <v>858</v>
      </c>
    </row>
    <row r="89" spans="1:3">
      <c r="A89" s="4" t="s">
        <v>859</v>
      </c>
      <c r="B89" s="5" t="n">
        <v>0</v>
      </c>
      <c r="C89" s="5" t="n">
        <v>225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36</v>
      </c>
    </row>
    <row r="3" spans="1:3">
      <c r="A3" s="3" t="s">
        <v>875</v>
      </c>
    </row>
    <row r="4" spans="1:3">
      <c r="A4" s="4" t="s">
        <v>876</v>
      </c>
      <c r="B4" s="5" t="n">
        <v>9598</v>
      </c>
      <c r="C4" s="5" t="n">
        <v>19296</v>
      </c>
    </row>
    <row r="5" spans="1:3">
      <c r="A5" s="4" t="s">
        <v>877</v>
      </c>
      <c r="B5" s="6" t="n">
        <v>12013</v>
      </c>
      <c r="C5" s="6" t="n">
        <v>9206</v>
      </c>
    </row>
    <row r="6" spans="1:3">
      <c r="A6" s="4" t="s">
        <v>717</v>
      </c>
    </row>
    <row r="7" spans="1:3">
      <c r="A7" s="3" t="s">
        <v>875</v>
      </c>
    </row>
    <row r="8" spans="1:3">
      <c r="A8" s="4" t="s">
        <v>876</v>
      </c>
      <c r="B8" s="6" t="n">
        <v>3366</v>
      </c>
      <c r="C8" s="6" t="n">
        <v>4119</v>
      </c>
    </row>
    <row r="9" spans="1:3">
      <c r="A9" s="4" t="s">
        <v>877</v>
      </c>
      <c r="B9" s="6" t="n">
        <v>5515</v>
      </c>
      <c r="C9" s="6" t="n">
        <v>5418</v>
      </c>
    </row>
    <row r="10" spans="1:3">
      <c r="A10" s="4" t="s">
        <v>718</v>
      </c>
    </row>
    <row r="11" spans="1:3">
      <c r="A11" s="3" t="s">
        <v>875</v>
      </c>
    </row>
    <row r="12" spans="1:3">
      <c r="A12" s="4" t="s">
        <v>876</v>
      </c>
      <c r="B12" s="6" t="n">
        <v>6232</v>
      </c>
      <c r="C12" s="6" t="n">
        <v>15177</v>
      </c>
    </row>
    <row r="13" spans="1:3">
      <c r="A13" s="4" t="s">
        <v>877</v>
      </c>
      <c r="B13" s="5" t="n">
        <v>6498</v>
      </c>
      <c r="C13" s="5" t="n">
        <v>37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6</v>
      </c>
    </row>
    <row r="3" spans="1:3">
      <c r="A3" s="3" t="s">
        <v>879</v>
      </c>
    </row>
    <row r="4" spans="1:3">
      <c r="A4" s="4" t="s">
        <v>880</v>
      </c>
      <c r="B4" s="5" t="n">
        <v>925</v>
      </c>
      <c r="C4" s="5" t="n">
        <v>1053</v>
      </c>
    </row>
    <row r="5" spans="1:3">
      <c r="A5" s="4" t="s">
        <v>881</v>
      </c>
      <c r="B5" s="6" t="n">
        <v>-234</v>
      </c>
      <c r="C5" s="6" t="n">
        <v>-128</v>
      </c>
    </row>
    <row r="6" spans="1:3">
      <c r="A6" s="4" t="s">
        <v>882</v>
      </c>
      <c r="B6" s="6" t="n">
        <v>691</v>
      </c>
      <c r="C6" s="6" t="n">
        <v>925</v>
      </c>
    </row>
    <row r="7" spans="1:3">
      <c r="A7" s="3" t="s">
        <v>113</v>
      </c>
    </row>
    <row r="8" spans="1:3">
      <c r="A8" s="4" t="s">
        <v>880</v>
      </c>
      <c r="B8" s="6" t="n">
        <v>-1439</v>
      </c>
      <c r="C8" s="6" t="n">
        <v>-2111</v>
      </c>
    </row>
    <row r="9" spans="1:3">
      <c r="A9" s="4" t="s">
        <v>112</v>
      </c>
      <c r="B9" s="6" t="n">
        <v>55</v>
      </c>
      <c r="C9" s="6" t="n">
        <v>124</v>
      </c>
    </row>
    <row r="10" spans="1:3">
      <c r="A10" s="4" t="s">
        <v>883</v>
      </c>
      <c r="B10" s="6" t="n">
        <v>-2224</v>
      </c>
      <c r="C10" s="6" t="n">
        <v>548</v>
      </c>
    </row>
    <row r="11" spans="1:3">
      <c r="A11" s="4" t="s">
        <v>884</v>
      </c>
      <c r="B11" s="6" t="n">
        <v>-2169</v>
      </c>
      <c r="C11" s="6" t="n">
        <v>672</v>
      </c>
    </row>
    <row r="12" spans="1:3">
      <c r="A12" s="4" t="s">
        <v>882</v>
      </c>
      <c r="B12" s="6" t="n">
        <v>-3608</v>
      </c>
      <c r="C12" s="6" t="n">
        <v>-1439</v>
      </c>
    </row>
    <row r="13" spans="1:3">
      <c r="A13" s="4" t="s">
        <v>885</v>
      </c>
      <c r="B13" s="5" t="n">
        <v>-2917</v>
      </c>
      <c r="C13" s="5" t="n">
        <v>-5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6</v>
      </c>
      <c r="D2" s="2" t="s">
        <v>479</v>
      </c>
    </row>
    <row r="3" spans="1:4">
      <c r="A3" s="3" t="s">
        <v>887</v>
      </c>
    </row>
    <row r="4" spans="1:4">
      <c r="A4" s="4" t="s">
        <v>57</v>
      </c>
      <c r="B4" s="5" t="n">
        <v>193</v>
      </c>
      <c r="C4" s="5" t="n">
        <v>107</v>
      </c>
    </row>
    <row r="5" spans="1:4">
      <c r="A5" s="4" t="s">
        <v>888</v>
      </c>
    </row>
    <row r="6" spans="1:4">
      <c r="A6" s="3" t="s">
        <v>887</v>
      </c>
    </row>
    <row r="7" spans="1:4">
      <c r="A7" s="4" t="s">
        <v>540</v>
      </c>
      <c r="D7" s="4" t="s">
        <v>541</v>
      </c>
    </row>
    <row r="8" spans="1:4">
      <c r="A8" s="4" t="s">
        <v>889</v>
      </c>
    </row>
    <row r="9" spans="1:4">
      <c r="A9" s="3" t="s">
        <v>887</v>
      </c>
    </row>
    <row r="10" spans="1:4">
      <c r="A10" s="4" t="s">
        <v>540</v>
      </c>
      <c r="D10" s="4" t="s">
        <v>543</v>
      </c>
    </row>
    <row r="11" spans="1:4">
      <c r="A11" s="4" t="s">
        <v>390</v>
      </c>
    </row>
    <row r="12" spans="1:4">
      <c r="A12" s="3" t="s">
        <v>887</v>
      </c>
    </row>
    <row r="13" spans="1:4">
      <c r="A13" s="4" t="s">
        <v>890</v>
      </c>
      <c r="B13" s="4" t="s">
        <v>891</v>
      </c>
    </row>
    <row r="14" spans="1:4">
      <c r="A14" s="4" t="s">
        <v>892</v>
      </c>
      <c r="B14" s="4" t="s">
        <v>893</v>
      </c>
    </row>
    <row r="15" spans="1:4">
      <c r="A15" s="4" t="s">
        <v>894</v>
      </c>
    </row>
    <row r="16" spans="1:4">
      <c r="A16" s="3" t="s">
        <v>887</v>
      </c>
    </row>
    <row r="17" spans="1:4">
      <c r="A17" s="4" t="s">
        <v>895</v>
      </c>
      <c r="B17" s="5" t="n">
        <v>489</v>
      </c>
      <c r="C17" s="6" t="n">
        <v>511</v>
      </c>
    </row>
    <row r="18" spans="1:4">
      <c r="A18" s="4" t="s">
        <v>57</v>
      </c>
      <c r="B18" s="6" t="n">
        <v>193</v>
      </c>
      <c r="C18" s="5" t="n">
        <v>107</v>
      </c>
    </row>
    <row r="19" spans="1:4">
      <c r="A19" s="3" t="s">
        <v>896</v>
      </c>
    </row>
    <row r="20" spans="1:4">
      <c r="A20" s="4" t="s">
        <v>897</v>
      </c>
      <c r="B20" s="6" t="n">
        <v>250</v>
      </c>
    </row>
    <row r="21" spans="1:4">
      <c r="A21" s="4" t="s">
        <v>898</v>
      </c>
      <c r="B21" s="6" t="n">
        <v>250</v>
      </c>
    </row>
    <row r="22" spans="1:4">
      <c r="A22" s="4" t="s">
        <v>899</v>
      </c>
      <c r="B22" s="6" t="n">
        <v>195</v>
      </c>
    </row>
    <row r="23" spans="1:4">
      <c r="A23" s="4" t="s">
        <v>900</v>
      </c>
      <c r="B23" s="6" t="n">
        <v>186</v>
      </c>
    </row>
    <row r="24" spans="1:4">
      <c r="A24" s="4" t="s">
        <v>901</v>
      </c>
      <c r="B24" s="6" t="n">
        <v>186</v>
      </c>
    </row>
    <row r="25" spans="1:4">
      <c r="A25" s="4" t="s">
        <v>902</v>
      </c>
      <c r="B25" s="6" t="n">
        <v>5566</v>
      </c>
    </row>
    <row r="26" spans="1:4">
      <c r="A26" s="4" t="s">
        <v>125</v>
      </c>
      <c r="B26" s="6" t="n">
        <v>6633</v>
      </c>
    </row>
    <row r="27" spans="1:4">
      <c r="A27" s="4" t="s">
        <v>903</v>
      </c>
    </row>
    <row r="28" spans="1:4">
      <c r="A28" s="3" t="s">
        <v>887</v>
      </c>
    </row>
    <row r="29" spans="1:4">
      <c r="A29" s="4" t="s">
        <v>904</v>
      </c>
      <c r="B29" s="6" t="n">
        <v>2000</v>
      </c>
    </row>
    <row r="30" spans="1:4">
      <c r="A30" s="4" t="s">
        <v>905</v>
      </c>
    </row>
    <row r="31" spans="1:4">
      <c r="A31" s="3" t="s">
        <v>887</v>
      </c>
    </row>
    <row r="32" spans="1:4">
      <c r="A32" s="4" t="s">
        <v>904</v>
      </c>
      <c r="B32" s="5" t="n">
        <v>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6</v>
      </c>
    </row>
    <row r="3" spans="1:3">
      <c r="A3" s="3" t="s">
        <v>907</v>
      </c>
    </row>
    <row r="4" spans="1:3">
      <c r="A4" s="4" t="s">
        <v>908</v>
      </c>
      <c r="B4" s="5" t="n">
        <v>-260</v>
      </c>
      <c r="C4" s="5" t="n">
        <v>-574</v>
      </c>
    </row>
    <row r="5" spans="1:3">
      <c r="A5" s="4" t="s">
        <v>909</v>
      </c>
      <c r="B5" s="6" t="n">
        <v>758</v>
      </c>
      <c r="C5" s="6" t="n">
        <v>-535</v>
      </c>
    </row>
    <row r="6" spans="1:3">
      <c r="A6" s="4" t="s">
        <v>42</v>
      </c>
      <c r="B6" s="6" t="n">
        <v>-188</v>
      </c>
      <c r="C6" s="6" t="n">
        <v>-100</v>
      </c>
    </row>
    <row r="7" spans="1:3">
      <c r="A7" s="4" t="s">
        <v>50</v>
      </c>
      <c r="B7" s="6" t="n">
        <v>-202</v>
      </c>
      <c r="C7" s="6" t="n">
        <v>124</v>
      </c>
    </row>
    <row r="8" spans="1:3">
      <c r="A8" s="4" t="s">
        <v>52</v>
      </c>
      <c r="B8" s="6" t="n">
        <v>-317</v>
      </c>
      <c r="C8" s="6" t="n">
        <v>239</v>
      </c>
    </row>
    <row r="9" spans="1:3">
      <c r="A9" s="4" t="s">
        <v>55</v>
      </c>
      <c r="B9" s="6" t="n">
        <v>1451</v>
      </c>
      <c r="C9" s="6" t="n">
        <v>-508</v>
      </c>
    </row>
    <row r="10" spans="1:3">
      <c r="A10" s="4" t="s">
        <v>159</v>
      </c>
      <c r="B10" s="6" t="n">
        <v>1242</v>
      </c>
      <c r="C10" s="6" t="n">
        <v>-1354</v>
      </c>
    </row>
    <row r="11" spans="1:3">
      <c r="A11" s="3" t="s">
        <v>910</v>
      </c>
    </row>
    <row r="12" spans="1:3">
      <c r="A12" s="4" t="s">
        <v>911</v>
      </c>
      <c r="B12" s="6" t="n">
        <v>-2302</v>
      </c>
      <c r="C12" s="6" t="n">
        <v>-16</v>
      </c>
    </row>
    <row r="13" spans="1:3">
      <c r="A13" s="3" t="s">
        <v>912</v>
      </c>
    </row>
    <row r="14" spans="1:3">
      <c r="A14" s="4" t="s">
        <v>913</v>
      </c>
      <c r="B14" s="6" t="n">
        <v>0</v>
      </c>
      <c r="C14" s="6" t="n">
        <v>858</v>
      </c>
    </row>
    <row r="15" spans="1:3">
      <c r="A15" s="3" t="s">
        <v>914</v>
      </c>
    </row>
    <row r="16" spans="1:3">
      <c r="A16" s="4" t="s">
        <v>915</v>
      </c>
      <c r="B16" s="6" t="n">
        <v>-755</v>
      </c>
      <c r="C16" s="6" t="n">
        <v>2538</v>
      </c>
    </row>
    <row r="17" spans="1:3">
      <c r="A17" s="4" t="s">
        <v>103</v>
      </c>
    </row>
    <row r="18" spans="1:3">
      <c r="A18" s="3" t="s">
        <v>914</v>
      </c>
    </row>
    <row r="19" spans="1:3">
      <c r="A19" s="4" t="s">
        <v>916</v>
      </c>
      <c r="B19" s="6" t="n">
        <v>60</v>
      </c>
      <c r="C19" s="6" t="n">
        <v>-108</v>
      </c>
    </row>
    <row r="20" spans="1:3">
      <c r="A20" s="4" t="s">
        <v>915</v>
      </c>
      <c r="B20" s="5" t="n">
        <v>-755</v>
      </c>
      <c r="C20" s="5" t="n">
        <v>25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17"/>
    <col customWidth="1" max="7" min="7" width="17"/>
    <col customWidth="1" max="8" min="8" width="21"/>
  </cols>
  <sheetData>
    <row r="1" spans="1:8">
      <c r="A1" s="1" t="s">
        <v>917</v>
      </c>
      <c r="B1" s="2" t="s">
        <v>516</v>
      </c>
      <c r="C1" s="2" t="s">
        <v>918</v>
      </c>
      <c r="D1" s="2" t="s">
        <v>1</v>
      </c>
    </row>
    <row r="2" spans="1:8">
      <c r="B2" s="2" t="s">
        <v>476</v>
      </c>
      <c r="C2" s="2" t="s">
        <v>919</v>
      </c>
      <c r="D2" s="2" t="s">
        <v>517</v>
      </c>
      <c r="E2" s="2" t="s">
        <v>920</v>
      </c>
      <c r="F2" s="2" t="s">
        <v>518</v>
      </c>
      <c r="G2" s="2" t="s">
        <v>519</v>
      </c>
      <c r="H2" s="2" t="s">
        <v>921</v>
      </c>
    </row>
    <row r="3" spans="1:8">
      <c r="A3" s="3" t="s">
        <v>922</v>
      </c>
    </row>
    <row r="4" spans="1:8">
      <c r="A4" s="4" t="s">
        <v>923</v>
      </c>
      <c r="D4" s="4" t="s">
        <v>924</v>
      </c>
    </row>
    <row r="5" spans="1:8">
      <c r="A5" s="4" t="s">
        <v>925</v>
      </c>
      <c r="D5" s="5" t="n">
        <v>0</v>
      </c>
    </row>
    <row r="6" spans="1:8">
      <c r="A6" s="4" t="s">
        <v>926</v>
      </c>
    </row>
    <row r="7" spans="1:8">
      <c r="A7" s="3" t="s">
        <v>922</v>
      </c>
    </row>
    <row r="8" spans="1:8">
      <c r="A8" s="4" t="s">
        <v>927</v>
      </c>
      <c r="H8" s="5" t="n">
        <v>300</v>
      </c>
    </row>
    <row r="9" spans="1:8">
      <c r="A9" s="4" t="s">
        <v>928</v>
      </c>
      <c r="H9" s="4" t="s">
        <v>549</v>
      </c>
    </row>
    <row r="10" spans="1:8">
      <c r="A10" s="4" t="s">
        <v>390</v>
      </c>
    </row>
    <row r="11" spans="1:8">
      <c r="A11" s="3" t="s">
        <v>922</v>
      </c>
    </row>
    <row r="12" spans="1:8">
      <c r="A12" s="4" t="s">
        <v>558</v>
      </c>
      <c r="D12" s="6" t="n">
        <v>165</v>
      </c>
      <c r="E12" s="5" t="n">
        <v>1645</v>
      </c>
    </row>
    <row r="13" spans="1:8">
      <c r="A13" s="4" t="s">
        <v>929</v>
      </c>
    </row>
    <row r="14" spans="1:8">
      <c r="A14" s="3" t="s">
        <v>922</v>
      </c>
    </row>
    <row r="15" spans="1:8">
      <c r="A15" s="4" t="s">
        <v>558</v>
      </c>
      <c r="E15" s="5" t="n">
        <v>645</v>
      </c>
    </row>
    <row r="16" spans="1:8">
      <c r="A16" s="4" t="s">
        <v>498</v>
      </c>
    </row>
    <row r="17" spans="1:8">
      <c r="A17" s="3" t="s">
        <v>922</v>
      </c>
    </row>
    <row r="18" spans="1:8">
      <c r="A18" s="4" t="s">
        <v>930</v>
      </c>
      <c r="C18" s="4" t="s">
        <v>931</v>
      </c>
    </row>
    <row r="19" spans="1:8">
      <c r="A19" s="4" t="s">
        <v>932</v>
      </c>
      <c r="C19" s="5" t="n">
        <v>8000</v>
      </c>
    </row>
    <row r="20" spans="1:8">
      <c r="A20" s="4" t="s">
        <v>499</v>
      </c>
      <c r="C20" s="5" t="n">
        <v>3500</v>
      </c>
    </row>
    <row r="21" spans="1:8">
      <c r="A21" s="4" t="s">
        <v>933</v>
      </c>
    </row>
    <row r="22" spans="1:8">
      <c r="A22" s="3" t="s">
        <v>922</v>
      </c>
    </row>
    <row r="23" spans="1:8">
      <c r="A23" s="4" t="s">
        <v>930</v>
      </c>
      <c r="E23" s="4" t="s">
        <v>931</v>
      </c>
    </row>
    <row r="24" spans="1:8">
      <c r="A24" s="4" t="s">
        <v>558</v>
      </c>
      <c r="E24" s="5" t="n">
        <v>1000</v>
      </c>
    </row>
    <row r="25" spans="1:8">
      <c r="A25" s="4" t="s">
        <v>934</v>
      </c>
    </row>
    <row r="26" spans="1:8">
      <c r="A26" s="3" t="s">
        <v>922</v>
      </c>
    </row>
    <row r="27" spans="1:8">
      <c r="A27" s="4" t="s">
        <v>558</v>
      </c>
      <c r="D27" s="5" t="n">
        <v>165</v>
      </c>
      <c r="E27" s="5" t="n">
        <v>1645</v>
      </c>
    </row>
    <row r="28" spans="1:8">
      <c r="A28" s="4" t="s">
        <v>935</v>
      </c>
    </row>
    <row r="29" spans="1:8">
      <c r="A29" s="3" t="s">
        <v>922</v>
      </c>
    </row>
    <row r="30" spans="1:8">
      <c r="A30" s="4" t="s">
        <v>531</v>
      </c>
      <c r="D30" s="6" t="n">
        <v>1</v>
      </c>
    </row>
    <row r="31" spans="1:8">
      <c r="A31" s="4" t="s">
        <v>936</v>
      </c>
    </row>
    <row r="32" spans="1:8">
      <c r="A32" s="3" t="s">
        <v>922</v>
      </c>
    </row>
    <row r="33" spans="1:8">
      <c r="A33" s="4" t="s">
        <v>531</v>
      </c>
      <c r="E33" s="6" t="n">
        <v>3</v>
      </c>
    </row>
    <row r="34" spans="1:8">
      <c r="A34" s="4" t="s">
        <v>534</v>
      </c>
    </row>
    <row r="35" spans="1:8">
      <c r="A35" s="3" t="s">
        <v>922</v>
      </c>
    </row>
    <row r="36" spans="1:8">
      <c r="A36" s="4" t="s">
        <v>499</v>
      </c>
      <c r="B36" s="5" t="n">
        <v>1000</v>
      </c>
    </row>
    <row r="37" spans="1:8">
      <c r="A37" s="4" t="s">
        <v>531</v>
      </c>
      <c r="F37" s="6" t="n">
        <v>1</v>
      </c>
      <c r="G37" s="6" t="n">
        <v>1</v>
      </c>
    </row>
    <row r="38" spans="1:8">
      <c r="A38" s="4" t="s">
        <v>491</v>
      </c>
    </row>
    <row r="39" spans="1:8">
      <c r="A39" s="3" t="s">
        <v>922</v>
      </c>
    </row>
    <row r="40" spans="1:8">
      <c r="A40" s="4" t="s">
        <v>487</v>
      </c>
      <c r="D40" s="4" t="s">
        <v>488</v>
      </c>
    </row>
    <row r="41" spans="1:8">
      <c r="A41" s="4" t="s">
        <v>937</v>
      </c>
    </row>
    <row r="42" spans="1:8">
      <c r="A42" s="3" t="s">
        <v>922</v>
      </c>
    </row>
    <row r="43" spans="1:8">
      <c r="A43" s="4" t="s">
        <v>487</v>
      </c>
      <c r="D43" s="4" t="s">
        <v>503</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17"/>
  </cols>
  <sheetData>
    <row r="1" spans="1:5">
      <c r="A1" s="1" t="s">
        <v>938</v>
      </c>
      <c r="B1" s="2" t="s">
        <v>939</v>
      </c>
      <c r="C1" s="2" t="s">
        <v>1</v>
      </c>
    </row>
    <row r="2" spans="1:5">
      <c r="B2" s="2" t="s">
        <v>940</v>
      </c>
      <c r="C2" s="2" t="s">
        <v>941</v>
      </c>
      <c r="D2" s="2" t="s">
        <v>942</v>
      </c>
      <c r="E2" s="2" t="s">
        <v>943</v>
      </c>
    </row>
    <row r="3" spans="1:5">
      <c r="A3" s="3" t="s">
        <v>944</v>
      </c>
    </row>
    <row r="4" spans="1:5">
      <c r="A4" s="4" t="s">
        <v>945</v>
      </c>
      <c r="C4" s="5" t="n">
        <v>1519000</v>
      </c>
      <c r="D4" s="5" t="n">
        <v>848000</v>
      </c>
    </row>
    <row r="5" spans="1:5">
      <c r="A5" s="4" t="s">
        <v>946</v>
      </c>
      <c r="C5" s="6" t="n">
        <v>250</v>
      </c>
      <c r="D5" s="6" t="n">
        <v>123</v>
      </c>
    </row>
    <row r="6" spans="1:5">
      <c r="A6" s="4" t="s">
        <v>947</v>
      </c>
      <c r="C6" s="6" t="n">
        <v>2198</v>
      </c>
      <c r="D6" s="6" t="n">
        <v>2462</v>
      </c>
      <c r="E6" s="6" t="n">
        <v>931</v>
      </c>
    </row>
    <row r="7" spans="1:5">
      <c r="A7" s="4" t="s">
        <v>948</v>
      </c>
    </row>
    <row r="8" spans="1:5">
      <c r="A8" s="3" t="s">
        <v>944</v>
      </c>
    </row>
    <row r="9" spans="1:5">
      <c r="A9" s="4" t="s">
        <v>946</v>
      </c>
      <c r="C9" s="6" t="n">
        <v>15</v>
      </c>
    </row>
    <row r="10" spans="1:5">
      <c r="A10" s="4" t="s">
        <v>949</v>
      </c>
      <c r="C10" s="4" t="s">
        <v>595</v>
      </c>
    </row>
    <row r="11" spans="1:5">
      <c r="A11" s="4" t="s">
        <v>947</v>
      </c>
      <c r="C11" s="6" t="n">
        <v>114</v>
      </c>
    </row>
    <row r="12" spans="1:5">
      <c r="A12" s="4" t="s">
        <v>950</v>
      </c>
      <c r="C12" s="4" t="s">
        <v>387</v>
      </c>
    </row>
    <row r="13" spans="1:5">
      <c r="A13" s="4" t="s">
        <v>951</v>
      </c>
    </row>
    <row r="14" spans="1:5">
      <c r="A14" s="3" t="s">
        <v>944</v>
      </c>
    </row>
    <row r="15" spans="1:5">
      <c r="A15" s="4" t="s">
        <v>945</v>
      </c>
      <c r="B15" s="5" t="n">
        <v>5880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30"/>
    <col customWidth="1" max="5" min="5" width="21"/>
  </cols>
  <sheetData>
    <row r="1" spans="1:5">
      <c r="A1" s="1" t="s">
        <v>952</v>
      </c>
      <c r="B1" s="2" t="s">
        <v>1</v>
      </c>
    </row>
    <row r="2" spans="1:5">
      <c r="B2" s="2" t="s">
        <v>953</v>
      </c>
      <c r="C2" s="2" t="s">
        <v>954</v>
      </c>
      <c r="D2" s="2" t="s">
        <v>953</v>
      </c>
      <c r="E2" s="2" t="s">
        <v>478</v>
      </c>
    </row>
    <row r="3" spans="1:5">
      <c r="A3" s="3" t="s">
        <v>955</v>
      </c>
    </row>
    <row r="4" spans="1:5">
      <c r="A4" s="4" t="s">
        <v>956</v>
      </c>
      <c r="D4" s="6" t="n">
        <v>856000</v>
      </c>
    </row>
    <row r="5" spans="1:5">
      <c r="A5" s="4" t="s">
        <v>957</v>
      </c>
      <c r="D5" s="6" t="n">
        <v>1342000</v>
      </c>
    </row>
    <row r="6" spans="1:5">
      <c r="A6" s="3" t="s">
        <v>955</v>
      </c>
    </row>
    <row r="7" spans="1:5">
      <c r="A7" s="4" t="s">
        <v>958</v>
      </c>
      <c r="B7" s="6" t="n">
        <v>2462000</v>
      </c>
      <c r="C7" s="6" t="n">
        <v>931000</v>
      </c>
    </row>
    <row r="8" spans="1:5">
      <c r="A8" s="4" t="s">
        <v>959</v>
      </c>
      <c r="B8" s="6" t="n">
        <v>-78000</v>
      </c>
      <c r="C8" s="6" t="n">
        <v>-273000</v>
      </c>
    </row>
    <row r="9" spans="1:5">
      <c r="A9" s="4" t="s">
        <v>960</v>
      </c>
      <c r="B9" s="6" t="n">
        <v>20000</v>
      </c>
      <c r="C9" s="6" t="n">
        <v>71000</v>
      </c>
    </row>
    <row r="10" spans="1:5">
      <c r="A10" s="4" t="s">
        <v>961</v>
      </c>
      <c r="B10" s="6" t="n">
        <v>44000</v>
      </c>
      <c r="C10" s="6" t="n">
        <v>1997000</v>
      </c>
    </row>
    <row r="11" spans="1:5">
      <c r="A11" s="4" t="s">
        <v>962</v>
      </c>
      <c r="C11" s="6" t="n">
        <v>-141000</v>
      </c>
    </row>
    <row r="12" spans="1:5">
      <c r="A12" s="4" t="s">
        <v>963</v>
      </c>
      <c r="B12" s="6" t="n">
        <v>-250000</v>
      </c>
      <c r="C12" s="6" t="n">
        <v>-123000</v>
      </c>
    </row>
    <row r="13" spans="1:5">
      <c r="A13" s="4" t="s">
        <v>964</v>
      </c>
      <c r="B13" s="6" t="n">
        <v>2198000</v>
      </c>
      <c r="C13" s="6" t="n">
        <v>2462000</v>
      </c>
    </row>
    <row r="14" spans="1:5">
      <c r="A14" s="3" t="s">
        <v>965</v>
      </c>
    </row>
    <row r="15" spans="1:5">
      <c r="A15" s="4" t="s">
        <v>966</v>
      </c>
      <c r="D15" s="5" t="n">
        <v>62075</v>
      </c>
      <c r="E15" s="5" t="n">
        <v>63766</v>
      </c>
    </row>
    <row r="16" spans="1:5">
      <c r="A16" s="4" t="s">
        <v>967</v>
      </c>
      <c r="D16" s="6" t="n">
        <v>130</v>
      </c>
      <c r="E16" s="6" t="n">
        <v>180</v>
      </c>
    </row>
    <row r="17" spans="1:5">
      <c r="A17" s="4" t="s">
        <v>968</v>
      </c>
      <c r="D17" s="6" t="n">
        <v>62205</v>
      </c>
      <c r="E17" s="6" t="n">
        <v>63946</v>
      </c>
    </row>
    <row r="18" spans="1:5">
      <c r="A18" s="4" t="s">
        <v>969</v>
      </c>
      <c r="D18" s="6" t="n">
        <v>55972</v>
      </c>
      <c r="E18" s="6" t="n">
        <v>48769</v>
      </c>
    </row>
    <row r="19" spans="1:5">
      <c r="A19" s="4" t="s">
        <v>970</v>
      </c>
      <c r="D19" s="6" t="n">
        <v>6233</v>
      </c>
      <c r="E19" s="6" t="n">
        <v>15177</v>
      </c>
    </row>
    <row r="20" spans="1:5">
      <c r="A20" s="3" t="s">
        <v>971</v>
      </c>
    </row>
    <row r="21" spans="1:5">
      <c r="A21" s="4" t="s">
        <v>972</v>
      </c>
      <c r="B21" s="5" t="n">
        <v>0</v>
      </c>
      <c r="C21" s="5" t="n">
        <v>6</v>
      </c>
    </row>
    <row r="22" spans="1:5">
      <c r="A22" s="4" t="s">
        <v>973</v>
      </c>
      <c r="B22" s="6" t="n">
        <v>668</v>
      </c>
      <c r="C22" s="6" t="n">
        <v>13422</v>
      </c>
    </row>
    <row r="23" spans="1:5">
      <c r="A23" s="4" t="s">
        <v>974</v>
      </c>
      <c r="B23" s="6" t="n">
        <v>-622</v>
      </c>
      <c r="C23" s="6" t="n">
        <v>0</v>
      </c>
    </row>
    <row r="24" spans="1:5">
      <c r="A24" s="4" t="s">
        <v>125</v>
      </c>
      <c r="B24" s="6" t="n">
        <v>46</v>
      </c>
      <c r="C24" s="6" t="n">
        <v>13428</v>
      </c>
    </row>
    <row r="25" spans="1:5">
      <c r="A25" s="4" t="s">
        <v>975</v>
      </c>
      <c r="B25" s="6" t="n">
        <v>-755</v>
      </c>
      <c r="C25" s="6" t="n">
        <v>2538</v>
      </c>
    </row>
    <row r="26" spans="1:5">
      <c r="A26" s="3" t="s">
        <v>976</v>
      </c>
    </row>
    <row r="27" spans="1:5">
      <c r="A27" s="4" t="s">
        <v>977</v>
      </c>
      <c r="B27" s="6" t="n">
        <v>6406</v>
      </c>
      <c r="C27" s="6" t="n">
        <v>3706</v>
      </c>
    </row>
    <row r="28" spans="1:5">
      <c r="A28" s="4" t="s">
        <v>978</v>
      </c>
      <c r="B28" s="6" t="n">
        <v>-5213</v>
      </c>
      <c r="C28" s="6" t="n">
        <v>-2633</v>
      </c>
    </row>
    <row r="29" spans="1:5">
      <c r="A29" s="4" t="s">
        <v>979</v>
      </c>
      <c r="B29" s="6" t="n">
        <v>-2680</v>
      </c>
      <c r="C29" s="6" t="n">
        <v>-826</v>
      </c>
    </row>
    <row r="30" spans="1:5">
      <c r="A30" s="4" t="s">
        <v>980</v>
      </c>
      <c r="B30" s="6" t="n">
        <v>5710</v>
      </c>
      <c r="C30" s="6" t="n">
        <v>0</v>
      </c>
    </row>
    <row r="31" spans="1:5">
      <c r="A31" s="4" t="s">
        <v>981</v>
      </c>
      <c r="B31" s="6" t="n">
        <v>-7197</v>
      </c>
      <c r="C31" s="6" t="n">
        <v>247</v>
      </c>
    </row>
    <row r="32" spans="1:5">
      <c r="A32" s="4" t="s">
        <v>982</v>
      </c>
      <c r="B32" s="6" t="n">
        <v>-160</v>
      </c>
      <c r="C32" s="6" t="n">
        <v>83</v>
      </c>
    </row>
    <row r="33" spans="1:5">
      <c r="A33" s="4" t="s">
        <v>983</v>
      </c>
      <c r="B33" s="6" t="n">
        <v>-7357</v>
      </c>
      <c r="C33" s="6" t="n">
        <v>330</v>
      </c>
    </row>
    <row r="34" spans="1:5">
      <c r="A34" s="3" t="s">
        <v>381</v>
      </c>
    </row>
    <row r="35" spans="1:5">
      <c r="A35" s="4" t="s">
        <v>984</v>
      </c>
      <c r="D35" s="6" t="n">
        <v>65720</v>
      </c>
      <c r="E35" s="6" t="n">
        <v>83947</v>
      </c>
    </row>
    <row r="36" spans="1:5">
      <c r="A36" s="4" t="s">
        <v>985</v>
      </c>
      <c r="D36" s="6" t="n">
        <v>-54923</v>
      </c>
      <c r="E36" s="6" t="n">
        <v>-41130</v>
      </c>
    </row>
    <row r="37" spans="1:5">
      <c r="A37" s="4" t="s">
        <v>986</v>
      </c>
      <c r="D37" s="6" t="n">
        <v>-13295</v>
      </c>
      <c r="E37" s="6" t="n">
        <v>-13753</v>
      </c>
    </row>
    <row r="38" spans="1:5">
      <c r="A38" s="4" t="s">
        <v>987</v>
      </c>
      <c r="D38" s="6" t="n">
        <v>-450</v>
      </c>
      <c r="E38" s="6" t="n">
        <v>-6236</v>
      </c>
    </row>
    <row r="39" spans="1:5">
      <c r="A39" s="4" t="s">
        <v>988</v>
      </c>
      <c r="D39" s="6" t="n">
        <v>-2948</v>
      </c>
      <c r="E39" s="6" t="n">
        <v>22828</v>
      </c>
    </row>
    <row r="40" spans="1:5">
      <c r="A40" s="4" t="s">
        <v>989</v>
      </c>
      <c r="D40" s="6" t="n">
        <v>5258</v>
      </c>
      <c r="E40" s="6" t="n">
        <v>-8992</v>
      </c>
    </row>
    <row r="41" spans="1:5">
      <c r="A41" s="4" t="s">
        <v>990</v>
      </c>
      <c r="B41" s="6" t="n">
        <v>2310</v>
      </c>
      <c r="C41" s="6" t="n">
        <v>13836</v>
      </c>
      <c r="D41" s="5" t="n">
        <v>2310</v>
      </c>
      <c r="E41" s="5" t="n">
        <v>13836</v>
      </c>
    </row>
    <row r="42" spans="1:5">
      <c r="A42" s="3" t="s">
        <v>991</v>
      </c>
    </row>
    <row r="43" spans="1:5">
      <c r="A43" s="4" t="s">
        <v>992</v>
      </c>
      <c r="B43" s="6" t="n">
        <v>13836</v>
      </c>
      <c r="C43" s="6" t="n">
        <v>4317</v>
      </c>
    </row>
    <row r="44" spans="1:5">
      <c r="A44" s="4" t="s">
        <v>993</v>
      </c>
      <c r="B44" s="6" t="n">
        <v>-1193</v>
      </c>
      <c r="C44" s="6" t="n">
        <v>-1073</v>
      </c>
    </row>
    <row r="45" spans="1:5">
      <c r="A45" s="4" t="s">
        <v>994</v>
      </c>
      <c r="B45" s="6" t="n">
        <v>-15358</v>
      </c>
      <c r="C45" s="6" t="n">
        <v>-726</v>
      </c>
    </row>
    <row r="46" spans="1:5">
      <c r="A46" s="4" t="s">
        <v>995</v>
      </c>
      <c r="B46" s="6" t="n">
        <v>891</v>
      </c>
      <c r="C46" s="6" t="n">
        <v>2224</v>
      </c>
    </row>
    <row r="47" spans="1:5">
      <c r="A47" s="4" t="s">
        <v>996</v>
      </c>
      <c r="B47" s="6" t="n">
        <v>334</v>
      </c>
      <c r="C47" s="6" t="n">
        <v>10373</v>
      </c>
    </row>
    <row r="48" spans="1:5">
      <c r="A48" s="4" t="s">
        <v>997</v>
      </c>
      <c r="B48" s="6" t="n">
        <v>-71</v>
      </c>
      <c r="C48" s="6" t="n">
        <v>-491</v>
      </c>
    </row>
    <row r="49" spans="1:5">
      <c r="A49" s="4" t="s">
        <v>998</v>
      </c>
      <c r="B49" s="6" t="n">
        <v>3792</v>
      </c>
      <c r="C49" s="6" t="n">
        <v>-3388</v>
      </c>
    </row>
    <row r="50" spans="1:5">
      <c r="A50" s="4" t="s">
        <v>999</v>
      </c>
      <c r="B50" s="6" t="n">
        <v>1350</v>
      </c>
      <c r="C50" s="6" t="n">
        <v>418</v>
      </c>
    </row>
    <row r="51" spans="1:5">
      <c r="A51" s="4" t="s">
        <v>1000</v>
      </c>
      <c r="B51" s="6" t="n">
        <v>-932</v>
      </c>
      <c r="C51" s="6" t="n">
        <v>2315</v>
      </c>
    </row>
    <row r="52" spans="1:5">
      <c r="A52" s="4" t="s">
        <v>1001</v>
      </c>
      <c r="B52" s="6" t="n">
        <v>-339</v>
      </c>
      <c r="C52" s="6" t="n">
        <v>-133</v>
      </c>
    </row>
    <row r="53" spans="1:5">
      <c r="A53" s="4" t="s">
        <v>1002</v>
      </c>
      <c r="B53" s="6" t="n">
        <v>-11526</v>
      </c>
      <c r="C53" s="6" t="n">
        <v>9519</v>
      </c>
    </row>
    <row r="54" spans="1:5">
      <c r="A54" s="4" t="s">
        <v>1003</v>
      </c>
      <c r="B54" s="5" t="n">
        <v>2310</v>
      </c>
      <c r="C54" s="5" t="n">
        <v>13836</v>
      </c>
    </row>
    <row r="55" spans="1:5">
      <c r="A55" s="4" t="s">
        <v>1004</v>
      </c>
    </row>
    <row r="56" spans="1:5">
      <c r="A56" s="3" t="s">
        <v>955</v>
      </c>
    </row>
    <row r="57" spans="1:5">
      <c r="A57" s="4" t="s">
        <v>1005</v>
      </c>
      <c r="B57" s="6" t="n">
        <v>1590000</v>
      </c>
      <c r="C57" s="6" t="n">
        <v>413000</v>
      </c>
    </row>
    <row r="58" spans="1:5">
      <c r="A58" s="4" t="s">
        <v>1006</v>
      </c>
      <c r="B58" s="6" t="n">
        <v>-74000</v>
      </c>
      <c r="C58" s="6" t="n">
        <v>-2000</v>
      </c>
    </row>
    <row r="59" spans="1:5">
      <c r="A59" s="4" t="s">
        <v>1007</v>
      </c>
      <c r="B59" s="6" t="n">
        <v>14000</v>
      </c>
      <c r="C59" s="6" t="n">
        <v>46000</v>
      </c>
    </row>
    <row r="60" spans="1:5">
      <c r="A60" s="4" t="s">
        <v>1008</v>
      </c>
      <c r="B60" s="6" t="n">
        <v>30000</v>
      </c>
      <c r="C60" s="6" t="n">
        <v>1296000</v>
      </c>
    </row>
    <row r="61" spans="1:5">
      <c r="A61" s="4" t="s">
        <v>1009</v>
      </c>
      <c r="C61" s="6" t="n">
        <v>-96000</v>
      </c>
    </row>
    <row r="62" spans="1:5">
      <c r="A62" s="4" t="s">
        <v>1010</v>
      </c>
      <c r="B62" s="6" t="n">
        <v>-141000</v>
      </c>
      <c r="C62" s="6" t="n">
        <v>-67000</v>
      </c>
    </row>
    <row r="63" spans="1:5">
      <c r="A63" s="4" t="s">
        <v>1011</v>
      </c>
      <c r="B63" s="6" t="n">
        <v>1419000</v>
      </c>
      <c r="C63" s="6" t="n">
        <v>1590000</v>
      </c>
    </row>
    <row r="64" spans="1:5">
      <c r="A64" s="4" t="s">
        <v>1012</v>
      </c>
      <c r="D64" s="6" t="n">
        <v>529000</v>
      </c>
    </row>
    <row r="65" spans="1:5">
      <c r="A65" s="4" t="s">
        <v>1013</v>
      </c>
      <c r="D65" s="6" t="n">
        <v>890000</v>
      </c>
    </row>
    <row r="66" spans="1:5">
      <c r="A66" s="4" t="s">
        <v>789</v>
      </c>
    </row>
    <row r="67" spans="1:5">
      <c r="A67" s="3" t="s">
        <v>955</v>
      </c>
    </row>
    <row r="68" spans="1:5">
      <c r="A68" s="4" t="s">
        <v>1014</v>
      </c>
      <c r="B68" s="6" t="n">
        <v>5055</v>
      </c>
      <c r="C68" s="6" t="n">
        <v>3005</v>
      </c>
    </row>
    <row r="69" spans="1:5">
      <c r="A69" s="4" t="s">
        <v>1015</v>
      </c>
      <c r="B69" s="6" t="n">
        <v>-21</v>
      </c>
      <c r="C69" s="6" t="n">
        <v>-1571</v>
      </c>
    </row>
    <row r="70" spans="1:5">
      <c r="A70" s="4" t="s">
        <v>1016</v>
      </c>
      <c r="B70" s="6" t="n">
        <v>33</v>
      </c>
      <c r="C70" s="6" t="n">
        <v>144</v>
      </c>
    </row>
    <row r="71" spans="1:5">
      <c r="A71" s="4" t="s">
        <v>1017</v>
      </c>
      <c r="B71" s="6" t="n">
        <v>81</v>
      </c>
      <c r="C71" s="6" t="n">
        <v>4060</v>
      </c>
    </row>
    <row r="72" spans="1:5">
      <c r="A72" s="4" t="s">
        <v>1018</v>
      </c>
      <c r="C72" s="6" t="n">
        <v>-255</v>
      </c>
    </row>
    <row r="73" spans="1:5">
      <c r="A73" s="4" t="s">
        <v>1019</v>
      </c>
      <c r="B73" s="6" t="n">
        <v>-628</v>
      </c>
      <c r="C73" s="6" t="n">
        <v>-328</v>
      </c>
    </row>
    <row r="74" spans="1:5">
      <c r="A74" s="4" t="s">
        <v>1020</v>
      </c>
      <c r="B74" s="6" t="n">
        <v>4520</v>
      </c>
      <c r="C74" s="6" t="n">
        <v>5055</v>
      </c>
    </row>
    <row r="75" spans="1:5">
      <c r="A75" s="4" t="s">
        <v>1021</v>
      </c>
      <c r="D75" s="6" t="n">
        <v>1900</v>
      </c>
    </row>
    <row r="76" spans="1:5">
      <c r="A76" s="4" t="s">
        <v>1022</v>
      </c>
      <c r="D76" s="6" t="n">
        <v>2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15"/>
    <col customWidth="1" max="8" min="8" width="26"/>
  </cols>
  <sheetData>
    <row r="1" spans="1:8">
      <c r="A1" s="1" t="s">
        <v>124</v>
      </c>
      <c r="B1" s="2" t="s">
        <v>125</v>
      </c>
      <c r="C1" s="2" t="s">
        <v>126</v>
      </c>
      <c r="D1" s="2" t="s">
        <v>127</v>
      </c>
      <c r="E1" s="2" t="s">
        <v>128</v>
      </c>
      <c r="F1" s="2" t="s">
        <v>129</v>
      </c>
      <c r="G1" s="2" t="s">
        <v>130</v>
      </c>
      <c r="H1" s="2" t="s">
        <v>131</v>
      </c>
    </row>
    <row r="2" spans="1:8">
      <c r="A2" s="4" t="s">
        <v>132</v>
      </c>
      <c r="B2" s="5" t="n">
        <v>18183</v>
      </c>
      <c r="C2" s="5" t="n">
        <v>4223</v>
      </c>
      <c r="D2" s="5" t="n">
        <v>1350</v>
      </c>
      <c r="E2" s="5" t="n">
        <v>15023</v>
      </c>
      <c r="F2" s="5" t="n">
        <v>-1058</v>
      </c>
      <c r="G2" s="5" t="n">
        <v>-2286</v>
      </c>
      <c r="H2" s="5" t="n">
        <v>931</v>
      </c>
    </row>
    <row r="3" spans="1:8">
      <c r="A3" s="4" t="s">
        <v>133</v>
      </c>
      <c r="C3" s="6" t="n">
        <v>8277160</v>
      </c>
    </row>
    <row r="4" spans="1:8">
      <c r="A4" s="3" t="s">
        <v>134</v>
      </c>
    </row>
    <row r="5" spans="1:8">
      <c r="A5" s="4" t="s">
        <v>135</v>
      </c>
      <c r="B5" s="6" t="n">
        <v>-1070</v>
      </c>
      <c r="H5" s="6" t="n">
        <v>-1070</v>
      </c>
    </row>
    <row r="6" spans="1:8">
      <c r="A6" s="4" t="s">
        <v>136</v>
      </c>
      <c r="B6" s="6" t="n">
        <v>-1418</v>
      </c>
      <c r="E6" s="6" t="n">
        <v>-1770</v>
      </c>
      <c r="H6" s="6" t="n">
        <v>352</v>
      </c>
    </row>
    <row r="7" spans="1:8">
      <c r="A7" s="4" t="s">
        <v>111</v>
      </c>
      <c r="B7" s="6" t="n">
        <v>-128</v>
      </c>
      <c r="F7" s="6" t="n">
        <v>-128</v>
      </c>
    </row>
    <row r="8" spans="1:8">
      <c r="A8" s="3" t="s">
        <v>113</v>
      </c>
    </row>
    <row r="9" spans="1:8">
      <c r="A9" s="4" t="s">
        <v>114</v>
      </c>
      <c r="B9" s="6" t="n">
        <v>124</v>
      </c>
      <c r="F9" s="6" t="n">
        <v>124</v>
      </c>
    </row>
    <row r="10" spans="1:8">
      <c r="A10" s="4" t="s">
        <v>115</v>
      </c>
      <c r="B10" s="6" t="n">
        <v>548</v>
      </c>
      <c r="F10" s="6" t="n">
        <v>548</v>
      </c>
    </row>
    <row r="11" spans="1:8">
      <c r="A11" s="4" t="s">
        <v>137</v>
      </c>
      <c r="B11" s="6" t="n">
        <v>16239</v>
      </c>
      <c r="C11" s="5" t="n">
        <v>4223</v>
      </c>
      <c r="D11" s="6" t="n">
        <v>1350</v>
      </c>
      <c r="E11" s="6" t="n">
        <v>13253</v>
      </c>
      <c r="F11" s="6" t="n">
        <v>-514</v>
      </c>
      <c r="G11" s="6" t="n">
        <v>-2286</v>
      </c>
      <c r="H11" s="6" t="n">
        <v>213</v>
      </c>
    </row>
    <row r="12" spans="1:8">
      <c r="A12" s="4" t="s">
        <v>138</v>
      </c>
      <c r="C12" s="6" t="n">
        <v>8277160</v>
      </c>
    </row>
    <row r="13" spans="1:8">
      <c r="A13" s="3" t="s">
        <v>134</v>
      </c>
    </row>
    <row r="14" spans="1:8">
      <c r="A14" s="4" t="s">
        <v>139</v>
      </c>
      <c r="B14" s="6" t="n">
        <v>20</v>
      </c>
      <c r="E14" s="6" t="n">
        <v>20</v>
      </c>
    </row>
    <row r="15" spans="1:8">
      <c r="A15" s="4" t="s">
        <v>135</v>
      </c>
      <c r="B15" s="6" t="n">
        <v>-110</v>
      </c>
      <c r="H15" s="6" t="n">
        <v>-110</v>
      </c>
    </row>
    <row r="16" spans="1:8">
      <c r="A16" s="4" t="s">
        <v>136</v>
      </c>
      <c r="B16" s="6" t="n">
        <v>-12417</v>
      </c>
      <c r="E16" s="6" t="n">
        <v>-12414</v>
      </c>
      <c r="H16" s="6" t="n">
        <v>-3</v>
      </c>
    </row>
    <row r="17" spans="1:8">
      <c r="A17" s="4" t="s">
        <v>111</v>
      </c>
      <c r="B17" s="6" t="n">
        <v>-234</v>
      </c>
      <c r="F17" s="6" t="n">
        <v>-234</v>
      </c>
    </row>
    <row r="18" spans="1:8">
      <c r="A18" s="3" t="s">
        <v>113</v>
      </c>
    </row>
    <row r="19" spans="1:8">
      <c r="A19" s="4" t="s">
        <v>114</v>
      </c>
      <c r="B19" s="6" t="n">
        <v>55</v>
      </c>
      <c r="F19" s="6" t="n">
        <v>55</v>
      </c>
    </row>
    <row r="20" spans="1:8">
      <c r="A20" s="4" t="s">
        <v>115</v>
      </c>
      <c r="B20" s="6" t="n">
        <v>-2224</v>
      </c>
      <c r="F20" s="6" t="n">
        <v>-2224</v>
      </c>
    </row>
    <row r="21" spans="1:8">
      <c r="A21" s="4" t="s">
        <v>140</v>
      </c>
      <c r="B21" s="5" t="n">
        <v>1329</v>
      </c>
      <c r="C21" s="5" t="n">
        <v>4223</v>
      </c>
      <c r="D21" s="5" t="n">
        <v>1350</v>
      </c>
      <c r="E21" s="5" t="n">
        <v>859</v>
      </c>
      <c r="F21" s="5" t="n">
        <v>-2917</v>
      </c>
      <c r="G21" s="5" t="n">
        <v>-2286</v>
      </c>
      <c r="H21" s="5" t="n">
        <v>100</v>
      </c>
    </row>
    <row r="22" spans="1:8">
      <c r="A22" s="4" t="s">
        <v>141</v>
      </c>
      <c r="C22" s="6" t="n">
        <v>8277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6</v>
      </c>
    </row>
    <row r="3" spans="1:3">
      <c r="A3" s="3" t="s">
        <v>143</v>
      </c>
    </row>
    <row r="4" spans="1:3">
      <c r="A4" s="4" t="s">
        <v>121</v>
      </c>
      <c r="B4" s="5" t="n">
        <v>0</v>
      </c>
      <c r="C4" s="5" t="n">
        <v>0</v>
      </c>
    </row>
    <row r="5" spans="1:3">
      <c r="A5" s="4" t="s">
        <v>122</v>
      </c>
      <c r="B5" s="6" t="n">
        <v>0</v>
      </c>
      <c r="C5" s="6" t="n">
        <v>0</v>
      </c>
    </row>
    <row r="6" spans="1:3">
      <c r="A6" s="4" t="s">
        <v>123</v>
      </c>
      <c r="B6" s="5" t="n">
        <v>0</v>
      </c>
      <c r="C6"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4</v>
      </c>
      <c r="B1" s="2" t="s">
        <v>1</v>
      </c>
    </row>
    <row r="2" spans="1:3">
      <c r="B2" s="2" t="s">
        <v>2</v>
      </c>
      <c r="C2" s="2" t="s">
        <v>36</v>
      </c>
    </row>
    <row r="3" spans="1:3">
      <c r="A3" s="3" t="s">
        <v>145</v>
      </c>
    </row>
    <row r="4" spans="1:3">
      <c r="A4" s="4" t="s">
        <v>95</v>
      </c>
      <c r="B4" s="5" t="n">
        <v>-12417</v>
      </c>
      <c r="C4" s="5" t="n">
        <v>-1418</v>
      </c>
    </row>
    <row r="5" spans="1:3">
      <c r="A5" s="3" t="s">
        <v>146</v>
      </c>
    </row>
    <row r="6" spans="1:3">
      <c r="A6" s="4" t="s">
        <v>147</v>
      </c>
      <c r="B6" s="6" t="n">
        <v>276</v>
      </c>
      <c r="C6" s="6" t="n">
        <v>-223</v>
      </c>
    </row>
    <row r="7" spans="1:3">
      <c r="A7" s="4" t="s">
        <v>86</v>
      </c>
      <c r="B7" s="6" t="n">
        <v>3022</v>
      </c>
      <c r="C7" s="6" t="n">
        <v>1111</v>
      </c>
    </row>
    <row r="8" spans="1:3">
      <c r="A8" s="4" t="s">
        <v>87</v>
      </c>
      <c r="B8" s="6" t="n">
        <v>5710</v>
      </c>
      <c r="C8" s="6" t="n">
        <v>202</v>
      </c>
    </row>
    <row r="9" spans="1:3">
      <c r="A9" s="4" t="s">
        <v>148</v>
      </c>
      <c r="B9" s="6" t="n">
        <v>0</v>
      </c>
      <c r="C9" s="6" t="n">
        <v>-2255</v>
      </c>
    </row>
    <row r="10" spans="1:3">
      <c r="A10" s="4" t="s">
        <v>149</v>
      </c>
      <c r="B10" s="6" t="n">
        <v>-124</v>
      </c>
      <c r="C10" s="6" t="n">
        <v>-1107</v>
      </c>
    </row>
    <row r="11" spans="1:3">
      <c r="A11" s="4" t="s">
        <v>150</v>
      </c>
      <c r="B11" s="6" t="n">
        <v>0</v>
      </c>
      <c r="C11" s="6" t="n">
        <v>223</v>
      </c>
    </row>
    <row r="12" spans="1:3">
      <c r="A12" s="4" t="s">
        <v>151</v>
      </c>
      <c r="B12" s="6" t="n">
        <v>177</v>
      </c>
      <c r="C12" s="6" t="n">
        <v>295</v>
      </c>
    </row>
    <row r="13" spans="1:3">
      <c r="A13" s="4" t="s">
        <v>152</v>
      </c>
      <c r="B13" s="6" t="n">
        <v>-31</v>
      </c>
      <c r="C13" s="6" t="n">
        <v>-429</v>
      </c>
    </row>
    <row r="14" spans="1:3">
      <c r="A14" s="4" t="s">
        <v>153</v>
      </c>
      <c r="B14" s="6" t="n">
        <v>608</v>
      </c>
      <c r="C14" s="6" t="n">
        <v>297</v>
      </c>
    </row>
    <row r="15" spans="1:3">
      <c r="A15" s="4" t="s">
        <v>154</v>
      </c>
      <c r="B15" s="6" t="n">
        <v>-144</v>
      </c>
      <c r="C15" s="6" t="n">
        <v>381</v>
      </c>
    </row>
    <row r="16" spans="1:3">
      <c r="A16" s="4" t="s">
        <v>155</v>
      </c>
      <c r="B16" s="6" t="n">
        <v>-372</v>
      </c>
      <c r="C16" s="6" t="n">
        <v>-624</v>
      </c>
    </row>
    <row r="17" spans="1:3">
      <c r="A17" s="4" t="s">
        <v>156</v>
      </c>
      <c r="B17" s="6" t="n">
        <v>-42</v>
      </c>
      <c r="C17" s="6" t="n">
        <v>-59</v>
      </c>
    </row>
    <row r="18" spans="1:3">
      <c r="A18" s="4" t="s">
        <v>157</v>
      </c>
      <c r="B18" s="6" t="n">
        <v>86</v>
      </c>
      <c r="C18" s="6" t="n">
        <v>86</v>
      </c>
    </row>
    <row r="19" spans="1:3">
      <c r="A19" s="4" t="s">
        <v>158</v>
      </c>
      <c r="B19" s="6" t="n">
        <v>-124</v>
      </c>
      <c r="C19" s="6" t="n">
        <v>-217</v>
      </c>
    </row>
    <row r="20" spans="1:3">
      <c r="A20" s="4" t="s">
        <v>159</v>
      </c>
      <c r="B20" s="6" t="n">
        <v>1242</v>
      </c>
      <c r="C20" s="6" t="n">
        <v>-1354</v>
      </c>
    </row>
    <row r="21" spans="1:3">
      <c r="A21" s="4" t="s">
        <v>160</v>
      </c>
      <c r="B21" s="6" t="n">
        <v>-2133</v>
      </c>
      <c r="C21" s="6" t="n">
        <v>-5091</v>
      </c>
    </row>
    <row r="22" spans="1:3">
      <c r="A22" s="3" t="s">
        <v>161</v>
      </c>
    </row>
    <row r="23" spans="1:3">
      <c r="A23" s="4" t="s">
        <v>162</v>
      </c>
      <c r="B23" s="6" t="n">
        <v>0</v>
      </c>
      <c r="C23" s="6" t="n">
        <v>-3958</v>
      </c>
    </row>
    <row r="24" spans="1:3">
      <c r="A24" s="4" t="s">
        <v>163</v>
      </c>
      <c r="B24" s="6" t="n">
        <v>741</v>
      </c>
      <c r="C24" s="6" t="n">
        <v>7630</v>
      </c>
    </row>
    <row r="25" spans="1:3">
      <c r="A25" s="4" t="s">
        <v>164</v>
      </c>
      <c r="B25" s="6" t="n">
        <v>352</v>
      </c>
      <c r="C25" s="6" t="n">
        <v>601</v>
      </c>
    </row>
    <row r="26" spans="1:3">
      <c r="A26" s="4" t="s">
        <v>165</v>
      </c>
      <c r="B26" s="6" t="n">
        <v>124</v>
      </c>
      <c r="C26" s="6" t="n">
        <v>1107</v>
      </c>
    </row>
    <row r="27" spans="1:3">
      <c r="A27" s="4" t="s">
        <v>166</v>
      </c>
      <c r="B27" s="6" t="n">
        <v>1519</v>
      </c>
      <c r="C27" s="6" t="n">
        <v>848</v>
      </c>
    </row>
    <row r="28" spans="1:3">
      <c r="A28" s="4" t="s">
        <v>167</v>
      </c>
      <c r="B28" s="6" t="n">
        <v>172</v>
      </c>
      <c r="C28" s="6" t="n">
        <v>0</v>
      </c>
    </row>
    <row r="29" spans="1:3">
      <c r="A29" s="4" t="s">
        <v>168</v>
      </c>
      <c r="B29" s="6" t="n">
        <v>0</v>
      </c>
      <c r="C29" s="6" t="n">
        <v>1000</v>
      </c>
    </row>
    <row r="30" spans="1:3">
      <c r="A30" s="4" t="s">
        <v>169</v>
      </c>
      <c r="B30" s="6" t="n">
        <v>-355</v>
      </c>
      <c r="C30" s="6" t="n">
        <v>-10362</v>
      </c>
    </row>
    <row r="31" spans="1:3">
      <c r="A31" s="4" t="s">
        <v>170</v>
      </c>
      <c r="B31" s="6" t="n">
        <v>385</v>
      </c>
      <c r="C31" s="6" t="n">
        <v>636</v>
      </c>
    </row>
    <row r="32" spans="1:3">
      <c r="A32" s="4" t="s">
        <v>171</v>
      </c>
      <c r="B32" s="6" t="n">
        <v>-1263</v>
      </c>
      <c r="C32" s="6" t="n">
        <v>-114</v>
      </c>
    </row>
    <row r="33" spans="1:3">
      <c r="A33" s="4" t="s">
        <v>172</v>
      </c>
      <c r="B33" s="6" t="n">
        <v>-300</v>
      </c>
      <c r="C33" s="6" t="n">
        <v>0</v>
      </c>
    </row>
    <row r="34" spans="1:3">
      <c r="A34" s="4" t="s">
        <v>173</v>
      </c>
      <c r="B34" s="6" t="n">
        <v>300</v>
      </c>
      <c r="C34" s="6" t="n">
        <v>0</v>
      </c>
    </row>
    <row r="35" spans="1:3">
      <c r="A35" s="4" t="s">
        <v>174</v>
      </c>
      <c r="B35" s="6" t="n">
        <v>905</v>
      </c>
      <c r="C35" s="6" t="n">
        <v>-3884</v>
      </c>
    </row>
    <row r="36" spans="1:3">
      <c r="A36" s="3" t="s">
        <v>175</v>
      </c>
    </row>
    <row r="37" spans="1:3">
      <c r="A37" s="4" t="s">
        <v>135</v>
      </c>
      <c r="B37" s="6" t="n">
        <v>-110</v>
      </c>
      <c r="C37" s="6" t="n">
        <v>-1070</v>
      </c>
    </row>
    <row r="38" spans="1:3">
      <c r="A38" s="4" t="s">
        <v>176</v>
      </c>
      <c r="B38" s="6" t="n">
        <v>-110</v>
      </c>
      <c r="C38" s="6" t="n">
        <v>-1070</v>
      </c>
    </row>
    <row r="39" spans="1:3">
      <c r="A39" s="4" t="s">
        <v>177</v>
      </c>
      <c r="B39" s="6" t="n">
        <v>-14</v>
      </c>
      <c r="C39" s="6" t="n">
        <v>-271</v>
      </c>
    </row>
    <row r="40" spans="1:3">
      <c r="A40" s="4" t="s">
        <v>178</v>
      </c>
      <c r="B40" s="6" t="n">
        <v>-1352</v>
      </c>
      <c r="C40" s="6" t="n">
        <v>-10316</v>
      </c>
    </row>
    <row r="41" spans="1:3">
      <c r="A41" s="4" t="s">
        <v>179</v>
      </c>
      <c r="B41" s="6" t="n">
        <v>5965</v>
      </c>
      <c r="C41" s="6" t="n">
        <v>16281</v>
      </c>
    </row>
    <row r="42" spans="1:3">
      <c r="A42" s="4" t="s">
        <v>180</v>
      </c>
      <c r="B42" s="5" t="n">
        <v>4613</v>
      </c>
      <c r="C42" s="5" t="n">
        <v>59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8:29:02Z</dcterms:created>
  <dcterms:modified xmlns:dcterms="http://purl.org/dc/terms/" xmlns:xsi="http://www.w3.org/2001/XMLSchema-instance" xsi:type="dcterms:W3CDTF">2019-12-20T18:29:02Z</dcterms:modified>
</cp:coreProperties>
</file>